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Common and Preferred Stock" sheetId="18" state="visible" r:id="rId18"/>
    <sheet xmlns:r="http://schemas.openxmlformats.org/officeDocument/2006/relationships" name="Income Taxes" sheetId="19" state="visible" r:id="rId19"/>
    <sheet xmlns:r="http://schemas.openxmlformats.org/officeDocument/2006/relationships" name="Business Segments and Geographi" sheetId="20" state="visible" r:id="rId20"/>
    <sheet xmlns:r="http://schemas.openxmlformats.org/officeDocument/2006/relationships" name="Restructuring" sheetId="21" state="visible" r:id="rId21"/>
    <sheet xmlns:r="http://schemas.openxmlformats.org/officeDocument/2006/relationships" name="Share-Based Compensation" sheetId="22" state="visible" r:id="rId22"/>
    <sheet xmlns:r="http://schemas.openxmlformats.org/officeDocument/2006/relationships" name="Other Comprehensive Income (Los" sheetId="23" state="visible" r:id="rId23"/>
    <sheet xmlns:r="http://schemas.openxmlformats.org/officeDocument/2006/relationships" name="Retirement Benefits"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s and Divestitures ("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usiness Segments and Geograp36" sheetId="36" state="visible" r:id="rId36"/>
    <sheet xmlns:r="http://schemas.openxmlformats.org/officeDocument/2006/relationships" name="Restructuring (Tables)" sheetId="37" state="visible" r:id="rId37"/>
    <sheet xmlns:r="http://schemas.openxmlformats.org/officeDocument/2006/relationships" name="Share-Based Compensation (Table" sheetId="38" state="visible" r:id="rId38"/>
    <sheet xmlns:r="http://schemas.openxmlformats.org/officeDocument/2006/relationships" name="Other Comprehensive Income (L39" sheetId="39" state="visible" r:id="rId39"/>
    <sheet xmlns:r="http://schemas.openxmlformats.org/officeDocument/2006/relationships" name="Retirement Benefits (Tables)" sheetId="40" state="visible" r:id="rId40"/>
    <sheet xmlns:r="http://schemas.openxmlformats.org/officeDocument/2006/relationships" name="Quarterly Results of Operatio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Balance Sheet Components - Comp" sheetId="50" state="visible" r:id="rId50"/>
    <sheet xmlns:r="http://schemas.openxmlformats.org/officeDocument/2006/relationships" name="Balance Sheet Components - Valu"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orrowings - Additional Informa" sheetId="55" state="visible" r:id="rId55"/>
    <sheet xmlns:r="http://schemas.openxmlformats.org/officeDocument/2006/relationships" name="Borrowings - Schedule of Borrow" sheetId="56" state="visible" r:id="rId56"/>
    <sheet xmlns:r="http://schemas.openxmlformats.org/officeDocument/2006/relationships" name="Borrowings - Schedule of Borr57" sheetId="57" state="visible" r:id="rId57"/>
    <sheet xmlns:r="http://schemas.openxmlformats.org/officeDocument/2006/relationships" name="Borrowings - Schedule of Maturi" sheetId="58" state="visible" r:id="rId58"/>
    <sheet xmlns:r="http://schemas.openxmlformats.org/officeDocument/2006/relationships" name="Derivative Instruments (Details" sheetId="59" state="visible" r:id="rId59"/>
    <sheet xmlns:r="http://schemas.openxmlformats.org/officeDocument/2006/relationships" name="Fair Value Measurements - Addit" sheetId="60" state="visible" r:id="rId60"/>
    <sheet xmlns:r="http://schemas.openxmlformats.org/officeDocument/2006/relationships" name="Fair Value Measurements - Sched"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on and Preferred Stock (Det" sheetId="65" state="visible" r:id="rId65"/>
    <sheet xmlns:r="http://schemas.openxmlformats.org/officeDocument/2006/relationships" name="Income Taxes - Additional Infor" sheetId="66" state="visible" r:id="rId66"/>
    <sheet xmlns:r="http://schemas.openxmlformats.org/officeDocument/2006/relationships" name="Income Taxes - Schedule Of Inco" sheetId="67" state="visible" r:id="rId67"/>
    <sheet xmlns:r="http://schemas.openxmlformats.org/officeDocument/2006/relationships" name="Income Taxes - Provision Benefi" sheetId="68" state="visible" r:id="rId68"/>
    <sheet xmlns:r="http://schemas.openxmlformats.org/officeDocument/2006/relationships" name="Income Taxes - Deferred Tax Ass" sheetId="69" state="visible" r:id="rId69"/>
    <sheet xmlns:r="http://schemas.openxmlformats.org/officeDocument/2006/relationships" name="Income Taxes - Deferred Tax A70" sheetId="70" state="visible" r:id="rId70"/>
    <sheet xmlns:r="http://schemas.openxmlformats.org/officeDocument/2006/relationships" name="Income Taxes - Computed Amount " sheetId="71" state="visible" r:id="rId71"/>
    <sheet xmlns:r="http://schemas.openxmlformats.org/officeDocument/2006/relationships" name="Income Taxes - Computed Amoun72" sheetId="72" state="visible" r:id="rId72"/>
    <sheet xmlns:r="http://schemas.openxmlformats.org/officeDocument/2006/relationships" name="Income Taxes - Reconciliation o" sheetId="73" state="visible" r:id="rId73"/>
    <sheet xmlns:r="http://schemas.openxmlformats.org/officeDocument/2006/relationships" name="Business Segments and Geograp74" sheetId="74" state="visible" r:id="rId74"/>
    <sheet xmlns:r="http://schemas.openxmlformats.org/officeDocument/2006/relationships" name="Business Segments and Geograp75" sheetId="75" state="visible" r:id="rId75"/>
    <sheet xmlns:r="http://schemas.openxmlformats.org/officeDocument/2006/relationships" name="Business Segments and Geograp76" sheetId="76" state="visible" r:id="rId76"/>
    <sheet xmlns:r="http://schemas.openxmlformats.org/officeDocument/2006/relationships" name="Restructuring - Additional Info" sheetId="77" state="visible" r:id="rId77"/>
    <sheet xmlns:r="http://schemas.openxmlformats.org/officeDocument/2006/relationships" name="Restructuring - Schedule of Pre" sheetId="78" state="visible" r:id="rId78"/>
    <sheet xmlns:r="http://schemas.openxmlformats.org/officeDocument/2006/relationships" name="Restructuring - Schedule of Res" sheetId="79" state="visible" r:id="rId79"/>
    <sheet xmlns:r="http://schemas.openxmlformats.org/officeDocument/2006/relationships" name="Share-Based Compensation - Addi" sheetId="80" state="visible" r:id="rId80"/>
    <sheet xmlns:r="http://schemas.openxmlformats.org/officeDocument/2006/relationships" name="Share-Based Compensation - Sche" sheetId="81" state="visible" r:id="rId81"/>
    <sheet xmlns:r="http://schemas.openxmlformats.org/officeDocument/2006/relationships" name="Share-Based Compensation - Stoc" sheetId="82" state="visible" r:id="rId82"/>
    <sheet xmlns:r="http://schemas.openxmlformats.org/officeDocument/2006/relationships" name="Share-Based Compensation - Sc83" sheetId="83" state="visible" r:id="rId83"/>
    <sheet xmlns:r="http://schemas.openxmlformats.org/officeDocument/2006/relationships" name="Share-Based Compensation - Rest" sheetId="84" state="visible" r:id="rId84"/>
    <sheet xmlns:r="http://schemas.openxmlformats.org/officeDocument/2006/relationships" name="Share-Based Compensation - Sc85" sheetId="85" state="visible" r:id="rId85"/>
    <sheet xmlns:r="http://schemas.openxmlformats.org/officeDocument/2006/relationships" name="Share-Based Compensation Share-" sheetId="86" state="visible" r:id="rId86"/>
    <sheet xmlns:r="http://schemas.openxmlformats.org/officeDocument/2006/relationships" name="Share-Based Compensation - Sc87" sheetId="87" state="visible" r:id="rId87"/>
    <sheet xmlns:r="http://schemas.openxmlformats.org/officeDocument/2006/relationships" name="Share-Based Compensation - Sc88" sheetId="88" state="visible" r:id="rId88"/>
    <sheet xmlns:r="http://schemas.openxmlformats.org/officeDocument/2006/relationships" name="Share-Based Compensation - Perf" sheetId="89" state="visible" r:id="rId89"/>
    <sheet xmlns:r="http://schemas.openxmlformats.org/officeDocument/2006/relationships" name="Share-Based Compensation - Sc90" sheetId="90" state="visible" r:id="rId90"/>
    <sheet xmlns:r="http://schemas.openxmlformats.org/officeDocument/2006/relationships" name="Other Comprehensive Income (L91" sheetId="91" state="visible" r:id="rId91"/>
    <sheet xmlns:r="http://schemas.openxmlformats.org/officeDocument/2006/relationships" name="Other Comprehensive Income (L92" sheetId="92" state="visible" r:id="rId92"/>
    <sheet xmlns:r="http://schemas.openxmlformats.org/officeDocument/2006/relationships" name="Retirement Benefits - Additiona" sheetId="93" state="visible" r:id="rId93"/>
    <sheet xmlns:r="http://schemas.openxmlformats.org/officeDocument/2006/relationships" name="Retirement Benefits - Reconcili" sheetId="94" state="visible" r:id="rId94"/>
    <sheet xmlns:r="http://schemas.openxmlformats.org/officeDocument/2006/relationships" name="Retirement Benefits - Weighted " sheetId="95" state="visible" r:id="rId95"/>
    <sheet xmlns:r="http://schemas.openxmlformats.org/officeDocument/2006/relationships" name="Retirement Benefits - Pretax Am" sheetId="96" state="visible" r:id="rId96"/>
    <sheet xmlns:r="http://schemas.openxmlformats.org/officeDocument/2006/relationships" name="Retirement Benefits - Amounts i" sheetId="97" state="visible" r:id="rId97"/>
    <sheet xmlns:r="http://schemas.openxmlformats.org/officeDocument/2006/relationships" name="Retirement Benefits - Component" sheetId="98" state="visible" r:id="rId98"/>
    <sheet xmlns:r="http://schemas.openxmlformats.org/officeDocument/2006/relationships" name="Retirement Benefits - Weighte99" sheetId="99" state="visible" r:id="rId99"/>
    <sheet xmlns:r="http://schemas.openxmlformats.org/officeDocument/2006/relationships" name="Retirement Benefits - Pension P" sheetId="100" state="visible" r:id="rId100"/>
    <sheet xmlns:r="http://schemas.openxmlformats.org/officeDocument/2006/relationships" name="Retirement Benefits - Summary o" sheetId="101" state="visible" r:id="rId101"/>
    <sheet xmlns:r="http://schemas.openxmlformats.org/officeDocument/2006/relationships" name="Quarterly Results of Operati102"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184">
  <si>
    <t>Document and Entity Information - USD ($)</t>
  </si>
  <si>
    <t>12 Months Ended</t>
  </si>
  <si>
    <t>Dec. 31, 2016</t>
  </si>
  <si>
    <t>Feb. 14,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IEX</t>
  </si>
  <si>
    <t>Entity Registrant Name</t>
  </si>
  <si>
    <t>IDEX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ceivables — net</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 (Note 8)</t>
  </si>
  <si>
    <t xml:space="preserve"> </t>
  </si>
  <si>
    <t>Preferred stock:</t>
  </si>
  <si>
    <t>Authorized: 5,000,000 shares, $.01 per share par value; Issued: none</t>
  </si>
  <si>
    <t>Common stock:</t>
  </si>
  <si>
    <t>Authorized: 150,000,000 shares, $.01 per share par value; Issued: 90,200,951 shares at December 31, 2016 and 90,151,131 shares at December 31, 2015</t>
  </si>
  <si>
    <t>Additional paid-in capital</t>
  </si>
  <si>
    <t>Retained earnings</t>
  </si>
  <si>
    <t>Treasury stock at cost: 13,760,266 shares at December 31, 2016 and 13,616,592 shares at December 31, 2015</t>
  </si>
  <si>
    <t>Accumulated other comprehensive los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shares (in shares)</t>
  </si>
  <si>
    <t>CONSOLIDATED STATEMENTS OF OPERATIONS - USD ($) shares in Thousands, $ in Thousands</t>
  </si>
  <si>
    <t>Dec. 31, 2014</t>
  </si>
  <si>
    <t>Income Statement [Abstract]</t>
  </si>
  <si>
    <t>Net sales</t>
  </si>
  <si>
    <t>Cost of sales</t>
  </si>
  <si>
    <t>Gross profit</t>
  </si>
  <si>
    <t>Selling, general and administrative expenses</t>
  </si>
  <si>
    <t>Loss (gain) on sale of businesses - net</t>
  </si>
  <si>
    <t>Restructuring expenses</t>
  </si>
  <si>
    <t>Operating income</t>
  </si>
  <si>
    <t>Other (income) expense - net</t>
  </si>
  <si>
    <t>Interest expense</t>
  </si>
  <si>
    <t>Income before income taxes</t>
  </si>
  <si>
    <t>Provision for income taxes</t>
  </si>
  <si>
    <t>Net income</t>
  </si>
  <si>
    <t>Earnings per common share:</t>
  </si>
  <si>
    <t>Basic earnings per common share (in dollar per share)</t>
  </si>
  <si>
    <t>Diluted earnings per common share (in dollar per share)</t>
  </si>
  <si>
    <t>Share data:</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Reclassification of foreign currency translation to earnings upon sale of businesses</t>
  </si>
  <si>
    <t>Comprehensive income</t>
  </si>
  <si>
    <t>CONSOLIDATED STATEMENTS OF SHAREHOLDERS' EQUITY - USD ($) $ in Thousands</t>
  </si>
  <si>
    <t>Total</t>
  </si>
  <si>
    <t>Common Stock and Additional Paid-In Capital</t>
  </si>
  <si>
    <t>Retained Earnings</t>
  </si>
  <si>
    <t>Cumulative Translation Adjustment</t>
  </si>
  <si>
    <t>Retirement Benefits Adjustments</t>
  </si>
  <si>
    <t>Cumulative Unrealized Gain (Loss) on Derivatives</t>
  </si>
  <si>
    <t>Treasury Stock</t>
  </si>
  <si>
    <t>Balance at Dec. 31, 2013</t>
  </si>
  <si>
    <t>Increase (Decrease) in Stockholders' Equity [Roll Forward]</t>
  </si>
  <si>
    <t>Net change in retirement obligations, net of tax</t>
  </si>
  <si>
    <t>Net change on derivatives designated as cash flow hedges, net of tax</t>
  </si>
  <si>
    <t>Issuance of common stock from issuance of unvested shares, exercise of stock options and deferred compensation plans, net of tax</t>
  </si>
  <si>
    <t>Repurchase of common stock</t>
  </si>
  <si>
    <t>Share-based compensation</t>
  </si>
  <si>
    <t>Unvested shares surrendered for tax withholding</t>
  </si>
  <si>
    <t>Cash dividends declared</t>
  </si>
  <si>
    <t>Balance at Dec. 31, 2014</t>
  </si>
  <si>
    <t>Balance at Dec. 31, 2015</t>
  </si>
  <si>
    <t>Balance at Dec. 31, 2016</t>
  </si>
  <si>
    <t>CONSOLIDATED STATEMENTS OF SHAREHOLDERS' EQUITY (Parenthetical) - USD ($) $ in Thousands</t>
  </si>
  <si>
    <t>Statement of Stockholders' Equity [Abstract]</t>
  </si>
  <si>
    <t>Tax benefit (expense) on change in retirement obligations, tax</t>
  </si>
  <si>
    <t>Tax benefit from change on derivatives designated as cash flow hedges, tax</t>
  </si>
  <si>
    <t>Issuance of common stock from issuance of unvested shares, exercise of stock options and deferred compensation plans (in shares)</t>
  </si>
  <si>
    <t>Issuance of common stock from issuance of unvested shares, exercise of stock options and deferred compensation plans, tax</t>
  </si>
  <si>
    <t>Repurchase of common stock (in shares)</t>
  </si>
  <si>
    <t>Cash dividends declared, per common share outstanding (in dollars per share)</t>
  </si>
  <si>
    <t>CONSOLIDATED STATEMENTS OF CASH FLOWS - USD ($) $ in Thousands</t>
  </si>
  <si>
    <t>Cash flows from operating activities</t>
  </si>
  <si>
    <t>Adjustments to reconcile net income to net cash provided by operating activities:</t>
  </si>
  <si>
    <t>Loss (gain) on sale of fixed assets</t>
  </si>
  <si>
    <t>Asset impairments</t>
  </si>
  <si>
    <t>Depreciation and amortization</t>
  </si>
  <si>
    <t>Amortization of intangible assets</t>
  </si>
  <si>
    <t>Amortization of debt issuance expenses</t>
  </si>
  <si>
    <t>Share-based compensation expense</t>
  </si>
  <si>
    <t>Excess tax benefit from share-based compensation</t>
  </si>
  <si>
    <t>Non-cash interest expense associated with forward starting swaps</t>
  </si>
  <si>
    <t>Pension settlement</t>
  </si>
  <si>
    <t>Changes in (net of the effect from acquisitions and divestitures):</t>
  </si>
  <si>
    <t>Receivables</t>
  </si>
  <si>
    <t>Other — net</t>
  </si>
  <si>
    <t>Net cash flows provided by operating activities</t>
  </si>
  <si>
    <t>Cash flows from investing activities</t>
  </si>
  <si>
    <t>Purchases of property, plant and equipment</t>
  </si>
  <si>
    <t>Acquisition of businesses, net of cash acquired</t>
  </si>
  <si>
    <t>Proceeds from fixed asset disposals</t>
  </si>
  <si>
    <t>Proceeds from sale of businesses, net of cash sold</t>
  </si>
  <si>
    <t>Net cash flows (used in) investing activities</t>
  </si>
  <si>
    <t>Cash flows from financing activities</t>
  </si>
  <si>
    <t>Borrowings under revolving credit facilities</t>
  </si>
  <si>
    <t>Payment of 2.58% Senior Euro Notes</t>
  </si>
  <si>
    <t>Payments under revolving credit facilities</t>
  </si>
  <si>
    <t>Debt issuance costs</t>
  </si>
  <si>
    <t>Dividends paid</t>
  </si>
  <si>
    <t>Proceeds from stock option exercises</t>
  </si>
  <si>
    <t>Purchases of common stock</t>
  </si>
  <si>
    <t>Net cash flows provided by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t>
  </si>
  <si>
    <t>Significant non-cash activities:</t>
  </si>
  <si>
    <t>Contingent consideration for acquisition</t>
  </si>
  <si>
    <t>3.2% Senior Notes, due June 2023</t>
  </si>
  <si>
    <t>Proceeds from issuance of Senior Notes</t>
  </si>
  <si>
    <t>3.37% Senior Notes, due June 2025</t>
  </si>
  <si>
    <t>CONSOLIDATED STATEMENTS OF CASH FLOWS (Parenthetical)</t>
  </si>
  <si>
    <t>Stated interest rate</t>
  </si>
  <si>
    <t>3.20%</t>
  </si>
  <si>
    <t>3.37%</t>
  </si>
  <si>
    <t>2.58% Senior Euro Notes, due June 2015</t>
  </si>
  <si>
    <t>2.58%</t>
  </si>
  <si>
    <t>Significant Accounting Policies</t>
  </si>
  <si>
    <t>Accounting Policies [Abstract]</t>
  </si>
  <si>
    <t>Significant Accounting Policies Business IDEX is an applied solutions company specializing in fluid and metering technologies, health and science technologies, and fire, safety and other diversified products built to customers’ specifications. IDEX’s products are sold in niche markets to a wide range of industries throughout the world.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mp; gas, electronics, and communications. These activities are grouped into three reportable segments: Fluid &amp; Metering Technologies, Health &amp; Science Technologies and Fire &amp; Safety/Diversified Products. Principles of Consolidation The consolidated financial statements include the Company and its subsidiaries. All intercompany transactions and accounts have been eliminated.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income taxes, product warranties, contingencies and litigation, insurance-related items, defined benefit retirement plans and purchase accounting related to acquisitions. Revenue Recognition The Company recognizes revenue when persuasive evidence of an arrangement exists, delivery has occurred, the sales price is fixed or determinable, and collectability of the sales price is reasonably assured. For product sales, delivery does not occur until the products have been shipped and risk of loss has been transferred to the customer. Revenue from services is recognized when the services are provided or ratably over the contract term. Some arrangements with customers may include multiple deliverables, including the combination of products and services. In such cases, the Company has identified these as separate elements in accordance with Accounting Standards Codification (“ASC”) 605-25, Revenue Recognition-Multiple-Element Arrangements , and recognizes revenue consistent with the policy for each separate element based on the relative selling price method. Revenues from certain long-term contracts are recognized on the percentage-of-completion method. Percentage-of-completion is measured principally by the percentage of costs incurred to date for each contract to the estimated total costs for such contract at completion. Provisions for estimated losses on uncompleted long-term contracts are made in the period in which such losses are determined.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The Company records allowances for discounts, product returns and customer incentives at the time of sale as a reduction of revenue as such allowances can be reliably estimated based on historical experience and known trends. The Company also offers product warranties and accrues its estimated exposure for warranty claims at the time of sale based upon the length of the warranty period, warranty costs incurred and any other related information known to the Company. Shipping and Handling Costs Shipping and handling costs are included in Cost of sales and are recognized as a period expense during the period in which they are incurred. Advertising Costs Advertising costs of $15.3 million , $16.1 million and $14.5 million for 2016 , 2015 and 2014 , respectively, are expensed as incurred within Selling, general and administrative expenses. Cash and Cash Equivalents The Company considers all highly liquid instruments purchased with an original maturity of 90 days or less to be cash and cash equivalents. Allowance for Doubtful Accounts The Company maintains allowances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The Company states inventories at the lower of cost or market. Cost, which includes material, labor, and factory overhead, is determined on a FIFO basis. We make adjustments to reduce the cost of inventory to its net realizable value, if required, for estimated excess, obsolescence or impaired balances. Factors influencing these adjustments include changes in market demand, product life cycle and engineering changes. Impairment of Long-Lived Assets Long-lived assets are reviewed for impairment if an event occurs or circumstances change that would more likely than not reduce the fair value of a reporting unit below its carrying amount, as measured by comparing their net book value to the projected undiscounted future cash flows generated by their use. A long-lived asset impairment exists when the carrying amount of the asset exceeds its fair value. The amount and timing of impairment charges for these assets require the estimation of future cash flows to determine the fair value of the related assets. Impaired assets are recorded at their estimated fair value based on a discounted cash flow analysis. In 2016 , 2015 , and 2014 , the Company concluded that certain long-lived assets had a fair value that was less than the carrying value of the assets, resulting in $0.2 million , $0.8 million and $2.5 million , respectively, of long-lived asset impairment charges. Goodwill and Indefinite-Lived Intangible Assets In accordance with ASC 350, Goodwill and Other Intangible Assets , the Company reviews the carrying value of goodwill and indefinite-lived intangible assets annually on October 31, or if an event occurs or circumstances change that would more likely than not reduce the fair value of a reporting unit below its carrying amount. The Company evaluates the recoverability of these assets based on the estimated fair value of each of the thirteen reporting units and the indefinite-lived intangible assets. See Note 4 for a further discussion on goodwill and intangible assets. Borrowing Expenses Expenses incurred in securing and issuing debt are capitalized and included as a reduction of Long-term borrowings. These amounts are amortized over the life of the related borrowing and the related amortization is included in Interest expense. Earnings per Common Share Earnings per common share (“EPS”) is computed by dividing net income by the weighted average number of shares of common stock (basic) plus common stock equivalents (diluted) outstanding during the year. Common stock equivalents consist of stock options, which have been included in the calculation of weighted average shares outstanding using the treasury stock method, restricted stock, performance share units, and shares issuable in connection with certain deferred compensation agreements (“DCU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Net income attributable to common shareholders for the purpose of calculating EPS was reduced by $0.5 million , $0.8 million and $1.3 million in 2016 , 2015 and 2014 , respectively. Basic weighted average shares outstanding reconciles to diluted weighted average shares outstanding as follows: 2016 2015 2014 (In thousands) Basic weighted average common shares outstanding 75,803 77,126 79,715 Dilutive effect of stock options, restricted stock, performance share units and DCUs 955 846 1,013 Diluted weighted average common shares outstanding 76,758 77,972 80,728 Options to purchase approximately 0.9 million , 0.9 million and 0.5 million shares of common stock in 2016 , 2015 and 2014 , respectively, were not included in the computation of diluted EPS because the effect of their inclusion would have been antidilutive. 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3 for further discussion on share-based compensation. 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6 to 20 years Unpatented technology and other 6 to 20 years Research and Development Expenditures Costs associated with research and development are expensed in the period incurred and are included in Cost of sales. Research and development expenses, which include costs associated with developing new products and major improvements to existing products, were $39.4 million , $33.6 million and $36.8 million in 2016 , 2015 and 2014 , respectively. Foreign Currency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income (loss) in the Consolidated Balance Sheets. The foreign currency transaction losses (gains) for the periods ending December 31, 2016 , 2015 and 2014 were $(6.2) million , $(0.1) million , and $0.9 million , respectively, and are reported within Other (income) expense-net on the Consolidated Statements of Operations. Of the $6.2 million reported as foreign currency transaction gains for the period ending December 31, 2016, $4.7 million was due to intercompany loans established in conjunction with the SFC Koenig acquisition. Income Taxes 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Concentration of Credit Risk The Company is not dependent on a single customer as its largest customer accounted for less than 2% of net sales for all years presented. Recently Adopted Accounting Standards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Company elected to early adopt this standard in the quarter ended March 31, 2016. The Company applied this standard prospectively and thus, prior periods have not been adjusted. The impact of the adoption resulted in the following: • The Company recorded a tax benefit of $6.8 million within Provision for income taxes for the year ended December 31, 2016 , related to the excess tax benefit on stock options, restricted stock and performance share units. Prior to adoption this amount would have been recorded as a reduction of additional paid-in capital. The adoption of this standard could create volatility in the Company’s effective tax rate going forward. • The Company elected not to change our policy on accounting for forfeitures and continued to estimate the total number of awards for which the requisite service period will not be rendered. • The Company no longer reclassifies the excess tax benefit from operating activities to financing activities in the statement of cash flows. • The Company excluded the excess tax benefits from the assumed proceeds available to repurchase shares in the computation of our diluted earnings per share for the year ended December 31, 2016 . This increased our diluted weighted average common shares outstanding by 127 thousand shares for the year ended December 31, 2016 . In April 2015, the FASB issued ASU 2015-03, Interest-Imputation of Interest: Simplifying the Presentation of Debt Issuance Costs ,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elected to early adopt this guidance effective in the fourth quarter of fiscal year 2015. In April 2014, the FASB issued ASU 2014-08, Reporting Discontinued Operations and Disclosures of Disposals of Components of an Entity ,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and the adoption did not impact the consolidated financial position, results of operations or cash flows of the Company. The Company concluded that none of the divestitures that took place during the years ended December 31, 2016 and 2015 met the new criteria for reporting discontinued operations. The Company did include required disclosures of disposals of components of an entity in Note 2. New Accounting Pronouncements In January 2017, the FASB issued ASU 2017-04, Simplifying the Test for Goodwill Impairment , which eliminates Step 2 from the goodwill impairment test. Under this ASU, if the carrying amount of a reporting unit exceeds its fair value, an impairment loss will be recognized in an amount equal to the excess, limited to the total amount of goodwill allocated to the reporting unit. This ASU also eliminated the requirements for any reporting unit with a zero or negative carrying amount to perform a qualitative assessment and, if it fails that qualitative test, to perform Step 2 of the goodwill impairment test. In addition, companies will be required to disclose the amount of goodwill allocated to each reporting unit with a zero or negative carrying amount of net assets. The update is effective for annual and any interim impairment tests for periods beginning after December 15, 2019, and early adoption is permitted. The Company does not believe the guidance will have a material impact on our consolidated financial statements. In October 2016, the FASB issued ASU 2016-16, Intra-Entity Transfers of Assets Other Than Inventory , which amends ASC 740, Income Taxes . This ASU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update is effective for financial statements issued for fiscal years beginning after December 15, 2017, and early adoption is permitted. The ASU requires adoption on a modified-retrospective basis through a cumulative adjustment to retained earnings at the beginning of the period of adoption. The Company is currently assessing the impact that adopting this new accounting standard will have on its consolidated financial statements and footnote disclosures.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standard is effective for fiscal years beginning after December 15, 2017. The Company does not believe the guidance will have a material impact on our consolidated financial statement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required. The Company is currently evaluating the impact of adopting the new guidance on our consolidated financial statements. In May 2014, the FASB issued ASU 2014-09, Revenue from Contracts with Customers, which will replace numerous requirements in U.S. GAAP, including industry-specific requirements, and provide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reviewing contracts to identify potential differences that may result from applying the requirements of the new standard. We have made significant progress on our contract reviews during 2016 and the first quarter of 2017. While we are continuing to assess all potential impacts of the new standard, we currently believe that the most significant potential change relates to contracts for the development, manufacture and sale of customized products in our Health &amp; Science Technologies segment. Due to the complexity of certain contracts in our Health &amp; Science Technologies segment, the actual revenue recognition treatment required under the standard will be dependent on contract-specific terms. However, under the new standard we expect revenue recognition to remain substantially unchanged as the contract reviews support the recognition of revenue at a point in time, which is consistent with our current revenue recognition model. We also expect revenue related to the Fluid &amp; Metering Technologies segment and the Fire &amp; Safety/Diversified Products segment to remain substantially unchanged. The implementation team has reported these initial findings and progress of the project to the Audit Committee. The Company is still evaluating the impact of the new guidance on our consolidated financial statements and has not yet determined the method by which we will adopt the standard in 2018.</t>
  </si>
  <si>
    <t>Acquisitions and Divestitures</t>
  </si>
  <si>
    <t>Business Combinations and Dispositions [Abstract]</t>
  </si>
  <si>
    <t>Acquisitions and Divestitures All of the Company’s acquisitions have been accounted for under ASC 805, Business Combinations . Accordingly, the accounts of the acquired companies, after adjustments to reflect fair values assigned to assets and liabilities, have been included in the Company’s consolidated financial statements from their respective dates of acquisition. The results of operations of the acquired companies have been included in the Company’s consolidated results since the date of each acquisition. Supplemental pro forma information has not been provided as the acquisitions did not have a material impact on the Company’s consolidated results of operations individually or in the aggregate. 2016 Acquisitions On March 16, 2016, the Company acquired the stock of Akron Brass Holding Corporation (“Akron Brass”), a producer of a large array of engineered life–safety products for the safety and emergency response markets, which includes apparatus valves, monitors, nozzles, specialty lighting, electronic vehicle–control systems and firefighting hand tools. The business was acquired to complement and create synergies with our existing Hale, Class 1, and Godiva businesses. Headquartered in Wooster, Ohio, Akron Brass had annual revenues in its most recent fiscal year of approximately $120 million and operates in our Fire &amp; Safety/Diversified Products segment. Akron Brass was acquired for cash consideration of $221.4 million . The purchase price was funded with borrowings under the Company’s revolving facilities. Goodwill and intangible assets recognized as part of the transaction were $124.6 million and $90.4 million , respectively. The goodwill is not deductible for tax purposes. On July 1, 2016, the Company acquired the stock of AWG Fittings GmbH (“AWG Fittings”), a producer of engineered products for the safety and emergency response markets, including valves, monitors and nozzles. The business was acquired to complement and create synergies with our existing Hale, Class 1, Godiva and Akron Brass businesses. Headquartered in Ballendorf, Germany, AWG Fittings had annual revenues in its most recent fiscal year of approximately $40 million and operates in our Fire &amp; Safety/Diversified Products segment. AWG Fittings was acquired for cash consideration of $47.5 million ( €42.8 million ). The purchase price was funded with cash on hand. Goodwill and intangible assets recognized as part of the transaction were $22.0 million and $10.3 million , respectively. The goodwill is not deductible for tax purposes. On August 31, 2016, the Company acquired the stock of SFC Koenig AG (“SFC Koenig”), a producer of highly engineered expanders and check valves for critical applications across the transportation, hydraulic, aviation and medical markets. Headquartered in Dietikon, Switzerland, SFC Koenig had annual revenues in its most recent fiscal year of approximately $63 million and operates in our Health &amp; Science Technologies segment. SFC Koenig was acquired for cash consideration of $241.1 million ( €215.9 million ). The purchase price was funded with cash on hand and borrowings under the Company’s revolving facilities. Goodwill and intangible assets recognized as part of the transaction were $143.7 million and $117.0 million , respectively. The goodwill is not deductible for tax purposes. The Company made initial allocations of the purchase price for the Akron Brass, AWG Fittings and SFC Koenig acquisitions as of the acquisition date based on its understanding of the fair value of the acquired assets and assumed liabilities. These nonrecurring fair value measurements are classified as Level 3 in the fair value hierarchy. As the Company obtains additional information about these assets and liabilities and learns more about the newly acquired businesses, we will refine the estimates of fair value and more accurately allocate the purchase price. Only items identified as of the acquisition date are considered for subsequent adjustment. The Company is in the process of finalizing purchase price allocations for the Akron Brass, AWG Fittings and SFC Koenig acquisitions and will make appropriate adjustments to the purchase price allocations prior to the completion of the measurement period, as required. The preliminary allocation of the acquisition costs to the assets acquired and liabilities assumed, based on their estimated fair values at their respective acquisition dates, are as follows: Akron Brass AWG Fittings SFC Koenig Total (In thousands) Accounts receivable $ 14,523 $ 5,952 $ 9,425 $ 29,900 Inventory 29,157 11,766 21,247 62,170 Other assets, net of cash acquired 446 565 4,501 5,512 Property, plant and equipment 12,195 6,847 5,125 24,167 Goodwill 124,643 22,031 143,719 290,393 Intangible assets 90,400 10,279 116,998 217,677 Deferred income taxes — 3,515 — 3,515 Total assets acquired 271,364 60,955 301,015 633,334 Current liabilities (7,081 ) (5,017 ) (10,088 ) (22,186 ) Deferred income taxes (36,439 ) — (41,370 ) (77,809 ) Other noncurrent liabilities (6,445 ) (8,444 ) (8,449 ) (23,338 ) Net assets acquired $ 221,399 $ 47,494 $ 241,108 $ 510,001 Acquired intangible assets consist of trade names, customer relationships and unpatented technology. The goodwill recorded for the acquisitions reflects the strategic fit, revenue and earnings growth potential of these businesses. Of the $217.7 million of acquired intangible assets, $28.8 million was assigned to the Akron Brass trade name and is not subject to amortization. The acquired intangible assets and weighted average amortization periods are as follows: (In thousands, except weighted average life) Total Weighted Average Life Trade names $ 14,078 15 Customer relationships 134,519 13 Unpatented technology 40,280 13 Amortized intangible assets 188,877 Indefinite lived - Akron Brass trade name 28,800 Total acquired intangible assets $ 217,677 The Company incurred $4.7 million of acquisition-related transaction costs in 2016. These costs were recorded in Selling, general and administrative expenses and were related to completed transactions, pending transactions and potential transactions, including transactions that ultimately were not completed. The Company also incurred $14.7 million of non-cash acquisition fair value inventory step-up charges associated with the completed 2016 acquisitions. These charges were recorded in Cost of sales. 2015 Acquisitions On May 29, 2015, the Company acquired the stock of Novotema, SpA (“Novotema”), a leader in the design, manufacture and sale of specialty sealing solutions for use in the building products, gas control, transportation, industrial and water markets. The business was acquired to complement and create synergies with our existing Sealing Solutions platform. Located in Villongo, Italy, Novotema operates in our Health &amp; Science Technologies segment. Novotema was acquired for cash consideration of $61.1 million ( €56 million ). The entire purchase price was funded with cash on hand. Goodwill and intangible assets recognized as part of this transaction were $34.3 million and $20.0 million , respectively. The $34.3 million of goodwill is not deductible for tax purposes. On June 10, 2015, the Company acquired the stock of Alfa Valvole, S.r.l (“Alfa Valvole”), a leader in the design, manufacture and sale of specialty valve products for use in the chemical, petro-chemical, energy and sanitary markets. The business was acquired to expand our valve capabilities. Located in Casorezzo, Italy, Alfa Valvole operates in our Fluid &amp; Metering Technologies segment. Alfa Valvole was acquired for cash consideration of $112.6 million ( €99.8 million ). The entire purchase price was funded with cash on hand. Goodwill and intangible assets recognized as part of this transaction were $69.6 million and $32.1 million , respectively. The $69.6 million of goodwill is not deductible for tax purposes. On July 1, 2015, the Company acquired the membership interests of CiDRA Precision Services, LLC (“CPS” or “CiDRA Precision Services”), a leader in the design, manufacture and sale of microfluidic components serving the life science, health and industrial markets. The business was acquired to provide a critical building block to our emerging microfluidic and nanofludics capabilities. Located in Wallingford, Connecticut, CPS operates in our Health &amp; Science Technologies segment. CPS was acquired for an aggregate purchase price of $24.2 million , consisting of $19.5 million in cash and contingent consideration valued at $4.7 million as of the opening balance sheet date. The contingent consideration was based on the achievement of financial objectives during the 12-month period following the close. Based on potential outcomes, the undiscounted amount of all the future payments that the Company could have been required to make under the contingent consideration arrangement was between $0 and $5.5 million . During the six months ended June 30, 2016, the Company re-evaluated the contingent consideration arrangement and fully reversed the $4.7 million liability based on CPS’s actual operating results from July 1, 2015 to June 30, 2016. The $4.7 million reversal was recognized as a benefit within Selling, general and administrative expenses, of which $3.7 million was recognized in March 2016 and the remaining $1.0 million was recognized in June 2016. The entire purchase price was funded with cash on hand. Goodwill and intangible assets recognized as part of this transaction were $9.7 million and $12.3 million , respectively. The $9.7 million of goodwill is deductible for tax purposes. On December 1, 2015, the Company acquired the assets of a complementary product line within our Fluid &amp; Metering Technologies segment. The purchase price and goodwill associated with this transaction were $1.9 million and $0.7 million , respectively. The purchase prices for Novotema, Alfa Valvole and CPS have been allocated to the assets acquired and liabilities assumed based on the estimated fair values at the date of the acquisitions. The allocation of the acquisition costs to the assets acquired and liabilities assumed, based on their estimated fair values at their respective acquisition dates, is as follows: Novotema Alfa Valvole CPS Other Total (In thousands) Accounts receivable $ 8,029 $ 13,487 $ 945 $ — $ 22,461 Inventory 2,886 11,036 442 1,102 15,466 Other assets, net of cash acquired 1,866 3,367 79 — 5,312 Property, plant and equipment 11,844 8,395 1,105 — 21,344 Goodwill 34,316 69,568 9,739 748 114,371 Intangible assets 20,011 32,058 12,290 — 64,359 Total assets acquired 78,952 137,911 24,600 1,850 243,313 Current liabilities (7,760 ) (11,279 ) (420 ) — (19,459 ) Deferred income taxes (7,803 ) (12,622 ) — — (20,425 ) Other noncurrent liabilities (2,291 ) (1,420 ) — — (3,711 ) Net assets acquired $ 61,098 $ 112,590 $ 24,180 $ 1,850 $ 199,718 Acquired intangible assets consist of trade names, customer relationships and unpatented technology. The goodwill recorded for the acquisitions reflects the strategic fit, revenue and earnings growth potential of these businesses. The acquired intangible assets and weighted average amortization periods are as follows: (In thousands, except weighted average life) Total Weighted Average Life Trade names $ 9,247 15 Customer relationships 44,401 12 Unpatented technology 10,711 8 Total acquired intangible assets $ 64,359 The Company incurred $2.6 million of acquisition-related transaction costs in 2015. These costs were recorded in Selling, general and administrative expense and were related to completed transactions, pending transactions and potential transactions, including transactions that ultimately were not completed. The Company also incurred $3.4 million of non-cash acquisition fair value inventory charges in 2015. These charges were recorded in Cost of sales. 2014 Acquisitions On April 28, 2014, the Company acquired the stock of Aegis Flow Technologies (“Aegis”), a producer of specialty chemical processing valves for use in the chemical, petro-chemical, chlor-alkali, and pulp/paper industries. Located in Geismar, Louisiana, Aegis operates in our Fluid &amp; Metering Technologies segment. Aegis was acquired for cash consideration of approximately $25 million . The entire purchase price was funded with borrowings under the Company’s revolving facilities. Goodwill and intangible assets recognized as part of this transaction were $7.7 million and $8.8 million , respectively. The $7.7 million of goodwill is deductible for tax purposes. The purchase price for Aegis has been allocated to the assets acquired and liabilities assumed based on the estimated fair values at the date of the acquisition. The allocation of the acquisition costs to the assets acquired and liabilities assumed, based on their estimated fair values at the acquisition date, is as follows: (In thousands) Accounts receivable $ 1,147 Inventory 6,230 Other current assets, net of cash acquired 232 Property, plant and equipment 2,988 Goodwill 7,711 Intangible assets 8,770 Total assets acquired 27,078 Total liabilities assumed (1,633 ) Net assets acquired $ 25,445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thousands, except weighted average life) Total Weighted Average Life Trade names $ 3,304 15 Customer relationships 4,393 14 Unpatented technology 1,073 8 Total acquired intangible assets $ 8,770 The Company incurred $1.7 million of acquisition-related transaction costs in 2014. These costs were recorded in Selling, general and administrative expense and were related to completed transactions, pending transactions and potential transactions, including transactions that ultimately were not completed. The Company incurred $1.3 million of non-cash acquisition fair value inventory charges in 2014. These charges were recorded in Cost of sales. 2016 Divestitures The Company periodically reviews its operations for businesses which may no longer be aligned with its strategic objectives and focus on core business and customers. Any resulting gain or loss recognized due to divestitures is recorded within Loss (gain) on sale of businesses - net. On July 29, 2016, the Company completed the sale of its Hydra-Stop product line for $15.0 million in cash, resulting in a pre-tax gain on the sale of $5.8 million . In addition, the Company can earn up to $2 million based on the achievement of financial objectives for net sales in 2016 and 2017. The Company recorded $2.8 million of income tax expense associated with this transaction during the year ended December 31, 2016. The results of Hydra-Stop were reported within the Fluid &amp; Metering Technologies segment and generated $7.5 million of revenues in 2016 through the date of sale. On September 9, 2016, the Company completed the sale of its Melles Griot KK (“CVI Japan”) subsidiary for $17.5 million in cash, resulting in a pre-tax loss on the sale of $7.9 million . The Company recorded $3.4 million of income tax benefit associated with this transaction during the year ended December 31, 2016. The results of CVI Japan were reported within the Health &amp; Science Technologies segment and generated $13.1 million of revenues in 2016 through the date of sale. On October 10, 2016, the Company completed the sale of its IETG and 40Seven subsidiaries for $2.7 million in cash, resulting in a pre-tax loss on the sale of $4.2 million . There was no income tax impact associated with this transaction. The results of IETG and 40Seven were reported within the Fluid &amp; Metering Technologies segment and generated $8.3 million of revenues in 2016 through the date of sale. On December 30, 2016, the Company completed the sale of its Korea Electro-Optics Co., Ltd. (“CVI Korea”) subsidiary for $3.8 million in cash, resulting in a pre-tax loss on the sale of $16.0 million . The Company recorded $9.1 million of income tax benefit associated with this transaction during the year ended December 31, 2016. The results of CVI Korea were reported within the Health &amp; Science Technologies segment and generated $11.7 million of revenues in 2016 through the date of sale. 2015 Divestiture On July 31, 2015, the Company completed the sale of its Ismatec product line for $27.7 million in cash, resulting in a pre-tax gain on the sale of $18.1 million . The Company recorded $4.8 million of income tax expense associated with this transaction during the year ended December 31, 2015. The results of Ismatec were reported in the Health &amp; Science Technologies segment and generated $5.3 million of revenues in 2015 through the date of sale.</t>
  </si>
  <si>
    <t>Balance Sheet Components</t>
  </si>
  <si>
    <t>Additional Financial Information Disclosure [Abstract]</t>
  </si>
  <si>
    <t>Balance Sheet Components December 31, 2016 2015 (In thousands) RECEIVABLES Customers $ 275,250 $ 262,304 Other 5,641 5,508 Total 280,891 267,812 Less allowance for doubtful accounts 8,078 7,812 Total receivables — net $ 272,813 $ 260,000 INVENTORIES Raw materials and components parts $ 154,278 $ 141,671 Work in process 34,832 32,387 Finished goods 63,749 65,066 Total $ 252,859 $ 239,124 PROPERTY, PLANT AND EQUIPMENT Land and improvements $ 33,883 $ 34,343 Buildings and improvements 169,261 157,946 Machinery, equipment and other 328,779 331,146 Office and transportation equipment 98,355 97,250 Construction in progress 10,373 13,377 Total 640,651 634,062 Less accumulated depreciation and amortization 392,835 393,117 Total property, plant and equipment — net $ 247,816 $ 240,945 ACCRUED EXPENSES Payroll and related items $ 67,600 $ 67,209 Management incentive compensation 16,339 12,599 Income taxes payable 8,808 3,836 Insurance 9,416 9,505 Warranty 5,628 7,936 Deferred revenue 12,607 9,885 Restructuring 3,893 6,636 Liability for uncertain tax positions 1,366 3,498 Accrued interest 1,663 1,230 Contingent consideration for acquisition — 4,705 Other 25,532 26,633 Total accrued expenses $ 152,852 $ 153,672 OTHER NONCURRENT LIABILITIES Pension and retiree medical obligations $ 93,604 $ 76,190 Liability for uncertain tax positions 2,623 4,252 Deferred revenue 2,442 3,763 Other 22,561 18,160 Total other noncurrent liabilities $ 121,230 $ 102,365 The valuation and qualifying account activity for the years ended December 31, 2016 , 2015 and 2014 is as follows: 2016 2015 2014 (In thousands) ALLOWANCE FOR DOUBTFUL ACCOUNTS (1) Beginning balance January 1 $ 7,812 $ 6,961 $ 5,841 Charged to costs and expenses, net of recoveries 1,425 1,556 2,643 Utilization (1,585 ) (1,009 ) (1,195 ) Currency translation and other 426 304 (328 ) Ending balance December 31 $ 8,078 $ 7,812 $ 6,961 (1) Includes provision for doubtful accounts, sales returns and sales discounts granted to customers.</t>
  </si>
  <si>
    <t>Goodwill and Intangible Assets</t>
  </si>
  <si>
    <t>Goodwill and Intangible Assets Disclosure [Abstract]</t>
  </si>
  <si>
    <t>Goodwill and Intangible Assets The changes in the carrying amount of goodwill for 2016 and 2015 , by reportable business segment, were as follows: Fluid &amp; Metering Technologies Health &amp; Science Technologies Fire &amp; Safety/ Diversified Products Total (In thousands) Goodwill $ 544,870 $ 713,285 $ 263,753 $ 1,521,908 Accumulated goodwill impairment losses (20,721 ) (149,820 ) (30,090 ) (200,631 ) Balance at January 1, 2015 524,149 563,465 233,663 1,321,277 Foreign currency translation (11,318 ) (6,155 ) (12,509 ) (29,982 ) Acquisitions 71,939 43,508 — 115,447 Disposition of businesses — (10,213 ) — (10,213 ) Balance at December 31, 2015 584,770 590,605 221,154 1,396,529 Foreign currency translation (5,951 ) (23,559 ) (7,972 ) (37,482 ) Acquisitions — 143,719 146,674 290,393 Disposition of businesses (3,759 ) (12,013 ) — (15,772 ) Acquisition adjustments (1,623 ) 547 — (1,076 ) Balance at December 31, 2016 $ 573,437 $ 699,299 $ 359,856 $ 1,632,592 ASC 350 requires that goodwill be tested for impairment at the reporting unit level on an annual basis and between annual tests if an event occurs or circumstances change that would more likely than not reduce the fair value of the reporting unit below its carrying value. Goodwill represents the purchase price in excess of the net amount assigned to assets acquired and liabilities assumed. Goodwill and other acquired intangible assets with indefinite lives were tested for impairment as of October 31, 2016 , the Company’s annual impairment date. In assessing the fair value of the reporting units, the Company considers both the market approach and the income approach. Under the market approach, the fair value of the reporting unit is determined by the respective trailing twelve month EBITDA and the forward looking 2017 EBITDA (generally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s and discount rates. Weighting was equally attributed to both the market and the income approaches (50% each) in arriving at the fair value of the reporting units. In addition to performing our annual impairment test, we also performed interim impairment tests due to the divestitures in the third and fourth quarters of 2016 as well as the reorganization of certain reporting units. As a result of these impairment tests, the Company concluded that the reporting units had fair values in excess of their carrying values. The following table provides the gross carrying value and accumulated amortization for each major class of intangible asset at December 31, 2016 and 2015 : At December 31, 2016 At December 31, 2015 Gross Carrying Amount Accumulated Amortization Net Weighted Average Life Gross Carrying Amount Accumulated Amortization Net (In thousands) (In thousands) Amortized intangible assets: Patents $ 9,856 $ (6,635 ) $ 3,221 11 $ 10,202 $ (6,175 ) $ 4,027 Trade names 113,428 (42,653 ) 70,775 16 110,658 (38,696 ) 71,962 Customer relationships 369,087 (161,065 ) 208,022 12 257,071 (144,134 ) 112,937 Non-compete agreements — — — 3 794 (775 ) 19 Unpatented technology 106,747 (44,516 ) 62,231 12 78,562 (42,745 ) 35,817 Other 6,527 (6,172 ) 355 10 6,554 (5,579 ) 975 Total amortized intangible assets 605,645 (261,041 ) 344,604 463,841 (238,104 ) 225,737 Indefinite-lived intangible assets: Banjo trade name 62,100 — 62,100 62,100 — 62,100 Akron Brass trade name 28,800 — 28,800 — — — Total intangible assets $ 696,545 $ (261,041 ) $ 435,504 $ 525,941 $ (238,104 ) $ 287,837 The Banjo trade name is an indefinite-lived intangible asset which is tested for impairment on an annual basis in accordance with ASC 350 or more frequently if events or changes in circumstances indicate that the asset might be impaired. The Company uses the relief-from-royalty method, a form of the income approach, to determine the fair value of the Banjo trade name. The relief-from-royalty method is dependent on a number of significant management assumptions, including estimates of revenues, royalty rates and discount rates. The Akron Brass trade name is an indefinite-lived intangible asset that was acquired as a result of the Akron Brass acquisition in March 2016 and is tested for impairment on an annual basis in accordance with ASC 350 or more frequently if events or changes in circumstances indicate that the asset might be impaired. The Company uses the relief-from-royalty method, a form of the income approach, to determine the fair value of the Akron Brass trade name. The relief-from-royalty method is dependent on a number of significant management assumptions, including estimates of revenues, royalty rates and discount rates. In 2016 and 2015 , there were no events that occurred or circumstances that changed that would have required a review other than as of our annual test date. Based on the results of our measurement as of October 31, 2016 , the fair value of the Banjo trade name was more than 25% in excess of the carrying value and the fair value of the Akron Brass trade name was near its carrying value as a result of the acquisition of this business in March 2016. Amortization of intangible assets was $49.0 million , $42.4 million and $43.2 million in 2016 , 2015 and 2014 , respectively. Based on the intangible asset balances as of December 31, 2016 , amortization expense is expected to approximate $44.8 million in 2017 , $36.5 million in 2018 , $33.1 million in 2019 , $31.7 million in 2020 and $30.8 million in 2021 .</t>
  </si>
  <si>
    <t>Borrowings</t>
  </si>
  <si>
    <t>Debt Disclosure [Abstract]</t>
  </si>
  <si>
    <t>Borrowings Borrowings at December 31, 2016 and 2015 consisted of the following: 2016 2015 (In thousands) Revolving Facility $ 169,579 $ 195,000 4.5% Senior Notes, due December 2020 300,000 300,000 4.2% Senior Notes, due December 2021 350,000 350,000 3.2% Senior Notes, due June 2023 100,000 — 3.37% Senior Notes, due June 2025 100,000 — Other borrowings 1,294 2,436 Total borrowings 1,020,873 847,436 Less current portion 1,046 1,087 Less deferred debt issuance costs 4,399 5,203 Less unaccreted debt discount 1,193 1,439 Total long-term borrowings $ 1,014,235 $ 839,707 On June 13, 2016, the Company completed a private placement of $100 million aggregate principal amount of 3.20% Senior Notes due June 13, 2023 and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payment event of default, any holder of the Notes affected thereby may declare all the Notes held by it due and payable immediately. In the case of any other event of default, a majority of the holders of Notes may declare all of the Notes to be due and payable immediately.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 -year $700 million credit agreement, dated as of June 27, 2011, which was due to expire on June 27, 2016. The Credit Agreement consists of a revolving credit facility (the “Revolving Facility”) in an aggregate principal amount of $700 million ,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005% to 1.50% . Based on the Company’s credit rating at December 31, 2016 , the applicable margin was 1.10% resulting in a weighted average interest rate of 1.50% at December 31, 2016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December 31, 2016 , $169.6 million was outstanding under the Revolving Facility, with $9.2 million of outstanding letters of credit, resulting in net available borrowing capacity under the Revolving Facility at December 31, 2016 of approximately $521.2 million . On December 9, 2011, the Company completed a public offering of $350.0 million 4.2% senior notes due December 15, 2021 (“4.2% Senior Notes”). The net proceeds from the offering of $346.2 million , after deducting a $0.9 million issuance discount, a $2.3 million underwriting commission and $0.6 million offering expenses, were used to repay $306.0 million of outstanding bank indebtedness, with the balance used for general corporate purposes. The 4.2% Senior Notes bear interest at a rate of 4.2% per annum, which is payable semi-annually in arrears on each June 15th and December 15th. The Company may redeem all or a portion of the 4.2% Senior Notes at any time prior to maturity at the redemption prices set forth in the Note Indenture governing the 4.2% Senior Notes. The Company may issue additional debt from time to time pursuant to the Indenture. The Indenture and 4.2%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4.2% Senior Notes also require the Company to make an offer to repurchase the 4.2% Senior Notes upon a change of control triggering event (as defined in the Indenture) at a price equal to 101% of their principal amount plus accrued and unpaid interest, if any. On December 6, 2010, the Company completed a public offering of $300.0 million 4.5% senior notes due December 15, 2020 (“ 4.5% Senior Notes”). The net proceeds from the offering of $295.7 million , after deducting a $1.6 million issuance discount, a $1.9 million underwriting commission and $0.8 million offering expenses, were used to repay $250.0 million of outstanding bank indebtedness, with the balance used for general corporate purposes. The 4.5% Senior Notes bear interest at a rate of 4.5% per annum, which is payable semi-annually in arrears on each June 15th and December 15th. The Company may redeem all or a portion of the 4.5% Senior Notes at any time prior to maturity at the redemption prices set forth in the Note Indenture governing the 4.5% Senior Notes. The Company may issue additional debt from time to time pursuant to the Indenture. The Indenture and 4.5%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4.5% Senior Notes also require the Company to make an offer to repurchase the 4.5% Senior Notes upon a change of control triggering event (as defined in the Indenture) at a price equal to 101% of their principal amount plus accrued and unpaid interest, if any. Other borrowings of $1.3 million at December 31, 2016 consisted primarily of debt at international locations maintained for working capital purposes. Interest is payable on the outstanding debt balances at rates ranging from 1.0% to 2.8% per annum. There are two key financial covenants that the Company is required to maintain in connection with the Revolving Facility and the Notes, a minimum interest coverage ratio of 3.0 to 1 and a maximum leverage ratio of 3.50 to 1 , which is the ratio of the Company’s consolidated total debt to its consolidated EBITDA. At December 31, 2016 , the Company was in compliance with both of these financial covenants. There are no financial covenants relating to the 4.5% Senior Notes or 4.2% Senior Notes; however, both are subject to cross-default provisions. Total borrowings at December 31, 2016 have scheduled maturities as follows: (In thousands) 2017 $ 1,046 2018 239 2019 9 2020 469,579 2021 350,000 Thereafter 200,000 Total borrowings $ 1,020,873</t>
  </si>
  <si>
    <t>Derivative Instruments</t>
  </si>
  <si>
    <t>Derivative Instruments and Hedging Activities Disclosure [Abstract]</t>
  </si>
  <si>
    <t>Derivative Instruments As of December 31, 2016 and 2015 , the Company did not have any interest rate or foreign exchange contracts outstanding. The type of cash flow hedges the Company has entered into includes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 See Note 14 for the amount of loss reclassified into income for interest rate contracts for the years ended December 31, 2016 , 2015 and 2014 . Fair values relating to derivative financial instruments reflect the estimated amounts that the Company would receive or pay to sell or buy the contracts based on quoted market prices of comparable contracts at each balance sheet date. On April 15, 2010, the Company entered into a forward starting interest rate contract with a notional amount of $300.0 million with a settlement date in December 2010. This contract was entered into in anticipation of the issuance of the 4.5% Senior Notes and was designed to lock in the market interest rate as of April 15, 2010. In December 2010, the Company settled and paid this interest rate contract for $31.0 million . The $31.0 million is being amortized into interest expense over the 10 year term of the 4.5% Senior Notes, which results in an effective interest rate of 5.8% . On July 12, 2011, the Company entered into a forward starting interest rate contract with a notional amount of $350.0 million and a settlement date of September 30, 2011 . This contract was entered into in anticipation of the issuance of the 4.2% Senior Notes and was designed to lock in the market interest rate as of July 12, 2011. On September 29, 2011, the Company settled this interest rate contract for $34.7 million with a payment made on October 3, 2011. Simultaneously, the Company entered into a separate interest rate contract with a notional amount of $350.0 million and a settlement date of February 28, 2012 . The contract was entered into in anticipation of the expected issuance of the 4.2% Senior Notes and was designed to maintain the market rate as of July 12, 2011. In December 2011, the Company settled and paid the September interest rate contract for $4.0 million , resulting in a total settlement of $38.7 million . Of the $38.7 million , $0.8 million was recognized as other expense in 2011 and the balance of $37.9 million is being amortized into interest expense over the 10 year term of the 4.2% Senior Notes, which results in an effective interest rate of 5.3% . The amount of expense reclassified into interest expense for interest rate contracts for the years ended December 31, 2016 , 2015 and 2014 is $6.9 million , $7.0 million and $7.2 million , respectively. Approximately $6.7 million of the pre-tax amount included in accumulated other comprehensive loss in shareholders’ equity at December 31, 2016 will be recognized to net income over the next 12 months as the underlying hedged transactions are realized.</t>
  </si>
  <si>
    <t>Fair Value Measurements</t>
  </si>
  <si>
    <t>Fair Value Disclosures [Abstract]</t>
  </si>
  <si>
    <t>Fair Value Measurements ASC 820, “ Fair Value Measurements and Disclosures, ”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December 31, 2016 and 2015 : Basis of Fair Value Measurements Balance at December 31, 2016 Level 1 Level 2 Level 3 (In thousands) Available for sale securities $ 5,369 $ 5,369 $ — $ — Basis of Fair Value Measurements Balance at December 31, 2015 Level 1 Level 2 Level 3 (In thousands) Money market investments $ 21,931 $ 21,931 $ — $ — Available for sale securities 4,794 4,794 — — Contingent consideration (4,705 ) — — (4,705 ) There were no transfers of assets or liabilities between Level 1 and Level 2 in 2016 or 2015 . In determining the fair value of the contingent consideration potentially due on the acquisition of CPS, the Company used probability weighted estimates of EBITDA during the earn-out period. The $4.7 million represented management’s best estimate of the liability as of the opening balance sheet date and December 31, 2015, based on a range of outcomes of CPS’s 12 month operating results, from July 1, 2015 to June 30, 2016. During the six months ended June 30, 2016, the Company re-evaluated the contingent consideration arrangement and fully reversed the $4.7 million liability based on CPS’s actual operating results from July 1, 2015 to June 30, 2016. The $4.7 million reversal was recognized as a benefit within Selling, general and administrative expenses. The carrying value of our cash and cash equivalents, accounts receivable, accounts payable and accrued expenses approximates their fair values because of the short term nature of these instruments. At December 31, 2016 , the fair value of the outstanding indebtedness under our Revolving Facility, 3.2% Senior Notes, 3.37% Senior Notes, 4.5% Senior Notes and 4.2% Senior Notes, based on quoted market prices and current market rates for debt with similar credit risk and maturity, was approximately $1,029.9 million compared to the carrying value of $1,018.4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Commitments and Contingencies</t>
  </si>
  <si>
    <t>Commitments and Contingencies Disclosure [Abstract]</t>
  </si>
  <si>
    <t>Commitments and Contingencies The Company leases certain office facilities, warehouses and data processing equipment under operating leases. Rental expense totaled $18.6 million , $18.9 million and $19.2 million in 2016 , 2015 and 2014 , respectively. The aggregate future minimum lease payments for operating and capital leases as of December 31, 2016 were as follows: Operating Capital (In thousands) 2017 $ 16,923 $ 1,055 2018 14,238 243 2019 9,521 9 2020 7,668 — 2021 5,701 — 2022 and thereafter 19,106 — $ 73,157 $ 1,307 Warranty costs are provided for at the time of sale. The warranty provision is based on historical costs and adjusted for specific known claims. A rollforward of the warranty reserve is as follows: 2016 2015 2014 (In thousands) Beginning balance January 1 $ 7,936 $ 7,196 $ 4,888 Provision for warranties 1,828 4,788 6,220 Claim settlements (3,539 ) (3,864 ) (3,823 ) Other adjustments, including acquisitions, divestitures and currency translation (597 ) (184 ) (89 ) Ending balance December 31 $ 5,628 $ 7,936 $ 7,196 The Company is party to various legal proceedings arising in the ordinary course of business, none of which are expected to have a material effect on its business, financial condition, results of operations or cash flow.</t>
  </si>
  <si>
    <t>Common and Preferred Stock</t>
  </si>
  <si>
    <t>Equity [Abstract]</t>
  </si>
  <si>
    <t>Common and Preferred Stock On December 1, 2015 the Company’s Board of Directors approved an increase in the authorized level for repurchases of common stock by $300.0 million . Repurchases under the program will be funded with future cash flow generation or borrowings available under the Revolving Facility. During 2016 , the Company purchased a total of 0.7 million shares at a cost of $55.0 million , compared to 2.8 million shares purchased at a cost of $210.5 million in 2015 , of which $2.3 million was settled in January 2016 . As of December 31, 2016 , there was $580 million of repurchase authorization remaining. At December 31, 2016 and 2015 , the Company had 150 million shares of authorized common stock, with a par value of $.01 per share, and five million shares of authorized preferred stock, with a par value of $.01 per share. No preferred stock was issued as of December 31, 2016 and 2015 .</t>
  </si>
  <si>
    <t>Income Taxes</t>
  </si>
  <si>
    <t>Income Tax Disclosure [Abstract]</t>
  </si>
  <si>
    <t>Income Taxes Pretax income for 2016 , 2015 and 2014 was taxed in the following jurisdictions: 2016 2015 2014 (In thousands) U.S. $ 265,260 $ 285,399 $ 275,334 Foreign 103,252 106,946 117,106 Total $ 368,512 $ 392,345 $ 392,440 The provision (benefit) for income taxes for 2016 , 2015 and 2014 , was as follows: 2016 2015 2014 (In thousands) Current U.S. $ 67,668 $ 73,059 $ 77,454 State and local 4,503 6,188 7,133 Foreign 42,540 30,630 37,060 Total current 114,711 109,877 121,647 Deferred U.S. (6,249 ) 7,125 (3,176 ) State and local (331 ) (1,017 ) (1,708 ) Foreign (10,728 ) (6,447 ) (3,709 ) Total deferred (17,308 ) (339 ) (8,593 ) Total provision for income taxes $ 97,403 $ 109,538 $ 113,054 Deferred tax assets (liabilities) at December 31, 2016 and 2015 were: 2016 2015 (In thousands) Employee and retiree benefit plans $ 42,950 $ 37,393 Capital loss carryforwards 18,668 — Depreciation and amortization (238,321 ) (185,321 ) Inventories 11,519 12,615 Allowances and accruals 9,338 12,528 Interest rate exchange agreement 10,442 12,948 Other (90 ) 2,800 Total gross deferred tax (liabilities) (145,494 ) (107,037 ) Capital loss valuation allowance (18,668 ) — Total deferred tax (liabilities), net of valuation allowances $ (164,162 ) $ (107,037 ) The deferred tax assets and liabilities recognized in the Company’s Consolidated Balance Sheets as of December 31, 2016 and 2015 were: 2016 2015 (In thousands) Noncurrent deferred tax asset — Other noncurrent assets $ 2,265 $ 3,446 Noncurrent deferred tax liabilities — Deferred income taxes (166,427 ) (110,483 ) Net deferred tax liabilities $ (164,162 ) $ (107,037 ) The provision for income taxes differs from the amount computed by applying the statutory federal income tax rate to pretax income. The computed amount and the differences for 2016 , 2015 and 2014 are as follows: 2016 2015 2014 (In thousands) Pretax income $ 368,512 $ 392,345 $ 392,440 Provision for income taxes Computed amount at statutory rate of 35% $ 128,979 $ 137,321 $ 137,354 State and local income tax (net of federal tax benefit) 4,070 5,033 4,875 Taxes on non-U.S. earnings-net of foreign tax credits (6,666 ) (11,663 ) (9,378 ) Effect of flow-through entities (8,735 ) (8,358 ) (9,018 ) U.S. business tax credits (1,665 ) (1,273 ) (1,680 ) Domestic activities production deduction (9,043 ) (6,521 ) (7,489 ) Deferred tax effect of foreign tax rate change — (2,636 ) — Capital loss on divestitures (23,444 ) — — Valuation allowance 17,973 — — Share-based payments (6,520 ) — — Other 2,454 (2,365 ) (1,610 ) Total provision for income taxes $ 97,403 $ 109,538 $ 113,054 The Company has $670 million and $715 million of undistributed earnings of non-U.S. subsidiaries as of December 31, 2016 and 2015 , respectively. No deferred U.S. income taxes have been provided on these earnings as they are considered to be reinvested for an indefinite period of time or will be repatriated when it is tax effective to do so. If these amounts were distributed to the U.S., in the form of dividends or otherwise, the Company would be subject to additional U.S. income taxes, which could be material. Determination of the amount of unrecognized deferred income tax liabilities on these earnings is not practicable because of the complexities with the hypothetical calculation, and the amount of liability, if any, is dependent on circumstances if and when remittance occurs. During the years ended December 31, 2016 , 2015 and 2014 , the Company repatriated $28.8 million , $14.3 million and $6.5 million of foreign earnings, respectively, resulting in $2.7 million of incremental tax expense, $0.3 million of incremental income tax expense and $0.2 million of incremental tax benefit, respectively. These repatriations represent distribution s of current year earnings and distributions from liquidating subsidiaries and do not impact our representation that the undistributed earnings are permanently invested. A reconciliation of the beginning and ending amount of unrecognized tax benefits for 2016 , 2015 and 2014 is as follows: 2016 2015 2014 (In thousands) Beginning balance January 1 $ 7,228 $ 3,619 $ 5,124 Gross increase due to non-U.S. acquisitions — 3,772 — Gross increases for tax positions of prior years 201 1,256 834 Gross decreases for tax positions of prior years (93 ) — (51 ) Settlements (2,014 ) (667 ) (2,057 ) Lapse of statute of limitations (1,547 ) (752 ) (231 ) Ending balance December 31 $ 3,775 $ 7,228 $ 3,619 We recognize interest and penalties related to uncertain tax positions in income tax expense. As of December 31, 2016 , 2015 and 2014 , we had approximately $0.1 million , $0.2 million and $0.7 million , respectively, of accrued interest related to uncertain tax positions. As of December 31, 2016 , 2015 and 2014 , we had approximately $0.1 million , $0.3 million and $0.3 million , respectively, of accrued penalties related to uncertain tax positions. The total amount of unrecognized tax benefits that would affect our effective tax rate if recognized is $1.8 million , $3.0 million and $2.9 million as of December 31, 2016 , 2015 and 2014 , respectively. The tax years 2010-2015 remain open to examination by major taxing jurisdictions. Due to the potential for resolution of federal, state and foreign examinations, and the expiration of various statutes of limitation, it is reasonably possible that the Company’s gross unrecognized tax benefits balance may change within the next 12 months by a range of zero to $1.4 million . The Company had net operating loss and credit carry forwards related to prior acquisitions for U.S. federal purposes at December 31, 2016 and 2015 of $3.5 million and $4.8 million , respectively. The federal net operating loss carry forwards are available for use against the Company’s consolidated federal taxable income and expire between 2021 and 2028. For non-U.S. purposes, the Company had net operating loss carry forwards at December 31, 2016 and 2015 of $25.6 million and $0.7 million , respectively, the majority of which relates to acquisitions. The entire balance of the non-U.S. net operating losses is available to be carried forward. At December 31, 2016 and 2015 , the Company had U.S. state net operating loss and credit carry forwards of approximately $33.1 million and $27.0 million , respectively. If unutilized, the U.S. state net operating loss will expire between 2019 and 2036. At December 31, 2016 and 2015 , the Company recorded a valuation allowance against the deferred tax asset attributable to the U.S. state net operating loss of $1.3 million and $1.0 million , respectively. The Company had a capital loss carryover for U.S. federal purposes at December 31, 2016 of approximately $70.1 million . U.S. capital loss carryovers can be carried back three years and forward five years, thus, if unutilized, the federal capital loss carryover will expire in 2021. At December 31, 2016 , the Company recorded a valuation allowance against the deferred tax asset attributable to the federal capital loss carryover of $18.7 million . At December 31, 2016 , the Company had U.S. state capital loss carryovers of approximately $70.1 million . If unutilized, the U.S. state capital loss carryovers will expire between 2021 and 2031. At December 31, 2016 , the Company recorded a valuation allowance against the deferred tax assets attributable to the state capital loss carryovers of $0.7 million . At December 31, 2016 and 2015 , the Company had a foreign capital loss carry forward of approximately $0.7 million and $0.9 million , respectively. The foreign capital loss can be carried forward indefinitely. At both December 31, 2016 and 2015 , the Company has a full valuation allowance against the deferred tax asset attributable to the foreign capital loss.</t>
  </si>
  <si>
    <t>Business Segments and Geographic Information</t>
  </si>
  <si>
    <t>Segment Reporting [Abstract]</t>
  </si>
  <si>
    <t>Business Segments and Geographic Information IDEX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food, chemical, general industrial, water &amp;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and operating income are the primary financial measures. Intersegment sales are accounted for at fair value as if the sales were to third parties. 2016 2015 2014 (In thousands) NET SALES Fluid &amp; Metering Technologies External customers $ 848,708 $ 859,945 $ 898,530 Intersegment sales 393 847 1,058 Total segment sales 849,101 860,792 899,588 Health &amp; Science Technologies External customers 744,380 737,011 747,186 Intersegment sales 429 1,985 4,835 Total segment sales 744,809 738,996 752,021 Fire &amp; Safety/Diversified Products External customers 519,955 423,712 502,051 Intersegment sales 54 203 698 Total segment sales 520,009 423,915 502,749 Intersegment eliminations (876 ) (3,035 ) (6,591 ) Total net sales $ 2,113,043 $ 2,020,668 $ 2,147,767 OPERATING INCOME (LOSS) (1) Fluid &amp; Metering Technologies $ 214,242 $ 204,506 $ 216,886 Health &amp; Science Technologies 153,722 157,948 152,999 Fire &amp; Safety/Diversified Products 121,888 115,745 130,494 Corporate office (2) (84,051 ) (46,461 ) (69,155 ) Total operating income 405,801 431,738 431,224 Interest expense 45,616 41,636 41,895 Other (income) expense - net (8,327 ) (2,243 ) (3,111 ) Income before taxes $ 368,512 $ 392,345 $ 392,440 2016 2015 2014 (In thousands) ASSETS Fluid &amp; Metering Technologies $ 1,065,670 $ 1,125,266 $ 1,026,238 Health &amp; Science Technologies 1,266,036 1,108,302 1,101,155 Fire &amp; Safety/Diversified Products 705,735 448,867 510,841 Corporate office (3) 117,503 123,008 265,229 Total assets $ 3,154,944 $ 2,805,443 $ 2,903,463 DEPRECIATION AND AMORTIZATION (4) Fluid &amp; Metering Technologies $ 28,458 $ 27,662 $ 26,453 Health &amp; Science Technologies 45,298 42,827 42,478 Fire &amp; Safety/Diversified Products 11,956 6,051 6,583 Corporate office and other 1,180 1,580 1,393 Total depreciation and amortization $ 86,892 $ 78,120 $ 76,907 CAPITAL EXPENDITURES Fluid &amp; Metering Technologies $ 16,389 $ 22,846 $ 18,215 Health &amp; Science Technologies 15,665 13,104 19,161 Fire &amp; Safety/Diversified Products 5,945 5,804 6,761 Corporate office and other 243 2,022 3,860 Total capital expenditures $ 38,242 $ 43,776 $ 47,997 (1) Segment operating income (loss) excludes net unallocated corporate operating expenses. (2) 2016 includes a $22.3 million loss on the sale of businesses - net and 2015 includes an $18.1 million gain on the sale of a business. (3) 2014 balance has been reclassified to conform to the current presentation for ASU 2015-03. (4) Excludes amortization of debt issuance expenses. Information about the Company’s operations in different geographical regions for the years ended December 31, 2016 , 2015 and 2014 is shown below. Net sales were attributed to geographic areas based on location of the customer and no country outside the U.S. was greater than 10% of total revenues. 2016 2015 2014 (In thousands) NET SALES U.S. $ 1,067,333 $ 1,015,277 $ 1,068,758 North America, excluding U.S. 84,836 85,852 95,917 Europe 517,179 490,435 527,975 Asia 340,624 325,507 337,668 Other 103,071 103,597 117,449 Total net sales $ 2,113,043 $ 2,020,668 $ 2,147,767 LONG-LIVED ASSETS — PROPERTY, PLANT AND EQUIPMENT U.S. $ 152,504 $ 144,508 $ 139,702 North America, excluding U.S. 1,533 643 814 Europe 71,681 69,082 54,088 Asia 21,793 26,498 24,912 Other 305 214 27 Total long-lived assets — net $ 247,816 $ 240,945 $ 219,543</t>
  </si>
  <si>
    <t>Restructuring</t>
  </si>
  <si>
    <t>Restructuring and Related Activities [Abstract]</t>
  </si>
  <si>
    <t>Restructuring During the fourth quarter of 2016, the third and fourth quarters of 2015 and the fourth quarter of 2014,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costs. 2016 Initiative During 2016 the Company recorded pre-tax restructuring expenses totaling $3.7 million related to the 2016 restructuring initiative. These expenses consisted of employee severance related to employee reductions across various functional areas. The 2016 restructuring initiative included severance benefits for 129 employees. Severance payments are expected to be substantially paid by the end of 2017 using cash from operations. The Company expects an additional $2 to $3 million of pre-tax restructuring expenses in the first quarter of 2017 related to the 2016 initiative. Pre-tax restructuring expenses, comprised solely of severance costs, by segment for 2016 are as follows: Total Restructuring Costs (In thousands) Fluid &amp; Metering Technologies $ 932 Health &amp; Science Technologies 1,117 Fire &amp; Safety/Diversified Products 1,425 Corporate/Other 200 Total restructuring costs $ 3,674 2015 Initiative During 2015 the Company recorded pre-tax restructuring expenses totaling $11.2 million related to the 2015 restructuring initiative. These expenses consisted of employee severance related to employee reductions across various functional areas. The 2015 restructuring initiative included severance benefits for 208 employees. Severance payments are expected to be paid by March 31, 2017 using cash from operations. Pre-tax restructuring expenses, comprised solely of severance costs, by segment for 2015 are as follows: Total Restructuring Costs (In thousands) Fluid &amp; Metering Technologies $ 7,090 Health &amp; Science Technologies 3,408 Fire &amp; Safety/Diversified Products 576 Corporate/Other 165 Total restructuring costs $ 11,239 2014 Initiative During 2014 the Company recorded pre-tax restructuring expenses in the fourth quarter totaling $13.7 million related to the 2014 restructuring initiative. These expenses consisted of employee severance related to employee reductions across various functional areas as well as exit costs and asset impairments. The 2014 restructuring initiative included severance benefits for 217 employees. Severance payments were fully paid by the end of 2015 using cash from operations. Pre-tax restructuring expenses by segment for 2014 were as follows: Severance Costs Exit Costs and Asset Impairments Total (In thousands) Fluid &amp; Metering Technologies $ 6,413 $ — $ 6,413 Health &amp; Science Technologies 3,520 1,392 4,912 Fire &amp; Safety/Diversified Products 908 126 1,034 Corporate/Other 1,313 — 1,313 Total restructuring costs $ 12,154 $ 1,518 $ 13,672 Restructuring accruals of $3.9 million and $6.6 million at December 31, 2016 and 2015 , respectively, are reflected in Accrued expenses in our Consolidated Balance Sheets as follows: Restructuring (In thousands) Balance at January 1, 2015 $ 6,056 Restructuring expenses 11,239 Payments, utilization and other (10,659 ) Balance at December 31, 2015 6,636 Restructuring expenses 3,674 Payments, utilization and other (6,417 ) Balance at December 31, 2016 $ 3,893</t>
  </si>
  <si>
    <t>Share-Based Compensation</t>
  </si>
  <si>
    <t>Disclosure of Compensation Related Costs, Share-based Payments [Abstract]</t>
  </si>
  <si>
    <t>Share-Based Compensation The Company maintains two share-based compensation plans for executives, non-employee directors and certain key employees that authorize the granting of stock options, restricted stock, performance share units, and other types of awards consistent with the purpose of the plans. The number of shares authorized for issuance under the Company’s plans as of December 31, 2016 totaled 15.6 million , of which 5.4 million shares were available for future issuance. The Company’s policy is to recognize compensation cost on a straight-line basis, assuming forfeitures, over the requisite service period for the entire award. Stock Options Stock options granted under IDEX plans are generally non-qualified and are granted with an exercise price equal to the market price of the Company’s stock at the date of grant. The majority of the options issued to employees become exercisable in four equal installments, beginning one year from the date of grant, and generally expire 10 years from the date of grant. Stock options granted to non-employee directors cliff vest after one year . Weighted average option fair values and assumptions for the period are as follows: Years Ended December 31, 2016 2015 2014 Weighted average fair value of grants $18.56 $20.32 $19.52 Dividend yield 1.69% 1.45% 1.27% Volatility 29.70% 29.90% 30.36% Risk-free interest rate 0.53% - 2.49% 0.24% - 2.82% 0.12% - 4.65% Expected life (in years) 5.91 5.93 5.89 The assumptions are as follows: • The Company estimated volatility using its historical share price performance over the contractual term of the option. • The Company uses historical data to estimate the expected life of the option. The expected life assumption for the years ended December 31, 2016 , 2015 and 2014 is an output of the Binomial lattice option-pricing model, which incorporates vesting provisions, rate of voluntary exercise and rate of post-vesting termination over the contractual life of the option to define expected employee behavior. • The risk-free interest rate is based on the U.S. Treasury yield curve in effect at the time of grant for periods within the contractual life of the option. For the years ended December 31, 2016 , 2015 and 2014 , we present the range of risk-free one-year forward rates, derived from the U.S. treasury yield curve, utilized in the Binomial lattice option-pricing model. • The expected dividend yield is based on the Company’s current dividend yield as the best estimate of projected dividend yield for periods within the contractual life of the option. A summary of the Company’s stock option activity as of December 31, 2016 , and changes during the year ended December 31, 2016 is presented as follows: Stock Options Shares Weighted Weighted-Average Aggregate Outstanding at January 1, 2016 2,266,433 $ 54.05 6.58 $ 51,918,028 Granted 570,250 75.35 Exercised (675,525 ) 44.44 Forfeited/Expired (173,212 ) 72.30 Outstanding at December 31, 2016 1,987,946 $ 61.83 6.84 $ 56,144,876 Vested and expected to vest at December 31, 2016 1,884,401 $ 61.06 6.74 $ 54,671,036 Exercisable at December 31, 2016 945,265 $ 48.53 5.17 $ 39,252,480 The intrinsic value for stock options outstanding and exercisable is defined as the difference between the market value of the Company’s common stock as of the end of the period and the grant price. The total intrinsic value of options exercised in 2016 , 2015 and 2014 was $26.5 million , $16.9 million and $20.0 million , respectively. In 2016 , 2015 and 2014 , cash received from options exercised was $30.2 million , $19.2 million and $17.2 million , respectively, while the actual tax benefit realized for the tax deductions from stock options exercised totaled $9.6 million , $6.1 million and $7.3 million , respectively. Total compensation cost for stock options is recorded in the Consolidated Statements of Operations as follows: Years Ended December 31, 2016 2015 2014 (In thousands) Cost of goods sold $ 427 $ 543 $ 581 Selling, general and administrative expenses 6,561 6,488 6,245 Total expense before income taxes 6,988 7,031 6,826 Income tax benefit (2,213 ) (2,208 ) (2,194 ) Total expense after income taxes $ 4,775 $ 4,823 $ 4,632 As of December 31, 2016 there was $10.8 million of total unrecognized compensation cost related to stock options that is expected to be recognized over a weighted-average period of 1.4 years . Restricted Stock Restricted stock awards generally cliff vest after three years for employees and non-employee directors.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December 31, 2016 , and changes during the year ending December 31, 2016 is as follows: Restricted Stock Shares Weighted-Average Unvested at January 1, 2016 272,755 $ 65.90 Granted 76,970 78.86 Vested (105,382 ) 51.90 Forfeited (26,445 ) 74.61 Unvested at December 31, 2016 217,898 $ 76.19 Total compensation cost for restricted stock is recorded in the Consolidated Statements of Operations as follows: Years Ended December 31, 2016 2015 2014 (In thousands) Cost of goods sold $ 390 $ 341 $ 369 Selling, general and administrative expenses 4,401 5,213 6,182 Total expense before income taxes 4,791 5,554 6,551 Income tax benefit (1,410 ) (1,604 ) (1,630 ) Total expense after income taxes $ 3,381 $ 3,950 $ 4,921 As of December 31, 2016 there was $5.3 million of total unrecognized compensation cost related to restricted stock that is expected to be recognized over a weighted-average period of 1.1 years . Cash-Settled Restricted Stock The Company also maintains a cash-settled share based compensation plan for certain employees. Cash-settled restricted stock awards generally cliff vest after three years . Dividend equivalents are paid on certain cash-settled restricted stock awards. A summary of the Company’s unvested cash-settled restricted stock activity as of December 31, 2016 , and changes during the year ending December 31, 2016 is as follows: Cash-Settled Restricted Stock Shares Weighted-Average Unvested at January 1, 2016 110,860 $ 76.61 Granted 41,060 90.06 Vested (36,660 ) 72.91 Forfeited (11,470 ) 90.06 Unvested at December 31, 2016 103,790 $ 90.06 Total compensation cost for cash-settled restricted stock is recorded in the Consolidated Statements of Operations as follows: Years Ended December 31, 2016 2015 2014 (In thousands) Cost of goods sold $ 764 $ 753 $ 1,384 Selling, general and administrative expenses 2,224 1,765 2,735 Total expense before income taxes 2,988 2,518 4,119 Income tax benefit (419 ) (355 ) (603 ) Total expense after income taxes $ 2,569 $ 2,163 $ 3,516 At December 31, 2016 and 2015 , the Company has $3.0 million and $3.2 million , respectively, included in Accrued expenses in the Consolidated Balance Sheets and $2.4 million and $1.8 million , respectively, included in Other non-current liabilities.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 -year period based on the Company’s performance. Performance is measured by determining the percentile rank of the total shareholder return of IDEX common stock in relation to the total shareholder return of the S&amp;P Midcap 400 Industrial Group (for awards granted prior to 2016) or the Russell Midcap Index (for awards granted in 2016)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peer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Company’s performance share awards are considered performance condition awards and the grant date fair value of the awards, based on a Monte Carlo simulation model, is expensed ratably over the three-year term of the awards. The Company granted approximately 0.1 million of performance share units in each of 2016 , 2015 and 2014 . Weighted average performance share unit fair values and assumptions for the period specified are as follows: Years Ended December 31, 2016 2015 2014 Weighted average fair value of grants $111.42 $95.07 $94.55 Dividend yield —% —% —% Volatility 17.99% 19.14% 26.41% Risk-free interest rate 0.89% 1.01% 0.65% Expected life (in years) 2.86 2.86 2.88 The assumptions are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16 , and changes during the year ending December 31, 2016 is as follows: Performance Share Units Shares Weighted-Average Unvested at January 1, 2016 146,275 $ 94.80 Granted 85,130 111.42 Vested (63,325 ) 94.55 Forfeited (31,025 ) 99.52 Unvested at December 31, 2016 137,055 $ 104.18 Awards that vested in 2016 will result in 89,288 shares being issued in 2017 . Total compensation cost for performance share units is as follows: Years Ended December 31, 2016 2015 2014 (In thousands) Cost of goods sold $ — $ — $ — Selling, general and administrative expenses 5,559 4,946 3,220 Total expense before income taxes 5,559 4,946 3,220 Income tax benefit (1,859 ) (1,670 ) (1,081 ) Total expense after income taxes $ 3,700 $ 3,276 $ 2,139 As of December 31, 2016 there was $6.3 million of total unrecognized compensation cost related to performance shares that is expected to be recognized over a weighted-average period of 1.0 year .</t>
  </si>
  <si>
    <t>Other Comprehensive Income (Loss)</t>
  </si>
  <si>
    <t xml:space="preserve">Other Comprehensive Income (Loss) The components of Other comprehensive income (loss) are as follows: For the Year Ended December 31, 2016 For the Year Ended December 31, 2015 Pre-tax Tax Net of tax Pre-tax Tax Net of tax (In thousands) Foreign currency translation adjustments Cumulative translation adjustment $ (76,822 ) $ — $ (76,822 ) $ (63,441 ) $ — $ (63,441 ) Reclassification of foreign currency translation to earnings upon sale of business 14,257 — 14,257 (4,725 ) — (4,725 ) Foreign currency translation adjustments (62,565 ) — (62,565 ) (68,166 ) — (68,166 ) Pension and other postretirement adjustments Net gain (loss) arising during the year (1,927 ) 789 (1,138 ) 8,318 (2,411 ) 5,907 Amortization/recognition of settlement loss 7,083 (2,896 ) 4,187 4,939 (1,431 ) 3,508 Pension and other postretirement adjustments 5,156 (2,107 ) 3,049 13,257 (3,842 ) 9,415 Reclassification adjustments for derivatives 6,851 (2,490 ) 4,361 7,030 (2,499 ) 4,531 Total other comprehensive income (loss) $ (50,558 ) $ (4,597 ) $ (55,155 ) $ (47,879 ) $ (6,341 ) $ (54,220 ) For the Year Ended December 31, 2014 Pre-tax Tax Net of tax (In thousands) Foreign currency translation adjustments Cumulative translation adjustment $ (77,024 ) $ — $ (77,024 ) Pension and other postretirement adjustments Net gain (loss) arising during the year (26,424 ) 7,767 (18,657 ) Amortization/recognition of settlement loss 3,113 (915 ) 2,198 Pension and other postretirement adjustments, net (23,311 ) 6,852 (16,459 ) Reclassification adjustments for derivatives 7,223 (2,713 ) 4,510 Total other comprehensive income (loss) $ (93,112 ) $ 4,139 $ (88,973 ) Amounts reclassified from accumulated other comprehensive income (loss) to net income are summarized as follows: For the Years Ended December 31, 2016 2015 2014 Income Statement Caption Foreign currency translation: Reclassification upon sale of business $ 14,257 $ (4,725 ) $ — Loss (gain) on sale of businesses - net Total before tax 14,257 (4,725 ) — Provision for income taxes — — — Total net of tax $ 14,257 $ (4,725 ) $ — Pension and other postretirement plans: Amortization of service cost $ 7,083 $ 4,939 $ 3,113 Selling, general and administrative expense Total before tax 7,083 4,939 3,113 Provision for income taxes (2,896 ) (1,431 ) (915 ) Total net of tax $ 4,187 $ 3,508 $ 2,198 Derivatives: Reclassification adjustments $ 6,851 $ 7,030 $ 7,223 Interest expense Total before tax 6,851 7,030 7,223 Provision for income taxes (2,490 ) (2,499 ) (2,713 ) Total net of tax $ 4,361 $ 4,531 $ 4,510 </t>
  </si>
  <si>
    <t>Retirement Benefits</t>
  </si>
  <si>
    <t>Compensation and Retirement Disclosure [Abstract]</t>
  </si>
  <si>
    <t>Retirement Benefits The Company sponsors several qualified and nonqualified pension plans and other postretirement plans for its employees. The Company uses a measurement date of December 31 for its defined benefit pension plans and post retirement medical plans. The Company employs the measurement date provisions of ASC 715, Compensation-Retirement Benefits , which require the measurement date of plan assets and liabilities to coincide with the sponsor’s year end. During 2016, the Company offered a voluntary lump-sum pension payment opportunity to certain terminated vested U.S. pension plan participants. Total lump-sum payments of $11.0 million were made for those participants electing to receive lump sums using pension plan assets. The Company recognized pretax settlement losses of $3.5 million in the fourth quarter of 2016 for those plans where the settlement payment exceeded the sum of the plans' service and interest costs. The following table provides a reconciliation of the changes in the benefit obligations and fair value of plan assets over the two-year period ended December 31, 2016 , and a statement of the funded status at December 31 for both years. Pension Benefits Other Benefits 2016 2015 2016 2015 U.S. Non-U.S. U.S. Non-U.S. (In thousands) CHANGE IN BENEFIT OBLIGATION Obligation at January 1 $ 98,476 $ 58,063 $ 102,312 $ 69,488 $ 20,400 $ 22,855 Service cost 1,016 1,627 1,279 1,506 601 673 Interest cost 3,043 1,429 3,770 1,734 811 833 Plan amendments — — 113 — — — Benefits paid (3,140 ) (2,023 ) (3,985 ) (2,448 ) (718 ) (622 ) Actuarial loss (gain) 1,987 6,844 (5,013 ) (6,909 ) (1,990 ) (2,966 ) Currency translation — (6,988 ) — (5,308 ) 52 (373 ) Settlements (11,126 ) (819 ) — — — — Acquisition/Divestiture — 29,491 — — 5,480 — Other — 140 — — — — Obligation at December 31 $ 90,256 $ 87,764 $ 98,476 $ 58,063 $ 24,636 $ 20,400 CHANGE IN PLAN ASSETS Fair value of plan assets at January 1 $ 77,575 $ 20,645 $ 79,687 $ 22,152 $ — $ — Actual return on plan assets 6,740 2,470 (2,587 ) 205 — — Employer contributions 3,639 1,974 4,460 1,837 718 622 Benefits paid (3,140 ) (2,023 ) (3,985 ) (2,448 ) (718 ) (622 ) Currency translation — (4,108 ) — (1,101 ) — — Settlements (11,126 ) (819 ) — — — — Acquisition/Divestiture — 14,307 — — — — Other — 140 — — — — Fair value of plan assets at December 31 $ 73,688 $ 32,586 $ 77,575 $ 20,645 $ — $ — Funded status at December 31 $ (16,568 ) $ (55,178 ) $ (20,901 ) $ (37,418 ) $ (24,636 ) $ (20,400 ) COMPONENTS ON THE CONSOLIDATED BALANCE SHEETS Current liabilities $ (729 ) $ (1,005 ) $ (743 ) $ (875 ) $ (1,044 ) $ (911 ) Other noncurrent liabilities (15,839 ) (54,173 ) (20,158 ) (36,543 ) (23,592 ) (19,489 ) Net liability at December 31 $ (16,568 ) $ (55,178 ) $ (20,901 ) $ (37,418 ) $ (24,636 ) $ (20,400 ) The accumulated benefit obligation (“ABO”) for all defined benefit pension plans was $176.7 million and $150.4 million at December 31, 2016 and 2015 , respectively. The weighted average assumptions used in the measurement of the Company’s benefit obligation at December 31, 2016 and 2015 were as follows: U.S. Plans Non-U.S. Plans 2016 2015 2016 2015 Discount rate 3.91 % 4.12 % 1.76 % 2.99 % Rate of compensation increase 4.00 % 4.00 % 2.29 % 2.98 % The pretax amounts recognized in Accumulated other comprehensive income (loss) on the Consolidated Balance Sheets as of December 31, 2016 and 2015 were as follows: Pension Benefits Other Benefits 2016 2015 2016 2015 U.S. Non-U.S. U.S. Non-U.S (In thousands) Prior service cost (credit) $ 110 $ (77 ) $ 135 $ (38 ) $ (849 ) $ (1,215 ) Net loss 27,860 (17,643 ) 33,461 15,330 (3,852 ) (2,197 ) Total $ 27,970 $ (17,720 ) $ 33,596 $ 15,292 $ (4,701 ) $ (3,412 ) The amounts in Accumulated other comprehensive income (loss) on the Consolidated Balance Sheet as of December 31, 2016 , that are expected to be recognized as components of net periodic benefit cost during 2017 are as follows: U.S. Pension Benefit Plans Non-U.S. Pension Benefit Plans Other Benefit Plans Total (In thousands) Prior service cost (credit) $ 24 $ 9 $ (366 ) $ (333 ) Net loss 2,542 1,493 (427 ) 3,608 Total $ 2,566 $ 1,502 $ (793 ) $ 3,275 The components of, and the weighted average assumptions used to determine, the net periodic benefit cost for the plans in 2016 , 2015 and 2014 are as follows: Pension Benefits 2016 2015 2014 U.S. Non-U.S. U.S. Non-U.S. U.S. Non-U.S. (In thousands) Service cost $ 1,016 $ 1,627 $ 1,279 $ 1,506 $ 1,162 $ 1,331 Interest cost 3,043 1,429 3,770 1,734 4,037 2,345 Expected return on plan assets (4,777 ) (993 ) (4,910 ) (1,114 ) (5,430 ) (1,297 ) Settlement loss recognized 3,339 215 — — — — Net amortization 3,226 1,008 3,422 1,931 2,187 1,400 Net periodic benefit cost $ 5,847 $ 3,286 $ 3,561 $ 4,057 $ 1,956 $ 3,779 Other Benefits 2016 2015 2014 (In thousands) Service cost $ 601 $ 673 $ 714 Interest cost 811 833 932 Net amortization (705 ) (414 ) (474 ) Net periodic benefit cost $ 707 $ 1,092 $ 1,172 U.S. Plans Non-U.S. Plans 2016 2015 2014 2016 2015 2014 Discount rate 4.12 % 3.78 % 4.61 % 2.99 % 2.66 % 4.03 % Expected return on plan assets 6.50 % 6.50 % 7.00 % 4.58 % 5.19 % 5.83 % Rate of compensation increase 4.00 % 4.00 % 4.00 % 2.98 % 3.00 % 3.14 % The pretax change recognized in Accumulated other comprehensive income (loss) on the Consolidated Balance Sheet in 2016 is as follows: Pension Benefits Other U.S. Non-U.S. (In thousands) Net gain (loss) in current year $ (23 ) $ (5,367 ) $ 1,990 Prior service cost — — — Amortization of prior service cost (credit) 24 (15 ) (366 ) Amortization of net loss (gain) 6,541 1,239 (340 ) Exchange rate effect on amounts in OCI — 1,468 5 Total $ 6,542 $ (2,675 ) $ 1,289 The discount rates for our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Costs of defined contribution plans were $10.1 million , $10.3 million and $9.1 million for 2016 , 2015 and 2014 , respectively. The Company, through its subsidiaries, participates in certain multi-employer pension plans covering approximately 381 participants under U.S. collective bargaining agreements. None of these plans are considered individually significant to the Company as contributions to these plans totaled $1.3 million , $1.0 million , and $1.0 million for 2016 , 2015 and 2014 , respectively. For measurement purposes, a 6.58% weighted average annual rate of increase in the per capita cost of covered health care benefits was assumed for 2016 . The rate was assumed to decrease gradually each year to a rate of 4.50% for 2037 , and remain at that level thereafter. Assumed health care cost trend rates have an effect on the amounts reported for the health care plans. A 1% increase in the assumed health care cost trend rates would increase the service and interest cost components of the net periodic benefit cost by $0.2 million and the health care component of the accumulated postretirement benefit obligation by $2.1 million . A 1% decrease in the assumed health care cost trend rate would decrease the service and interest cost components of the net periodic benefit cost by $0.1 million and the health care component of the accumulated postretirement benefit obligation by $1.8 million . Plan Assets The Company’s pension plan weighted average asset allocations at December 31, 2016 and 2015 , by asset category, were as follows: U.S. Plans Non-U.S. Plans 2016 2015 2016 2015 Equity securities 44 % 49 % 24 % 36 % Fixed income securities 43 % 49 % 26 % 44 % Cash/Commingled Funds/Other (1) 13 % 2 % 50 % 20 % Total 100 % 100 % 100 % 100 % The basis used to measure the defined benefit plans’ assets at fair value at December 31, 2016 and 2015 is summarized as follows: Basis of Fair Value Measurement Outstanding Balances Level 1 Level 2 Level 3 As of December 31, 2016 (In thousands) Equity U.S. Large Cap $ 15,345 $ 15,345 $ — $ — U.S. Small / Mid Cap 8,920 7,111 1,809 — International 16,282 10,647 5,635 — Fixed Income U.S. Intermediate 10,014 9,943 71 — U.S. Short Duration 10,160 10,160 — — U.S. High Yield 9,343 7,924 1,419 — International 10,310 3,627 6,683 — Other Commingled Funds (1) 14,180 — — 14,180 Cash and Equivalents 10,382 9,660 722 — Other 1,338 — 1,338 — $ 106,274 $ 74,417 $ 17,677 $ 14,180 (1) Other commingled funds represent pooled institutional investments in non-U.S. plans. Basis of Fair Value Measurement Outstanding Level 1 Level 2 Level 3 As of December 31, 2015 (In thousands) Equity U.S. Large Cap $ 23,465 $ 23,465 $ — $ — U.S. Small / Mid Cap 10,184 7,482 2,702 — International 11,986 7,786 4,200 — Fixed Income U.S. Intermediate 15,000 15,000 — — U.S. Short Duration 8,935 8,935 — — U.S. High Yield 7,758 6,922 836 — International 15,249 7,241 8,008 — Cash and Equivalents 1,829 1,829 — — Other 3,836 — 3,836 — $ 98,242 $ 78,660 $ 19,582 $ —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from 40% to 60% of the market value of total fund assets with a target of 44% , and “fixed income” obligations, including cash, will constitute from 40% to 60% with a target of 56% . The term “equities” includes common stock, convertible bonds and convertible stock. The term “fixed income” includes preferred stock and/or contractual payments with a specific maturity date. The Company strives to maintain asset allocations within the designated ranges by conducting periodic reviews of fund allocations and plan liquidity needs, and rebalancing the portfolio accordingly.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ppointed professional independent advisors. As of December 31, 2016 and 2015 , there were no shares of the Company’s stock held in plan assets. Cash Flows The Company expects to contribute approximately $5.8 million to its defined benefit plans and $0.1 million to its other postretirement benefit plans in 2017 . The Company also expects to contribute approximately $10.0 million to its defined contribution plan and $8.4 million to its 401(k) savings plan in 2017 . Estimated Future Benefit Payments The future estimated benefit payments for the next five years and the five years thereafter are as follows: 2017 — $14.4 million ; 2018 — $10.6 million ; 2019 — $10.3 million ; 2020 — $10.8 million ; 2021 — $10.6 million ; 2022 to 2026 — $52.1 million .</t>
  </si>
  <si>
    <t>Quarterly Results of Operations (Unaudited)</t>
  </si>
  <si>
    <t>Quarterly Financial Information Disclosure [Abstract]</t>
  </si>
  <si>
    <t>Quarterly Results of Operations (Unaudited) The unaudited quarterly results of operations for the years ended December 31, 2016 and 2015 are as follows: 2016 Quarters 2015 Quarters First Second Third Fourth First Second Third Fourth (In thousands, except per share amounts) Net sales $ 502,572 $ 549,696 $ 530,356 $ 530,419 $ 502,198 $ 514,881 $ 503,791 $ 499,798 Gross profit 223,335 244,058 230,889 232,485 226,041 231,615 223,260 223,399 Operating income 102,557 112,976 108,857 81,411 101,757 109,909 121,813 98,259 Net income 68,130 75,759 69,873 57,347 65,954 69,585 79,505 67,763 Basic EPS $ 0.90 $ 1.00 $ 0.92 $ 0.75 $ 0.84 $ 0.89 $ 1.03 $ 0.89 Diluted EPS $ 0.89 $ 0.99 $ 0.91 $ 0.75 $ 0.84 $ 0.89 $ 1.02 $ 0.88 Basic weighted average shares outstanding 75,749 75,690 75,819 75,955 77,996 77,466 76,831 76,211 Diluted weighted average shares outstanding 76,699 76,674 76,880 76,806 78,856 78,297 77,646 77,091 (1) Quarterly data includes acquisition of Novotema (June 2015), Alfa Valvole (June 2015), CiDRA Precision Services (July 2015), Akron Brass (March 2016), AWG Fittings (July 2016) and SFC Koenig (September 2016) from the date of acquisition. Quarterly data also includes the results of Ismatec (July 2015), Hydra-Stop (July 2016), CVI Japan (September 2016), IETG (October 2016) and CVI Korea (December 2016) through the date of disposition.</t>
  </si>
  <si>
    <t>Subsequent Events</t>
  </si>
  <si>
    <t>Subsequent Events [Abstract]</t>
  </si>
  <si>
    <t xml:space="preserve">Subsequent Events On January 31, 2017 the Company entered into four forward contracts with a combined notional value of €180 million and a settlement date of March 31, 2017. These contracts were executed to minimize the earnings impact due to foreign currency fluctuations between the Swiss Franc and the Euro associated with certain intercompany loans that were established in conjunction with the SFC Koenig acquisition. </t>
  </si>
  <si>
    <t>Significant Accounting Policies (Policies)</t>
  </si>
  <si>
    <t>Business</t>
  </si>
  <si>
    <t>Business IDEX is an applied solutions company specializing in fluid and metering technologies, health and science technologies, and fire, safety and other diversified products built to customers’ specifications. IDEX’s products are sold in niche markets to a wide range of industries throughout the world.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mp; gas, electronics, and communications. These activities are grouped into three reportable segments: Fluid &amp; Metering Technologies, Health &amp; Science Technologies and Fire &amp; Safety/Diversified Products.</t>
  </si>
  <si>
    <t>Principles of Consolidation</t>
  </si>
  <si>
    <t>Principles of Consolidation The consolidated financial statements include the Company and its subsidiaries. All intercompany transactions and accounts have been eliminated.</t>
  </si>
  <si>
    <t>Use of Estimates</t>
  </si>
  <si>
    <t xml:space="preserve">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income taxes, product warranties, contingencies and litigation, insurance-related items, defined benefit retirement plans and purchase accounting related to acquisitions. </t>
  </si>
  <si>
    <t>Revenue Recognition</t>
  </si>
  <si>
    <t>Revenue Recognition The Company recognizes revenue when persuasive evidence of an arrangement exists, delivery has occurred, the sales price is fixed or determinable, and collectability of the sales price is reasonably assured. For product sales, delivery does not occur until the products have been shipped and risk of loss has been transferred to the customer. Revenue from services is recognized when the services are provided or ratably over the contract term. Some arrangements with customers may include multiple deliverables, including the combination of products and services. In such cases, the Company has identified these as separate elements in accordance with Accounting Standards Codification (“ASC”) 605-25, Revenue Recognition-Multiple-Element Arrangements , and recognizes revenue consistent with the policy for each separate element based on the relative selling price method. Revenues from certain long-term contracts are recognized on the percentage-of-completion method. Percentage-of-completion is measured principally by the percentage of costs incurred to date for each contract to the estimated total costs for such contract at completion. Provisions for estimated losses on uncompleted long-term contracts are made in the period in which such losses are determined.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The Company records allowances for discounts, product returns and customer incentives at the time of sale as a reduction of revenue as such allowances can be reliably estimated based on historical experience and known trends. The Company also offers product warranties and accrues its estimated exposure for warranty claims at the time of sale based upon the length of the warranty period, warranty costs incurred and any other related information known to the Company.</t>
  </si>
  <si>
    <t>Shipping and Handling Costs</t>
  </si>
  <si>
    <t>Shipping and Handling Costs Shipping and handling costs are included in Cost of sales and are recognized as a period expense during the period in which they are incurred.</t>
  </si>
  <si>
    <t>Advertising Costs</t>
  </si>
  <si>
    <t>Advertising Costs Advertising costs of $15.3 million , $16.1 million and $14.5 million for 2016 , 2015 and 2014 , respectively, are expensed as incurred within Selling, general and administrative expenses.</t>
  </si>
  <si>
    <t>Cash and Cash Equivalents</t>
  </si>
  <si>
    <t>Cash and Cash Equivalents The Company considers all highly liquid instruments purchased with an original maturity of 90 days or less to be cash and cash equivalents.</t>
  </si>
  <si>
    <t>Allowance for Doubtful Accounts</t>
  </si>
  <si>
    <t>Allowance for Doubtful Accounts The Company maintains allowances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The Company states inventories at the lower of cost or market. Cost, which includes material, labor, and factory overhead, is determined on a FIFO basis. We make adjustments to reduce the cost of inventory to its net realizable value, if required, for estimated excess, obsolescence or impaired balances. Factors influencing these adjustments include changes in market demand, product life cycle and engineering changes.</t>
  </si>
  <si>
    <t>Impairment of Long-Lived Assets</t>
  </si>
  <si>
    <t xml:space="preserve">Impairment of Long-Lived Assets Long-lived assets are reviewed for impairment if an event occurs or circumstances change that would more likely than not reduce the fair value of a reporting unit below its carrying amount, as measured by comparing their net book value to the projected undiscounted future cash flows generated by their use. A long-lived asset impairment exists when the carrying amount of the asset exceeds its fair value. The amount and timing of impairment charges for these assets require the estimation of future cash flows to determine the fair value of the related assets. Impaired assets are recorded at their estimated fair value based on a discounted cash flow analysis. </t>
  </si>
  <si>
    <t>Goodwill and Indefinite-Lived Intangible Assets</t>
  </si>
  <si>
    <t>Goodwill and Indefinite-Lived Intangible Assets In accordance with ASC 350, Goodwill and Other Intangible Assets , the Company reviews the carrying value of goodwill and indefinite-lived intangible assets annually on October 31, or if an event occurs or circumstances change that would more likely than not reduce the fair value of a reporting unit below its carrying amount. The Company evaluates the recoverability of these assets based on the estimated fair value of each of the thirteen reporting units and the indefinite-lived intangible assets. See Note 4 for a further discussion on goodwill and intangible assets.</t>
  </si>
  <si>
    <t>Borrowing Expenses</t>
  </si>
  <si>
    <t>Borrowing Expenses Expenses incurred in securing and issuing debt are capitalized and included as a reduction of Long-term borrowings. These amounts are amortized over the life of the related borrowing and the related amortization is included in Interest expense.</t>
  </si>
  <si>
    <t>Earnings per Common Share</t>
  </si>
  <si>
    <t xml:space="preserve">Earnings per Common Share Earnings per common share (“EPS”) is computed by dividing net income by the weighted average number of shares of common stock (basic) plus common stock equivalents (diluted) outstanding during the year. Common stock equivalents consist of stock options, which have been included in the calculation of weighted average shares outstanding using the treasury stock method, restricted stock, performance share units, and shares issuable in connection with certain deferred compensation agreements (“DCU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t>
  </si>
  <si>
    <t>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3 for further discussion on share-based compensation.</t>
  </si>
  <si>
    <t>Depreciation and Amortization</t>
  </si>
  <si>
    <t>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6 to 20 years Unpatented technology and other 6 to 20 years</t>
  </si>
  <si>
    <t>Research and Development Expenditures</t>
  </si>
  <si>
    <t xml:space="preserve">Research and Development Expenditures Costs associated with research and development are expensed in the period incurred and are included in Cost of sales. </t>
  </si>
  <si>
    <t>Foreign Currency</t>
  </si>
  <si>
    <t xml:space="preserve">Foreign Currency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income (loss) in the Consolidated Balance Sheets. </t>
  </si>
  <si>
    <t>Income Taxes 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t>
  </si>
  <si>
    <t>Concentration of Credit Risk</t>
  </si>
  <si>
    <t>Concentration of Credit Risk The Company is not dependent on a single customer as its largest customer accounted for less than 2% of net sales for all years presented.</t>
  </si>
  <si>
    <t>New Accounting Pronouncements</t>
  </si>
  <si>
    <t>Recently Adopted Accounting Standards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Company elected to early adopt this standard in the quarter ended March 31, 2016. The Company applied this standard prospectively and thus, prior periods have not been adjusted. The impact of the adoption resulted in the following: • The Company recorded a tax benefit of $6.8 million within Provision for income taxes for the year ended December 31, 2016 , related to the excess tax benefit on stock options, restricted stock and performance share units. Prior to adoption this amount would have been recorded as a reduction of additional paid-in capital. The adoption of this standard could create volatility in the Company’s effective tax rate going forward. • The Company elected not to change our policy on accounting for forfeitures and continued to estimate the total number of awards for which the requisite service period will not be rendered. • The Company no longer reclassifies the excess tax benefit from operating activities to financing activities in the statement of cash flows. • The Company excluded the excess tax benefits from the assumed proceeds available to repurchase shares in the computation of our diluted earnings per share for the year ended December 31, 2016 . This increased our diluted weighted average common shares outstanding by 127 thousand shares for the year ended December 31, 2016 . In April 2015, the FASB issued ASU 2015-03, Interest-Imputation of Interest: Simplifying the Presentation of Debt Issuance Costs ,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elected to early adopt this guidance effective in the fourth quarter of fiscal year 2015. In April 2014, the FASB issued ASU 2014-08, Reporting Discontinued Operations and Disclosures of Disposals of Components of an Entity ,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and the adoption did not impact the consolidated financial position, results of operations or cash flows of the Company. The Company concluded that none of the divestitures that took place during the years ended December 31, 2016 and 2015 met the new criteria for reporting discontinued operations. The Company did include required disclosures of disposals of components of an entity in Note 2. New Accounting Pronouncements In January 2017, the FASB issued ASU 2017-04, Simplifying the Test for Goodwill Impairment , which eliminates Step 2 from the goodwill impairment test. Under this ASU, if the carrying amount of a reporting unit exceeds its fair value, an impairment loss will be recognized in an amount equal to the excess, limited to the total amount of goodwill allocated to the reporting unit. This ASU also eliminated the requirements for any reporting unit with a zero or negative carrying amount to perform a qualitative assessment and, if it fails that qualitative test, to perform Step 2 of the goodwill impairment test. In addition, companies will be required to disclose the amount of goodwill allocated to each reporting unit with a zero or negative carrying amount of net assets. The update is effective for annual and any interim impairment tests for periods beginning after December 15, 2019, and early adoption is permitted. The Company does not believe the guidance will have a material impact on our consolidated financial statements. In October 2016, the FASB issued ASU 2016-16, Intra-Entity Transfers of Assets Other Than Inventory , which amends ASC 740, Income Taxes . This ASU requires that the income tax consequences of an intra-entity asset transfer other than inventory are recognized at the time of the transfer. An entity will continue to recognize the income tax consequences of an intercompany transfer of inventory when the inventory is sold to a third party. The update is effective for financial statements issued for fiscal years beginning after December 15, 2017, and early adoption is permitted. The ASU requires adoption on a modified-retrospective basis through a cumulative adjustment to retained earnings at the beginning of the period of adoption. The Company is currently assessing the impact that adopting this new accounting standard will have on its consolidated financial statements and footnote disclosures. In August 2016, the FASB issued ASU 2016-15, Classification of Certain Cash Receipts and Cash Payments (a consensus of the FASB Emerging Issues Task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standard is effective for fiscal years beginning after December 15, 2017. The Company does not believe the guidance will have a material impact on our consolidated financial statement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required. The Company is currently evaluating the impact of adopting the new guidance on our consolidated financial statements. In May 2014, the FASB issued ASU 2014-09, Revenue from Contracts with Customers, which will replace numerous requirements in U.S. GAAP, including industry-specific requirements, and provide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reviewing contracts to identify potential differences that may result from applying the requirements of the new standard. We have made significant progress on our contract reviews during 2016 and the first quarter of 2017. While we are continuing to assess all potential impacts of the new standard, we currently believe that the most significant potential change relates to contracts for the development, manufacture and sale of customized products in our Health &amp; Science Technologies segment. Due to the complexity of certain contracts in our Health &amp; Science Technologies segment, the actual revenue recognition treatment required under the standard will be dependent on contract-specific terms. However, under the new standard we expect revenue recognition to remain substantially unchanged as the contract reviews support the recognition of revenue at a point in time, which is consistent with our current revenue recognition model. We also expect revenue related to the Fluid &amp; Metering Technologies segment and the Fire &amp; Safety/Diversified Products segment to remain substantially unchanged. The implementation team has reported these initial findings and progress of the project to the Audit Committee. The Company is still evaluating the impact of the new guidance on our consolidated financial statements and has not yet determined the method by which we will adopt the standard in 2018.</t>
  </si>
  <si>
    <t>Significant Accounting Policies (Tables)</t>
  </si>
  <si>
    <t>Schedule Of Basic Weighted Average Shares Reconciles To Diluted Weighted Average Shares</t>
  </si>
  <si>
    <t>Basic weighted average shares outstanding reconciles to diluted weighted average shares outstanding as follows: 2016 2015 2014 (In thousands) Basic weighted average common shares outstanding 75,803 77,126 79,715 Dilutive effect of stock options, restricted stock, performance share units and DCUs 955 846 1,013 Diluted weighted average common shares outstanding 76,758 77,972 80,728</t>
  </si>
  <si>
    <t>Property And Equipment At Cost, Depreciation And Amortization Estimated Useful Lives</t>
  </si>
  <si>
    <t>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t>
  </si>
  <si>
    <t>Schedule of Identifiable Intangible Assets, Useful Lives</t>
  </si>
  <si>
    <t>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6 to 20 years Unpatented technology and other 6 to 20 years</t>
  </si>
  <si>
    <t>Acquisitions and Divestitures (Tables)</t>
  </si>
  <si>
    <t>Schedule of Allocation of Acquisition Costs To Assets Acquired and Liabilities Assumed</t>
  </si>
  <si>
    <t>The allocation of the acquisition costs to the assets acquired and liabilities assumed, based on their estimated fair values at their respective acquisition dates, is as follows: Novotema Alfa Valvole CPS Other Total (In thousands) Accounts receivable $ 8,029 $ 13,487 $ 945 $ — $ 22,461 Inventory 2,886 11,036 442 1,102 15,466 Other assets, net of cash acquired 1,866 3,367 79 — 5,312 Property, plant and equipment 11,844 8,395 1,105 — 21,344 Goodwill 34,316 69,568 9,739 748 114,371 Intangible assets 20,011 32,058 12,290 — 64,359 Total assets acquired 78,952 137,911 24,600 1,850 243,313 Current liabilities (7,760 ) (11,279 ) (420 ) — (19,459 ) Deferred income taxes (7,803 ) (12,622 ) — — (20,425 ) Other noncurrent liabilities (2,291 ) (1,420 ) — — (3,711 ) Net assets acquired $ 61,098 $ 112,590 $ 24,180 $ 1,850 $ 199,718 The allocation of the acquisition costs to the assets acquired and liabilities assumed, based on their estimated fair values at the acquisition date, is as follows: (In thousands) Accounts receivable $ 1,147 Inventory 6,230 Other current assets, net of cash acquired 232 Property, plant and equipment 2,988 Goodwill 7,711 Intangible assets 8,770 Total assets acquired 27,078 Total liabilities assumed (1,633 ) Net assets acquired $ 25,445 The preliminary allocation of the acquisition costs to the assets acquired and liabilities assumed, based on their estimated fair values at their respective acquisition dates, are as follows: Akron Brass AWG Fittings SFC Koenig Total (In thousands) Accounts receivable $ 14,523 $ 5,952 $ 9,425 $ 29,900 Inventory 29,157 11,766 21,247 62,170 Other assets, net of cash acquired 446 565 4,501 5,512 Property, plant and equipment 12,195 6,847 5,125 24,167 Goodwill 124,643 22,031 143,719 290,393 Intangible assets 90,400 10,279 116,998 217,677 Deferred income taxes — 3,515 — 3,515 Total assets acquired 271,364 60,955 301,015 633,334 Current liabilities (7,081 ) (5,017 ) (10,088 ) (22,186 ) Deferred income taxes (36,439 ) — (41,370 ) (77,809 ) Other noncurrent liabilities (6,445 ) (8,444 ) (8,449 ) (23,338 ) Net assets acquired $ 221,399 $ 47,494 $ 241,108 $ 510,001</t>
  </si>
  <si>
    <t>Acquired Intangible Assets and Weighted Average Amortization Periods</t>
  </si>
  <si>
    <t xml:space="preserve">The acquired intangible assets and weighted average amortization periods are as follows: (In thousands, except weighted average life) Total Weighted Average Life Trade names $ 3,304 15 Customer relationships 4,393 14 Unpatented technology 1,073 8 Total acquired intangible assets $ 8,770 The acquired intangible assets and weighted average amortization periods are as follows: (In thousands, except weighted average life) Total Weighted Average Life Trade names $ 9,247 15 Customer relationships 44,401 12 Unpatented technology 10,711 8 Total acquired intangible assets $ 64,359 The acquired intangible assets and weighted average amortization periods are as follows: (In thousands, except weighted average life) Total Weighted Average Life Trade names $ 14,078 15 Customer relationships 134,519 13 Unpatented technology 40,280 13 Amortized intangible assets 188,877 Indefinite lived - Akron Brass trade name 28,800 Total acquired intangible assets $ 217,677 </t>
  </si>
  <si>
    <t>Balance Sheet Components (Tables)</t>
  </si>
  <si>
    <t xml:space="preserve"> December 31, 2016 2015 (In thousands) RECEIVABLES Customers $ 275,250 $ 262,304 Other 5,641 5,508 Total 280,891 267,812 Less allowance for doubtful accounts 8,078 7,812 Total receivables — net $ 272,813 $ 260,000 INVENTORIES Raw materials and components parts $ 154,278 $ 141,671 Work in process 34,832 32,387 Finished goods 63,749 65,066 Total $ 252,859 $ 239,124 PROPERTY, PLANT AND EQUIPMENT Land and improvements $ 33,883 $ 34,343 Buildings and improvements 169,261 157,946 Machinery, equipment and other 328,779 331,146 Office and transportation equipment 98,355 97,250 Construction in progress 10,373 13,377 Total 640,651 634,062 Less accumulated depreciation and amortization 392,835 393,117 Total property, plant and equipment — net $ 247,816 $ 240,945 ACCRUED EXPENSES Payroll and related items $ 67,600 $ 67,209 Management incentive compensation 16,339 12,599 Income taxes payable 8,808 3,836 Insurance 9,416 9,505 Warranty 5,628 7,936 Deferred revenue 12,607 9,885 Restructuring 3,893 6,636 Liability for uncertain tax positions 1,366 3,498 Accrued interest 1,663 1,230 Contingent consideration for acquisition — 4,705 Other 25,532 26,633 Total accrued expenses $ 152,852 $ 153,672 OTHER NONCURRENT LIABILITIES Pension and retiree medical obligations $ 93,604 $ 76,190 Liability for uncertain tax positions 2,623 4,252 Deferred revenue 2,442 3,763 Other 22,561 18,160 Total other noncurrent liabilities $ 121,230 $ 102,365</t>
  </si>
  <si>
    <t>Valuation and Qualifying Accounts</t>
  </si>
  <si>
    <t>The valuation and qualifying account activity for the years ended December 31, 2016 , 2015 and 2014 is as follows: 2016 2015 2014 (In thousands) ALLOWANCE FOR DOUBTFUL ACCOUNTS (1) Beginning balance January 1 $ 7,812 $ 6,961 $ 5,841 Charged to costs and expenses, net of recoveries 1,425 1,556 2,643 Utilization (1,585 ) (1,009 ) (1,195 ) Currency translation and other 426 304 (328 ) Ending balance December 31 $ 8,078 $ 7,812 $ 6,961 (1) Includes provision for doubtful accounts, sales returns and sales discounts granted to customers.</t>
  </si>
  <si>
    <t>Goodwill and Intangible Assets (Tables)</t>
  </si>
  <si>
    <t>Schedule of Changes in the Carrying Amount of Goodwill</t>
  </si>
  <si>
    <t xml:space="preserve">The changes in the carrying amount of goodwill for 2016 and 2015 , by reportable business segment, were as follows: Fluid &amp; Metering Technologies Health &amp; Science Technologies Fire &amp; Safety/ Diversified Products Total (In thousands) Goodwill $ 544,870 $ 713,285 $ 263,753 $ 1,521,908 Accumulated goodwill impairment losses (20,721 ) (149,820 ) (30,090 ) (200,631 ) Balance at January 1, 2015 524,149 563,465 233,663 1,321,277 Foreign currency translation (11,318 ) (6,155 ) (12,509 ) (29,982 ) Acquisitions 71,939 43,508 — 115,447 Disposition of businesses — (10,213 ) — (10,213 ) Balance at December 31, 2015 584,770 590,605 221,154 1,396,529 Foreign currency translation (5,951 ) (23,559 ) (7,972 ) (37,482 ) Acquisitions — 143,719 146,674 290,393 Disposition of businesses (3,759 ) (12,013 ) — (15,772 ) Acquisition adjustments (1,623 ) 547 — (1,076 ) Balance at December 31, 2016 $ 573,437 $ 699,299 $ 359,856 $ 1,632,592 </t>
  </si>
  <si>
    <t>Schedule of Gross Carrying Value and Accumulated Amortization For Each Major Class of Intangible Asset</t>
  </si>
  <si>
    <t>The following table provides the gross carrying value and accumulated amortization for each major class of intangible asset at December 31, 2016 and 2015 : At December 31, 2016 At December 31, 2015 Gross Carrying Amount Accumulated Amortization Net Weighted Average Life Gross Carrying Amount Accumulated Amortization Net (In thousands) (In thousands) Amortized intangible assets: Patents $ 9,856 $ (6,635 ) $ 3,221 11 $ 10,202 $ (6,175 ) $ 4,027 Trade names 113,428 (42,653 ) 70,775 16 110,658 (38,696 ) 71,962 Customer relationships 369,087 (161,065 ) 208,022 12 257,071 (144,134 ) 112,937 Non-compete agreements — — — 3 794 (775 ) 19 Unpatented technology 106,747 (44,516 ) 62,231 12 78,562 (42,745 ) 35,817 Other 6,527 (6,172 ) 355 10 6,554 (5,579 ) 975 Total amortized intangible assets 605,645 (261,041 ) 344,604 463,841 (238,104 ) 225,737 Indefinite-lived intangible assets: Banjo trade name 62,100 — 62,100 62,100 — 62,100 Akron Brass trade name 28,800 — 28,800 — — — Total intangible assets $ 696,545 $ (261,041 ) $ 435,504 $ 525,941 $ (238,104 ) $ 287,837</t>
  </si>
  <si>
    <t>Borrowings (Tables)</t>
  </si>
  <si>
    <t>Schedule of Borrowings</t>
  </si>
  <si>
    <t>Borrowings at December 31, 2016 and 2015 consisted of the following: 2016 2015 (In thousands) Revolving Facility $ 169,579 $ 195,000 4.5% Senior Notes, due December 2020 300,000 300,000 4.2% Senior Notes, due December 2021 350,000 350,000 3.2% Senior Notes, due June 2023 100,000 — 3.37% Senior Notes, due June 2025 100,000 — Other borrowings 1,294 2,436 Total borrowings 1,020,873 847,436 Less current portion 1,046 1,087 Less deferred debt issuance costs 4,399 5,203 Less unaccreted debt discount 1,193 1,439 Total long-term borrowings $ 1,014,235 $ 839,707</t>
  </si>
  <si>
    <t>Schedule of Maturities of Borrowings</t>
  </si>
  <si>
    <t>Total borrowings at December 31, 2016 have scheduled maturities as follows: (In thousands) 2017 $ 1,046 2018 239 2019 9 2020 469,579 2021 350,000 Thereafter 200,000 Total borrowings $ 1,020,873</t>
  </si>
  <si>
    <t>Fair Value Measurements (Tables)</t>
  </si>
  <si>
    <t>Schedule of Company's Financial Assets and (Liabilities) at Fair Value on Recurring Basis</t>
  </si>
  <si>
    <t>The following table summarizes the basis used to measure the Company’s financial assets (liabilities) at fair value on a recurring basis in the balance sheets at December 31, 2016 and 2015 : Basis of Fair Value Measurements Balance at December 31, 2016 Level 1 Level 2 Level 3 (In thousands) Available for sale securities $ 5,369 $ 5,369 $ — $ — Basis of Fair Value Measurements Balance at December 31, 2015 Level 1 Level 2 Level 3 (In thousands) Money market investments $ 21,931 $ 21,931 $ — $ — Available for sale securities 4,794 4,794 — — Contingent consideration (4,705 ) — — (4,705 )</t>
  </si>
  <si>
    <t>Commitments and Contingencies (Tables)</t>
  </si>
  <si>
    <t>Future Minimum Lease Payments For Operating and Capital Leases</t>
  </si>
  <si>
    <t>The aggregate future minimum lease payments for operating and capital leases as of December 31, 2016 were as follows: Operating Capital (In thousands) 2017 $ 16,923 $ 1,055 2018 14,238 243 2019 9,521 9 2020 7,668 — 2021 5,701 — 2022 and thereafter 19,106 — $ 73,157 $ 1,307</t>
  </si>
  <si>
    <t>Roll Forward of the Warranty Reserve</t>
  </si>
  <si>
    <t>A rollforward of the warranty reserve is as follows: 2016 2015 2014 (In thousands) Beginning balance January 1 $ 7,936 $ 7,196 $ 4,888 Provision for warranties 1,828 4,788 6,220 Claim settlements (3,539 ) (3,864 ) (3,823 ) Other adjustments, including acquisitions, divestitures and currency translation (597 ) (184 ) (89 ) Ending balance December 31 $ 5,628 $ 7,936 $ 7,196</t>
  </si>
  <si>
    <t>Income Taxes (Tables)</t>
  </si>
  <si>
    <t>Schedule of Income Before Income Tax</t>
  </si>
  <si>
    <t>Pretax income for 2016 , 2015 and 2014 was taxed in the following jurisdictions: 2016 2015 2014 (In thousands) U.S. $ 265,260 $ 285,399 $ 275,334 Foreign 103,252 106,946 117,106 Total $ 368,512 $ 392,345 $ 392,440</t>
  </si>
  <si>
    <t>Schedule of Components of Income Tax</t>
  </si>
  <si>
    <t>The provision (benefit) for income taxes for 2016 , 2015 and 2014 , was as follows: 2016 2015 2014 (In thousands) Current U.S. $ 67,668 $ 73,059 $ 77,454 State and local 4,503 6,188 7,133 Foreign 42,540 30,630 37,060 Total current 114,711 109,877 121,647 Deferred U.S. (6,249 ) 7,125 (3,176 ) State and local (331 ) (1,017 ) (1,708 ) Foreign (10,728 ) (6,447 ) (3,709 ) Total deferred (17,308 ) (339 ) (8,593 ) Total provision for income taxes $ 97,403 $ 109,538 $ 113,054</t>
  </si>
  <si>
    <t>Schedule of Deferred Tax Assets and Liabilities</t>
  </si>
  <si>
    <t>Deferred tax assets (liabilities) at December 31, 2016 and 2015 were: 2016 2015 (In thousands) Employee and retiree benefit plans $ 42,950 $ 37,393 Capital loss carryforwards 18,668 — Depreciation and amortization (238,321 ) (185,321 ) Inventories 11,519 12,615 Allowances and accruals 9,338 12,528 Interest rate exchange agreement 10,442 12,948 Other (90 ) 2,800 Total gross deferred tax (liabilities) (145,494 ) (107,037 ) Capital loss valuation allowance (18,668 ) — Total deferred tax (liabilities), net of valuation allowances $ (164,162 ) $ (107,037 )</t>
  </si>
  <si>
    <t>Schedule of Deferred Tax Assets (Liabilities) Recognized In Balance Sheets</t>
  </si>
  <si>
    <t>The deferred tax assets and liabilities recognized in the Company’s Consolidated Balance Sheets as of December 31, 2016 and 2015 were: 2016 2015 (In thousands) Noncurrent deferred tax asset — Other noncurrent assets $ 2,265 $ 3,446 Noncurrent deferred tax liabilities — Deferred income taxes (166,427 ) (110,483 ) Net deferred tax liabilities $ (164,162 ) $ (107,037 )</t>
  </si>
  <si>
    <t>Schedule of Effective Income Tax Rate Reconciliation</t>
  </si>
  <si>
    <t>The provision for income taxes differs from the amount computed by applying the statutory federal income tax rate to pretax income. The computed amount and the differences for 2016 , 2015 and 2014 are as follows: 2016 2015 2014 (In thousands) Pretax income $ 368,512 $ 392,345 $ 392,440 Provision for income taxes Computed amount at statutory rate of 35% $ 128,979 $ 137,321 $ 137,354 State and local income tax (net of federal tax benefit) 4,070 5,033 4,875 Taxes on non-U.S. earnings-net of foreign tax credits (6,666 ) (11,663 ) (9,378 ) Effect of flow-through entities (8,735 ) (8,358 ) (9,018 ) U.S. business tax credits (1,665 ) (1,273 ) (1,680 ) Domestic activities production deduction (9,043 ) (6,521 ) (7,489 ) Deferred tax effect of foreign tax rate change — (2,636 ) — Capital loss on divestitures (23,444 ) — — Valuation allowance 17,973 — — Share-based payments (6,520 ) — — Other 2,454 (2,365 ) (1,610 ) Total provision for income taxes $ 97,403 $ 109,538 $ 113,054</t>
  </si>
  <si>
    <t>Schedule of Unrecognized Tax Benefits</t>
  </si>
  <si>
    <t>A reconciliation of the beginning and ending amount of unrecognized tax benefits for 2016 , 2015 and 2014 is as follows: 2016 2015 2014 (In thousands) Beginning balance January 1 $ 7,228 $ 3,619 $ 5,124 Gross increase due to non-U.S. acquisitions — 3,772 — Gross increases for tax positions of prior years 201 1,256 834 Gross decreases for tax positions of prior years (93 ) — (51 ) Settlements (2,014 ) (667 ) (2,057 ) Lapse of statute of limitations (1,547 ) (752 ) (231 ) Ending balance December 31 $ 3,775 $ 7,228 $ 3,619</t>
  </si>
  <si>
    <t>Business Segments and Geographic Information (Tables)</t>
  </si>
  <si>
    <t>Schedule of Information On Company's Business Segments</t>
  </si>
  <si>
    <t xml:space="preserve"> 2016 2015 2014 (In thousands) NET SALES Fluid &amp; Metering Technologies External customers $ 848,708 $ 859,945 $ 898,530 Intersegment sales 393 847 1,058 Total segment sales 849,101 860,792 899,588 Health &amp; Science Technologies External customers 744,380 737,011 747,186 Intersegment sales 429 1,985 4,835 Total segment sales 744,809 738,996 752,021 Fire &amp; Safety/Diversified Products External customers 519,955 423,712 502,051 Intersegment sales 54 203 698 Total segment sales 520,009 423,915 502,749 Intersegment eliminations (876 ) (3,035 ) (6,591 ) Total net sales $ 2,113,043 $ 2,020,668 $ 2,147,767 OPERATING INCOME (LOSS) (1) Fluid &amp; Metering Technologies $ 214,242 $ 204,506 $ 216,886 Health &amp; Science Technologies 153,722 157,948 152,999 Fire &amp; Safety/Diversified Products 121,888 115,745 130,494 Corporate office (2) (84,051 ) (46,461 ) (69,155 ) Total operating income 405,801 431,738 431,224 Interest expense 45,616 41,636 41,895 Other (income) expense - net (8,327 ) (2,243 ) (3,111 ) Income before taxes $ 368,512 $ 392,345 $ 392,440 2016 2015 2014 (In thousands) ASSETS Fluid &amp; Metering Technologies $ 1,065,670 $ 1,125,266 $ 1,026,238 Health &amp; Science Technologies 1,266,036 1,108,302 1,101,155 Fire &amp; Safety/Diversified Products 705,735 448,867 510,841 Corporate office (3) 117,503 123,008 265,229 Total assets $ 3,154,944 $ 2,805,443 $ 2,903,463 DEPRECIATION AND AMORTIZATION (4) Fluid &amp; Metering Technologies $ 28,458 $ 27,662 $ 26,453 Health &amp; Science Technologies 45,298 42,827 42,478 Fire &amp; Safety/Diversified Products 11,956 6,051 6,583 Corporate office and other 1,180 1,580 1,393 Total depreciation and amortization $ 86,892 $ 78,120 $ 76,907 CAPITAL EXPENDITURES Fluid &amp; Metering Technologies $ 16,389 $ 22,846 $ 18,215 Health &amp; Science Technologies 15,665 13,104 19,161 Fire &amp; Safety/Diversified Products 5,945 5,804 6,761 Corporate office and other 243 2,022 3,860 Total capital expenditures $ 38,242 $ 43,776 $ 47,997 (1) Segment operating income (loss) excludes net unallocated corporate operating expenses. (2) 2016 includes a $22.3 million loss on the sale of businesses - net and 2015 includes an $18.1 million gain on the sale of a business. (3) 2014 balance has been reclassified to conform to the current presentation for ASU 2015-03. (4) Excludes amortization of debt issuance expenses.</t>
  </si>
  <si>
    <t>Schedule of Sales From External Customers and Long-Lived Assets</t>
  </si>
  <si>
    <t>Information about the Company’s operations in different geographical regions for the years ended December 31, 2016 , 2015 and 2014 is shown below. Net sales were attributed to geographic areas based on location of the customer and no country outside the U.S. was greater than 10% of total revenues. 2016 2015 2014 (In thousands) NET SALES U.S. $ 1,067,333 $ 1,015,277 $ 1,068,758 North America, excluding U.S. 84,836 85,852 95,917 Europe 517,179 490,435 527,975 Asia 340,624 325,507 337,668 Other 103,071 103,597 117,449 Total net sales $ 2,113,043 $ 2,020,668 $ 2,147,767 LONG-LIVED ASSETS — PROPERTY, PLANT AND EQUIPMENT U.S. $ 152,504 $ 144,508 $ 139,702 North America, excluding U.S. 1,533 643 814 Europe 71,681 69,082 54,088 Asia 21,793 26,498 24,912 Other 305 214 27 Total long-lived assets — net $ 247,816 $ 240,945 $ 219,543</t>
  </si>
  <si>
    <t>Restructuring (Tables)</t>
  </si>
  <si>
    <t>Schedule of Pre-Tax Restructuring Expenses By Segment</t>
  </si>
  <si>
    <t>Pre-tax restructuring expenses by segment for 2014 were as follows: Severance Costs Exit Costs and Asset Impairments Total (In thousands) Fluid &amp; Metering Technologies $ 6,413 $ — $ 6,413 Health &amp; Science Technologies 3,520 1,392 4,912 Fire &amp; Safety/Diversified Products 908 126 1,034 Corporate/Other 1,313 — 1,313 Total restructuring costs $ 12,154 $ 1,518 $ 13,672 Pre-tax restructuring expenses, comprised solely of severance costs, by segment for 2015 are as follows: Total Restructuring Costs (In thousands) Fluid &amp; Metering Technologies $ 7,090 Health &amp; Science Technologies 3,408 Fire &amp; Safety/Diversified Products 576 Corporate/Other 165 Total restructuring costs $ 11,239 Pre-tax restructuring expenses, comprised solely of severance costs, by segment for 2016 are as follows: Total Restructuring Costs (In thousands) Fluid &amp; Metering Technologies $ 932 Health &amp; Science Technologies 1,117 Fire &amp; Safety/Diversified Products 1,425 Corporate/Other 200 Total restructuring costs $ 3,674</t>
  </si>
  <si>
    <t>Schedule of Restructuring Accruals Expenses</t>
  </si>
  <si>
    <t>Restructuring accruals of $3.9 million and $6.6 million at December 31, 2016 and 2015 , respectively, are reflected in Accrued expenses in our Consolidated Balance Sheets as follows: Restructuring (In thousands) Balance at January 1, 2015 $ 6,056 Restructuring expenses 11,239 Payments, utilization and other (10,659 ) Balance at December 31, 2015 6,636 Restructuring expenses 3,674 Payments, utilization and other (6,417 ) Balance at December 31, 2016 $ 3,893</t>
  </si>
  <si>
    <t>Share-Based Compensation (Tables)</t>
  </si>
  <si>
    <t>Share-based Compensation Arrangement by Share-based Payment Award [Line Items]</t>
  </si>
  <si>
    <t>Schedule of Weighted Average Option Fair Values and Assumptions</t>
  </si>
  <si>
    <t>Weighted average option fair values and assumptions for the period are as follows: Years Ended December 31, 2016 2015 2014 Weighted average fair value of grants $18.56 $20.32 $19.52 Dividend yield 1.69% 1.45% 1.27% Volatility 29.70% 29.90% 30.36% Risk-free interest rate 0.53% - 2.49% 0.24% - 2.82% 0.12% - 4.65% Expected life (in years) 5.91 5.93 5.89</t>
  </si>
  <si>
    <t>Schedule of Stock Option Activity</t>
  </si>
  <si>
    <t>A summary of the Company’s stock option activity as of December 31, 2016 , and changes during the year ended December 31, 2016 is presented as follows: Stock Options Shares Weighted Weighted-Average Aggregate Outstanding at January 1, 2016 2,266,433 $ 54.05 6.58 $ 51,918,028 Granted 570,250 75.35 Exercised (675,525 ) 44.44 Forfeited/Expired (173,212 ) 72.30 Outstanding at December 31, 2016 1,987,946 $ 61.83 6.84 $ 56,144,876 Vested and expected to vest at December 31, 2016 1,884,401 $ 61.06 6.74 $ 54,671,036 Exercisable at December 31, 2016 945,265 $ 48.53 5.17 $ 39,252,480</t>
  </si>
  <si>
    <t>Schedule of Compensation Cost for Stock Options</t>
  </si>
  <si>
    <t>Total compensation cost for stock options is recorded in the Consolidated Statements of Operations as follows: Years Ended December 31, 2016 2015 2014 (In thousands) Cost of goods sold $ 427 $ 543 $ 581 Selling, general and administrative expenses 6,561 6,488 6,245 Total expense before income taxes 6,988 7,031 6,826 Income tax benefit (2,213 ) (2,208 ) (2,194 ) Total expense after income taxes $ 4,775 $ 4,823 $ 4,632</t>
  </si>
  <si>
    <t>Schedule of Restricted Stock Activity</t>
  </si>
  <si>
    <t>A summary of the Company’s restricted stock activity as of December 31, 2016 , and changes during the year ending December 31, 2016 is as follows: Restricted Stock Shares Weighted-Average Unvested at January 1, 2016 272,755 $ 65.90 Granted 76,970 78.86 Vested (105,382 ) 51.90 Forfeited (26,445 ) 74.61 Unvested at December 31, 2016 217,898 $ 76.19</t>
  </si>
  <si>
    <t>Schedule of Compensation Cost for Restricted Stock</t>
  </si>
  <si>
    <t>Total compensation cost for restricted stock is recorded in the Consolidated Statements of Operations as follows: Years Ended December 31, 2016 2015 2014 (In thousands) Cost of goods sold $ 390 $ 341 $ 369 Selling, general and administrative expenses 4,401 5,213 6,182 Total expense before income taxes 4,791 5,554 6,551 Income tax benefit (1,410 ) (1,604 ) (1,630 ) Total expense after income taxes $ 3,381 $ 3,950 $ 4,921</t>
  </si>
  <si>
    <t>Schedule of Unvested Cash-settled Restricted Stock Activity</t>
  </si>
  <si>
    <t>A summary of the Company’s unvested cash-settled restricted stock activity as of December 31, 2016 , and changes during the year ending December 31, 2016 is as follows: Cash-Settled Restricted Stock Shares Weighted-Average Unvested at January 1, 2016 110,860 $ 76.61 Granted 41,060 90.06 Vested (36,660 ) 72.91 Forfeited (11,470 ) 90.06 Unvested at December 31, 2016 103,790 $ 90.06</t>
  </si>
  <si>
    <t>Schedule of Compensation Cost for Unvested Cash-settled Restricted Stock</t>
  </si>
  <si>
    <t>Total compensation cost for cash-settled restricted stock is recorded in the Consolidated Statements of Operations as follows: Years Ended December 31, 2016 2015 2014 (In thousands) Cost of goods sold $ 764 $ 753 $ 1,384 Selling, general and administrative expenses 2,224 1,765 2,735 Total expense before income taxes 2,988 2,518 4,119 Income tax benefit (419 ) (355 ) (603 ) Total expense after income taxes $ 2,569 $ 2,163 $ 3,516</t>
  </si>
  <si>
    <t>Schedule of Weighted Average Performance Share Units Fair Values and Assumptions</t>
  </si>
  <si>
    <t>Weighted average performance share unit fair values and assumptions for the period specified are as follows: Years Ended December 31, 2016 2015 2014 Weighted average fair value of grants $111.42 $95.07 $94.55 Dividend yield —% —% —% Volatility 17.99% 19.14% 26.41% Risk-free interest rate 0.89% 1.01% 0.65% Expected life (in years) 2.86 2.86 2.88</t>
  </si>
  <si>
    <t>Schedule of Performance Shares Units Activity</t>
  </si>
  <si>
    <t>A summary of the Company’s performance share unit activity as of December 31, 2016 , and changes during the year ending December 31, 2016 is as follows: Performance Share Units Shares Weighted-Average Unvested at January 1, 2016 146,275 $ 94.80 Granted 85,130 111.42 Vested (63,325 ) 94.55 Forfeited (31,025 ) 99.52 Unvested at December 31, 2016 137,055 $ 104.18</t>
  </si>
  <si>
    <t>Performance Shares Units</t>
  </si>
  <si>
    <t>Schedule of Employee Service Share-based Compensation, Allocation of Recognized Period Costs</t>
  </si>
  <si>
    <t>Total compensation cost for performance share units is as follows: Years Ended December 31, 2016 2015 2014 (In thousands) Cost of goods sold $ — $ — $ — Selling, general and administrative expenses 5,559 4,946 3,220 Total expense before income taxes 5,559 4,946 3,220 Income tax benefit (1,859 ) (1,670 ) (1,081 ) Total expense after income taxes $ 3,700 $ 3,276 $ 2,139</t>
  </si>
  <si>
    <t>Other Comprehensive Income (Loss) (Tables)</t>
  </si>
  <si>
    <t>Schedule of Accumulated Other Comprehensive Income (Loss)</t>
  </si>
  <si>
    <t>The components of Other comprehensive income (loss) are as follows: For the Year Ended December 31, 2016 For the Year Ended December 31, 2015 Pre-tax Tax Net of tax Pre-tax Tax Net of tax (In thousands) Foreign currency translation adjustments Cumulative translation adjustment $ (76,822 ) $ — $ (76,822 ) $ (63,441 ) $ — $ (63,441 ) Reclassification of foreign currency translation to earnings upon sale of business 14,257 — 14,257 (4,725 ) — (4,725 ) Foreign currency translation adjustments (62,565 ) — (62,565 ) (68,166 ) — (68,166 ) Pension and other postretirement adjustments Net gain (loss) arising during the year (1,927 ) 789 (1,138 ) 8,318 (2,411 ) 5,907 Amortization/recognition of settlement loss 7,083 (2,896 ) 4,187 4,939 (1,431 ) 3,508 Pension and other postretirement adjustments 5,156 (2,107 ) 3,049 13,257 (3,842 ) 9,415 Reclassification adjustments for derivatives 6,851 (2,490 ) 4,361 7,030 (2,499 ) 4,531 Total other comprehensive income (loss) $ (50,558 ) $ (4,597 ) $ (55,155 ) $ (47,879 ) $ (6,341 ) $ (54,220 ) For the Year Ended December 31, 2014 Pre-tax Tax Net of tax (In thousands) Foreign currency translation adjustments Cumulative translation adjustment $ (77,024 ) $ — $ (77,024 ) Pension and other postretirement adjustments Net gain (loss) arising during the year (26,424 ) 7,767 (18,657 ) Amortization/recognition of settlement loss 3,113 (915 ) 2,198 Pension and other postretirement adjustments, net (23,311 ) 6,852 (16,459 ) Reclassification adjustments for derivatives 7,223 (2,713 ) 4,510 Total other comprehensive income (loss) $ (93,112 ) $ 4,139 $ (88,973 )</t>
  </si>
  <si>
    <t>Reclassification out of Accumulated Other Comprehensive Income</t>
  </si>
  <si>
    <t xml:space="preserve">Amounts reclassified from accumulated other comprehensive income (loss) to net income are summarized as follows: For the Years Ended December 31, 2016 2015 2014 Income Statement Caption Foreign currency translation: Reclassification upon sale of business $ 14,257 $ (4,725 ) $ — Loss (gain) on sale of businesses - net Total before tax 14,257 (4,725 ) — Provision for income taxes — — — Total net of tax $ 14,257 $ (4,725 ) $ — Pension and other postretirement plans: Amortization of service cost $ 7,083 $ 4,939 $ 3,113 Selling, general and administrative expense Total before tax 7,083 4,939 3,113 Provision for income taxes (2,896 ) (1,431 ) (915 ) Total net of tax $ 4,187 $ 3,508 $ 2,198 Derivatives: Reclassification adjustments $ 6,851 $ 7,030 $ 7,223 Interest expense Total before tax 6,851 7,030 7,223 Provision for income taxes (2,490 ) (2,499 ) (2,713 ) Total net of tax $ 4,361 $ 4,531 $ 4,510 </t>
  </si>
  <si>
    <t>Retirement Benefits (Tables)</t>
  </si>
  <si>
    <t>Defined Benefit Plan Disclosure [Line Items]</t>
  </si>
  <si>
    <t>Reconciliation of Changes in Benefit Obligations and Fair Value of Plan Assets</t>
  </si>
  <si>
    <t>The following table provides a reconciliation of the changes in the benefit obligations and fair value of plan assets over the two-year period ended December 31, 2016 , and a statement of the funded status at December 31 for both years. Pension Benefits Other Benefits 2016 2015 2016 2015 U.S. Non-U.S. U.S. Non-U.S. (In thousands) CHANGE IN BENEFIT OBLIGATION Obligation at January 1 $ 98,476 $ 58,063 $ 102,312 $ 69,488 $ 20,400 $ 22,855 Service cost 1,016 1,627 1,279 1,506 601 673 Interest cost 3,043 1,429 3,770 1,734 811 833 Plan amendments — — 113 — — — Benefits paid (3,140 ) (2,023 ) (3,985 ) (2,448 ) (718 ) (622 ) Actuarial loss (gain) 1,987 6,844 (5,013 ) (6,909 ) (1,990 ) (2,966 ) Currency translation — (6,988 ) — (5,308 ) 52 (373 ) Settlements (11,126 ) (819 ) — — — — Acquisition/Divestiture — 29,491 — — 5,480 — Other — 140 — — — — Obligation at December 31 $ 90,256 $ 87,764 $ 98,476 $ 58,063 $ 24,636 $ 20,400 CHANGE IN PLAN ASSETS Fair value of plan assets at January 1 $ 77,575 $ 20,645 $ 79,687 $ 22,152 $ — $ — Actual return on plan assets 6,740 2,470 (2,587 ) 205 — — Employer contributions 3,639 1,974 4,460 1,837 718 622 Benefits paid (3,140 ) (2,023 ) (3,985 ) (2,448 ) (718 ) (622 ) Currency translation — (4,108 ) — (1,101 ) — — Settlements (11,126 ) (819 ) — — — — Acquisition/Divestiture — 14,307 — — — — Other — 140 — — — — Fair value of plan assets at December 31 $ 73,688 $ 32,586 $ 77,575 $ 20,645 $ — $ — Funded status at December 31 $ (16,568 ) $ (55,178 ) $ (20,901 ) $ (37,418 ) $ (24,636 ) $ (20,400 ) COMPONENTS ON THE CONSOLIDATED BALANCE SHEETS Current liabilities $ (729 ) $ (1,005 ) $ (743 ) $ (875 ) $ (1,044 ) $ (911 ) Other noncurrent liabilities (15,839 ) (54,173 ) (20,158 ) (36,543 ) (23,592 ) (19,489 ) Net liability at December 31 $ (16,568 ) $ (55,178 ) $ (20,901 ) $ (37,418 ) $ (24,636 ) $ (20,400 )</t>
  </si>
  <si>
    <t>Weighted Average Assumptions Used in Measurement of Benefit Obligation</t>
  </si>
  <si>
    <t>The weighted average assumptions used in the measurement of the Company’s benefit obligation at December 31, 2016 and 2015 were as follows: U.S. Plans Non-U.S. Plans 2016 2015 2016 2015 Discount rate 3.91 % 4.12 % 1.76 % 2.99 % Rate of compensation increase 4.00 % 4.00 % 2.29 % 2.98 %</t>
  </si>
  <si>
    <t>Pretax Amounts Recognized in Accumulated Other Comprehensive Income (Loss)</t>
  </si>
  <si>
    <t>The pretax amounts recognized in Accumulated other comprehensive income (loss) on the Consolidated Balance Sheets as of December 31, 2016 and 2015 were as follows: Pension Benefits Other Benefits 2016 2015 2016 2015 U.S. Non-U.S. U.S. Non-U.S (In thousands) Prior service cost (credit) $ 110 $ (77 ) $ 135 $ (38 ) $ (849 ) $ (1,215 ) Net loss 27,860 (17,643 ) 33,461 15,330 (3,852 ) (2,197 ) Total $ 27,970 $ (17,720 ) $ 33,596 $ 15,292 $ (4,701 ) $ (3,412 )</t>
  </si>
  <si>
    <t>Amounts in Accumulated Other Comprehensive Income (Loss) Expected to Be Recognized as Components of Net Periodic Benefit Cost During 2012</t>
  </si>
  <si>
    <t>The amounts in Accumulated other comprehensive income (loss) on the Consolidated Balance Sheet as of December 31, 2016 , that are expected to be recognized as components of net periodic benefit cost during 2017 are as follows: U.S. Pension Benefit Plans Non-U.S. Pension Benefit Plans Other Benefit Plans Total (In thousands) Prior service cost (credit) $ 24 $ 9 $ (366 ) $ (333 ) Net loss 2,542 1,493 (427 ) 3,608 Total $ 2,566 $ 1,502 $ (793 ) $ 3,275</t>
  </si>
  <si>
    <t>Weighted Average Assumptions Used to Determine Net Periodic Benefit Cost of Plans</t>
  </si>
  <si>
    <t xml:space="preserve"> U.S. Plans Non-U.S. Plans 2016 2015 2014 2016 2015 2014 Discount rate 4.12 % 3.78 % 4.61 % 2.99 % 2.66 % 4.03 % Expected return on plan assets 6.50 % 6.50 % 7.00 % 4.58 % 5.19 % 5.83 % Rate of compensation increase 4.00 % 4.00 % 4.00 % 2.98 % 3.00 % 3.14 %</t>
  </si>
  <si>
    <t>Pension Plan Weighted Average Asset Allocations</t>
  </si>
  <si>
    <t>The Company’s pension plan weighted average asset allocations at December 31, 2016 and 2015 , by asset category, were as follows: U.S. Plans Non-U.S. Plans 2016 2015 2016 2015 Equity securities 44 % 49 % 24 % 36 % Fixed income securities 43 % 49 % 26 % 44 % Cash/Commingled Funds/Other (1) 13 % 2 % 50 % 20 % Total 100 % 100 % 100 % 100 %</t>
  </si>
  <si>
    <t>Summary of Basis Used to Measure Defined Benefit Plans' Assets at Fair Value</t>
  </si>
  <si>
    <t>The basis used to measure the defined benefit plans’ assets at fair value at December 31, 2016 and 2015 is summarized as follows: Basis of Fair Value Measurement Outstanding Balances Level 1 Level 2 Level 3 As of December 31, 2016 (In thousands) Equity U.S. Large Cap $ 15,345 $ 15,345 $ — $ — U.S. Small / Mid Cap 8,920 7,111 1,809 — International 16,282 10,647 5,635 — Fixed Income U.S. Intermediate 10,014 9,943 71 — U.S. Short Duration 10,160 10,160 — — U.S. High Yield 9,343 7,924 1,419 — International 10,310 3,627 6,683 — Other Commingled Funds (1) 14,180 — — 14,180 Cash and Equivalents 10,382 9,660 722 — Other 1,338 — 1,338 — $ 106,274 $ 74,417 $ 17,677 $ 14,180 (1) Other commingled funds represent pooled institutional investments in non-U.S. plans. Basis of Fair Value Measurement Outstanding Level 1 Level 2 Level 3 As of December 31, 2015 (In thousands) Equity U.S. Large Cap $ 23,465 $ 23,465 $ — $ — U.S. Small / Mid Cap 10,184 7,482 2,702 — International 11,986 7,786 4,200 — Fixed Income U.S. Intermediate 15,000 15,000 — — U.S. Short Duration 8,935 8,935 — — U.S. High Yield 7,758 6,922 836 — International 15,249 7,241 8,008 — Cash and Equivalents 1,829 1,829 — — Other 3,836 — 3,836 — $ 98,242 $ 78,660 $ 19,582 $ —</t>
  </si>
  <si>
    <t>Net Periodic Benefit Cost</t>
  </si>
  <si>
    <t>The pretax change recognized in Accumulated other comprehensive income (loss) on the Consolidated Balance Sheet in 2016 is as follows: Pension Benefits Other U.S. Non-U.S. (In thousands) Net gain (loss) in current year $ (23 ) $ (5,367 ) $ 1,990 Prior service cost — — — Amortization of prior service cost (credit) 24 (15 ) (366 ) Amortization of net loss (gain) 6,541 1,239 (340 ) Exchange rate effect on amounts in OCI — 1,468 5 Total $ 6,542 $ (2,675 ) $ 1,289</t>
  </si>
  <si>
    <t>Pension Plans</t>
  </si>
  <si>
    <t>Components of Net Periodic Benefit Cost for Defined Benefit Plans and Other Postretirement Plans</t>
  </si>
  <si>
    <t>The components of, and the weighted average assumptions used to determine, the net periodic benefit cost for the plans in 2016 , 2015 and 2014 are as follows: Pension Benefits 2016 2015 2014 U.S. Non-U.S. U.S. Non-U.S. U.S. Non-U.S. (In thousands) Service cost $ 1,016 $ 1,627 $ 1,279 $ 1,506 $ 1,162 $ 1,331 Interest cost 3,043 1,429 3,770 1,734 4,037 2,345 Expected return on plan assets (4,777 ) (993 ) (4,910 ) (1,114 ) (5,430 ) (1,297 ) Settlement loss recognized 3,339 215 — — — — Net amortization 3,226 1,008 3,422 1,931 2,187 1,400 Net periodic benefit cost $ 5,847 $ 3,286 $ 3,561 $ 4,057 $ 1,956 $ 3,779</t>
  </si>
  <si>
    <t>Other Postretirement Benefit Plans</t>
  </si>
  <si>
    <t xml:space="preserve"> Other Benefits 2016 2015 2014 (In thousands) Service cost $ 601 $ 673 $ 714 Interest cost 811 833 932 Net amortization (705 ) (414 ) (474 ) Net periodic benefit cost $ 707 $ 1,092 $ 1,172</t>
  </si>
  <si>
    <t>Quarterly Results of Operations (Unaudited) (Tables)</t>
  </si>
  <si>
    <t>Summarized Quarterly Results of Operations</t>
  </si>
  <si>
    <t>The unaudited quarterly results of operations for the years ended December 31, 2016 and 2015 are as follows: 2016 Quarters 2015 Quarters First Second Third Fourth First Second Third Fourth (In thousands, except per share amounts) Net sales $ 502,572 $ 549,696 $ 530,356 $ 530,419 $ 502,198 $ 514,881 $ 503,791 $ 499,798 Gross profit 223,335 244,058 230,889 232,485 226,041 231,615 223,260 223,399 Operating income 102,557 112,976 108,857 81,411 101,757 109,909 121,813 98,259 Net income 68,130 75,759 69,873 57,347 65,954 69,585 79,505 67,763 Basic EPS $ 0.90 $ 1.00 $ 0.92 $ 0.75 $ 0.84 $ 0.89 $ 1.03 $ 0.89 Diluted EPS $ 0.89 $ 0.99 $ 0.91 $ 0.75 $ 0.84 $ 0.89 $ 1.02 $ 0.88 Basic weighted average shares outstanding 75,749 75,690 75,819 75,955 77,996 77,466 76,831 76,211 Diluted weighted average shares outstanding 76,699 76,674 76,880 76,806 78,856 78,297 77,646 77,091 (1) Quarterly data includes acquisition of Novotema (June 2015), Alfa Valvole (June 2015), CiDRA Precision Services (July 2015), Akron Brass (March 2016), AWG Fittings (July 2016) and SFC Koenig (September 2016) from the date of acquisition. Quarterly data also includes the results of Ismatec (July 2015), Hydra-Stop (July 2016), CVI Japan (September 2016), IETG (October 2016) and CVI Korea (December 2016) through the date of disposition.</t>
  </si>
  <si>
    <t>Significant Accounting Policies - Additional Information (Details) shares in Thousands, $ in Thousands</t>
  </si>
  <si>
    <t>Dec. 31, 2016USD ($)unitsegmentshares</t>
  </si>
  <si>
    <t>Dec. 31, 2015USD ($)shares</t>
  </si>
  <si>
    <t>Dec. 31, 2014USD ($)shares</t>
  </si>
  <si>
    <t>Business Combination, Separately Recognized Transactions [Line Items]</t>
  </si>
  <si>
    <t>Foreign currency transaction (gain) loss</t>
  </si>
  <si>
    <t>Number of reportable segments | segment</t>
  </si>
  <si>
    <t>Advertising costs</t>
  </si>
  <si>
    <t>(Increase) decrease in income attributable to common shareholders</t>
  </si>
  <si>
    <t>Option to purchase common stock shares not included in the computation of diluted EPS (in shares) | shares</t>
  </si>
  <si>
    <t>Research and development expense</t>
  </si>
  <si>
    <t>Percentage of concentration risk</t>
  </si>
  <si>
    <t>2.00%</t>
  </si>
  <si>
    <t>Number of reporting units | unit</t>
  </si>
  <si>
    <t>New Accounting Pronouncements or Change in Accounting Principle [Line Items]</t>
  </si>
  <si>
    <t>Dilutive effect of stock options, restricted stock, performance share units and DCUs (in shares) | shares</t>
  </si>
  <si>
    <t>SFC-Koenig</t>
  </si>
  <si>
    <t>Accounting Standards Update 2016-09 [Member] | New Accounting Pronouncement, Early Adoption, Effect</t>
  </si>
  <si>
    <t>Excess tax benefit, amount</t>
  </si>
  <si>
    <t>Significant Accounting Policies - Schedule of Basic Weighted Average Shares Reconciles to Diluted Weighted Average Shares Outstanding (Details) - shares shares in Thousands</t>
  </si>
  <si>
    <t>3 Months Ended</t>
  </si>
  <si>
    <t>Sep. 30, 2016</t>
  </si>
  <si>
    <t>Mar. 31, 2016</t>
  </si>
  <si>
    <t>Sep. 30, 2015</t>
  </si>
  <si>
    <t>Jun. 30, 2015</t>
  </si>
  <si>
    <t>Mar. 31, 2015</t>
  </si>
  <si>
    <t>Dilutive effect of stock options, restricted stock, performance share units and DCUs (in shares)</t>
  </si>
  <si>
    <t>Significant Accounting Policies - Property And Equipment at Cost Depreciation and Amortization Estimated Useful Lives (Details)</t>
  </si>
  <si>
    <t>Land improvements | Minimum</t>
  </si>
  <si>
    <t>Property, Plant and Equipment [Line Items]</t>
  </si>
  <si>
    <t>Estimated useful life</t>
  </si>
  <si>
    <t>8 years</t>
  </si>
  <si>
    <t>Land improvements | Maximum</t>
  </si>
  <si>
    <t>12 years</t>
  </si>
  <si>
    <t>Buildings and improvements | Minimum</t>
  </si>
  <si>
    <t>Buildings and improvements | Maximum</t>
  </si>
  <si>
    <t>30 years</t>
  </si>
  <si>
    <t>Machinery, equipment and other | Minimum</t>
  </si>
  <si>
    <t>3 years</t>
  </si>
  <si>
    <t>Machinery, equipment and other | Maximum</t>
  </si>
  <si>
    <t>Office and transportation equipment | Minimum</t>
  </si>
  <si>
    <t>Office and transportation equipment | Maximum</t>
  </si>
  <si>
    <t>10 years</t>
  </si>
  <si>
    <t>Significant Accounting Policies - Intangible Asset Depreciation and Amortization Estimated Useful Lives (Details)</t>
  </si>
  <si>
    <t>Patents</t>
  </si>
  <si>
    <t>Finite-Lived Intangible Assets [Line Items]</t>
  </si>
  <si>
    <t>11 years</t>
  </si>
  <si>
    <t>Patents | Minimum</t>
  </si>
  <si>
    <t>5 years</t>
  </si>
  <si>
    <t>Patents | Maximum</t>
  </si>
  <si>
    <t>17 years</t>
  </si>
  <si>
    <t>Trade Names</t>
  </si>
  <si>
    <t>16 years</t>
  </si>
  <si>
    <t>Trade Names | Minimum</t>
  </si>
  <si>
    <t>Trade Names | Maximum</t>
  </si>
  <si>
    <t>20 years</t>
  </si>
  <si>
    <t>Customer Relationships</t>
  </si>
  <si>
    <t>Customer Relationships | Minimum</t>
  </si>
  <si>
    <t>6 years</t>
  </si>
  <si>
    <t>Customer Relationships | Maximum</t>
  </si>
  <si>
    <t>Unpatented technology and other</t>
  </si>
  <si>
    <t>Unpatented technology and other | Minimum</t>
  </si>
  <si>
    <t>Unpatented technology and other | Maximum</t>
  </si>
  <si>
    <t>Acquisitions and Divestitures - Additional Information (Details) $ in Thousands, € in Millions</t>
  </si>
  <si>
    <t>Aug. 31, 2016EUR (€)</t>
  </si>
  <si>
    <t>Aug. 31, 2016USD ($)</t>
  </si>
  <si>
    <t>Jul. 01, 2016EUR (€)</t>
  </si>
  <si>
    <t>Jul. 01, 2016USD ($)</t>
  </si>
  <si>
    <t>Mar. 16, 2016USD ($)</t>
  </si>
  <si>
    <t>Dec. 01, 2015USD ($)</t>
  </si>
  <si>
    <t>Jul. 01, 2015USD ($)</t>
  </si>
  <si>
    <t>Jun. 10, 2015EUR (€)</t>
  </si>
  <si>
    <t>Jun. 10, 2015USD ($)</t>
  </si>
  <si>
    <t>May 29, 2015EUR (€)</t>
  </si>
  <si>
    <t>May 29, 2015USD ($)</t>
  </si>
  <si>
    <t>Dec. 31, 2016USD ($)</t>
  </si>
  <si>
    <t>Sep. 30, 2016USD ($)</t>
  </si>
  <si>
    <t>Jun. 30, 2016USD ($)</t>
  </si>
  <si>
    <t>Mar. 31, 2016USD ($)</t>
  </si>
  <si>
    <t>Dec. 31, 2015USD ($)</t>
  </si>
  <si>
    <t>Sep. 30, 2015USD ($)</t>
  </si>
  <si>
    <t>Jun. 30, 2015USD ($)</t>
  </si>
  <si>
    <t>Mar. 31, 2015USD ($)</t>
  </si>
  <si>
    <t>Dec. 31, 2014USD ($)</t>
  </si>
  <si>
    <t>Apr. 28, 2014USD ($)</t>
  </si>
  <si>
    <t>Business Acquisition [Line Items]</t>
  </si>
  <si>
    <t>Revenues</t>
  </si>
  <si>
    <t>Intangible assets</t>
  </si>
  <si>
    <t>Assets acquired</t>
  </si>
  <si>
    <t>Acquisition related costs</t>
  </si>
  <si>
    <t>Cost of goods sold</t>
  </si>
  <si>
    <t>Fair value of inventory charges associated with acquisitions</t>
  </si>
  <si>
    <t>Akron Brass</t>
  </si>
  <si>
    <t>Business combination, cash consideration paid</t>
  </si>
  <si>
    <t>Indefinite-lived Intangible assets acquired</t>
  </si>
  <si>
    <t>AWG Fittings</t>
  </si>
  <si>
    <t>Novotema</t>
  </si>
  <si>
    <t>Alfa Valvole</t>
  </si>
  <si>
    <t>CPS</t>
  </si>
  <si>
    <t>Aggregate purchase price</t>
  </si>
  <si>
    <t>Business combination, range of outcomes, value, high</t>
  </si>
  <si>
    <t>CPS | Minimum</t>
  </si>
  <si>
    <t>CPS | Maximum</t>
  </si>
  <si>
    <t>CPS | Selling, general and administrative expenses</t>
  </si>
  <si>
    <t>Change in amount of contingent consideration, liability</t>
  </si>
  <si>
    <t>Complementary Product Line</t>
  </si>
  <si>
    <t>Aegis</t>
  </si>
  <si>
    <t>Goodwill, deductible for tax purposes</t>
  </si>
  <si>
    <t>Acquisitions and Divestitures - Allocation of Acquisition Costs to Assets Acquired and Liabilities Assumed (Details) - USD ($) $ in Thousands</t>
  </si>
  <si>
    <t>Aug. 31, 2016</t>
  </si>
  <si>
    <t>Jul. 01, 2016</t>
  </si>
  <si>
    <t>Mar. 16, 2016</t>
  </si>
  <si>
    <t>Jul. 01, 2015</t>
  </si>
  <si>
    <t>Jun. 10, 2015</t>
  </si>
  <si>
    <t>May 29, 2015</t>
  </si>
  <si>
    <t>Apr. 28, 2014</t>
  </si>
  <si>
    <t>Accounts receivable</t>
  </si>
  <si>
    <t>Inventory</t>
  </si>
  <si>
    <t>Other current assets, net of cash acquired</t>
  </si>
  <si>
    <t>Property, plant and equipment</t>
  </si>
  <si>
    <t>Total assets acquired</t>
  </si>
  <si>
    <t>Net assets acquired</t>
  </si>
  <si>
    <t>Other</t>
  </si>
  <si>
    <t>Acquisitions in 2015</t>
  </si>
  <si>
    <t>Acquisitions and Divestitures - Acquired Intangible Assets and Weighted Average Amortization Periods (Details) - USD ($) $ in Thousands</t>
  </si>
  <si>
    <t>Acquired Finite-Lived Intangible Assets [Line Items]</t>
  </si>
  <si>
    <t>Amortized intangible assets</t>
  </si>
  <si>
    <t>Weighted Average Life</t>
  </si>
  <si>
    <t>15 years</t>
  </si>
  <si>
    <t>Unpatented technology</t>
  </si>
  <si>
    <t>Indefinite lived</t>
  </si>
  <si>
    <t>Total acquired intangible assets</t>
  </si>
  <si>
    <t>Akron Brass | Trade Names</t>
  </si>
  <si>
    <t>Akron Brass | Customer Relationships</t>
  </si>
  <si>
    <t>13 years</t>
  </si>
  <si>
    <t>Akron Brass | Unpatented technology</t>
  </si>
  <si>
    <t>Aegis | Trade Names</t>
  </si>
  <si>
    <t>Aegis | Customer Relationships</t>
  </si>
  <si>
    <t>14 years</t>
  </si>
  <si>
    <t>Aegis | Unpatented technology</t>
  </si>
  <si>
    <t>Acquisitions and Divestitures - Divestitures (Details) - USD ($) $ in Thousands</t>
  </si>
  <si>
    <t>Dec. 30, 2016</t>
  </si>
  <si>
    <t>Oct. 10, 2016</t>
  </si>
  <si>
    <t>Sep. 09, 2016</t>
  </si>
  <si>
    <t>Jul. 29, 2016</t>
  </si>
  <si>
    <t>Jul. 31, 2015</t>
  </si>
  <si>
    <t>Income Statement, Balance Sheet and Additional Disclosures by Disposal Groups, Including Discontinued Operations [Line Items]</t>
  </si>
  <si>
    <t>Income tax expense (benefit)</t>
  </si>
  <si>
    <t>Disposal Group, Disposed of by Sale, Not Discontinued Operations [Member] | Hydra-Stop</t>
  </si>
  <si>
    <t>Pre-tax gain (loss) on the sale</t>
  </si>
  <si>
    <t>Additional proceeds from disposition of business</t>
  </si>
  <si>
    <t>Disposal Group, Disposed of by Sale, Not Discontinued Operations [Member] | Melles Griot KK</t>
  </si>
  <si>
    <t>Disposal Group, Disposed of by Sale, Not Discontinued Operations [Member] | IETG and 40Seven</t>
  </si>
  <si>
    <t>Disposal Group, Disposed of by Sale, Not Discontinued Operations [Member] | CVI Korea</t>
  </si>
  <si>
    <t>Disposal Group, Disposed of by Sale, Not Discontinued Operations [Member] | Ismatec Product Line</t>
  </si>
  <si>
    <t>Balance Sheet Components - Components (Details) - USD ($) $ in Thousands</t>
  </si>
  <si>
    <t>RECEIVABLES</t>
  </si>
  <si>
    <t>Customers</t>
  </si>
  <si>
    <t>Less allowance for doubtful accounts</t>
  </si>
  <si>
    <t>Total receivables — net</t>
  </si>
  <si>
    <t>INVENTORIES</t>
  </si>
  <si>
    <t>Raw materials and components parts</t>
  </si>
  <si>
    <t>Work in process</t>
  </si>
  <si>
    <t>Finished goods</t>
  </si>
  <si>
    <t>PROPERTY, PLANT AND EQUIPMENT</t>
  </si>
  <si>
    <t>Land and improvements</t>
  </si>
  <si>
    <t>Buildings and improvements</t>
  </si>
  <si>
    <t>Machinery, equipment and other</t>
  </si>
  <si>
    <t>Office and transportation equipment</t>
  </si>
  <si>
    <t>Construction in progress</t>
  </si>
  <si>
    <t>Less accumulated depreciation and amortization</t>
  </si>
  <si>
    <t>Total property, plant and equipment — net</t>
  </si>
  <si>
    <t>ACCRUED EXPENSE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t>
  </si>
  <si>
    <t>Pension and retiree medical obligations</t>
  </si>
  <si>
    <t>Total other noncurrent liabilities</t>
  </si>
  <si>
    <t>Balance Sheet Components - Valuation And Qualifying Accounts (Details) - USD ($) $ in Thousands</t>
  </si>
  <si>
    <t>Movement in Valuation Allowances and Reserves [Roll Forward]</t>
  </si>
  <si>
    <t>Beginning balance January 1</t>
  </si>
  <si>
    <t>Charged to costs and expenses, net of recoveries</t>
  </si>
  <si>
    <t>Utilization</t>
  </si>
  <si>
    <t>Currency translation and other</t>
  </si>
  <si>
    <t>Ending balance December 31</t>
  </si>
  <si>
    <t>Goodwill and Intangible Assets - Additional Information (Details) - USD ($) $ in Thousands</t>
  </si>
  <si>
    <t>Oct. 31, 2015</t>
  </si>
  <si>
    <t>Goodwill and Intangible Assets Disclosure [Line Items]</t>
  </si>
  <si>
    <t>Expected amortization expense, 2017</t>
  </si>
  <si>
    <t>Expected amortization expense, 2018</t>
  </si>
  <si>
    <t>Expected amortization expense, 2019</t>
  </si>
  <si>
    <t>Expected amortization expense, 2020</t>
  </si>
  <si>
    <t>Expected amortization expense, 2021</t>
  </si>
  <si>
    <t>Banjo Trade Name</t>
  </si>
  <si>
    <t>Reporting unit, percentage of fair value in excess of carrying amount</t>
  </si>
  <si>
    <t>25.00%</t>
  </si>
  <si>
    <t>Goodwill and Intangible Assets - Schedule of Changes in Carrying Amount of Goodwill (Details) - USD ($) $ in Thousands</t>
  </si>
  <si>
    <t>Accumulated goodwill impairment losses</t>
  </si>
  <si>
    <t>Beginning Balance</t>
  </si>
  <si>
    <t>Foreign currency translation</t>
  </si>
  <si>
    <t>Acquisitions</t>
  </si>
  <si>
    <t>Disposition of businesses</t>
  </si>
  <si>
    <t>Acquisition adjustments</t>
  </si>
  <si>
    <t>Ending Balance</t>
  </si>
  <si>
    <t>Fluid &amp; Metering Technologies</t>
  </si>
  <si>
    <t>Health &amp; Science Technologies</t>
  </si>
  <si>
    <t>Fire &amp; Safety/Diversified Products</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Indefinite lived intangible assets - Gross Carrying Amount</t>
  </si>
  <si>
    <t>Indefinite lived intangible assets - Net</t>
  </si>
  <si>
    <t>Akron Brass trade name [Member]</t>
  </si>
  <si>
    <t>Amortized intangible assets - Weighted Average Life</t>
  </si>
  <si>
    <t>Non-Compete Agreements</t>
  </si>
  <si>
    <t>Other Amortizable Intangible Assets</t>
  </si>
  <si>
    <t>Borrowings - Additional Information (Details)</t>
  </si>
  <si>
    <t>Jun. 23, 2015USD ($)</t>
  </si>
  <si>
    <t>Dec. 31, 2011USD ($)</t>
  </si>
  <si>
    <t>Dec. 31, 2010USD ($)</t>
  </si>
  <si>
    <t>Jun. 13, 2016USD ($)</t>
  </si>
  <si>
    <t>Dec. 09, 2011USD ($)</t>
  </si>
  <si>
    <t>Dec. 06, 2010USD ($)</t>
  </si>
  <si>
    <t>Line of Credit Facility [Line Items]</t>
  </si>
  <si>
    <t>Credit facility, term</t>
  </si>
  <si>
    <t>Revolving facility expiration date</t>
  </si>
  <si>
    <t>Jun. 23,
		2020</t>
  </si>
  <si>
    <t>Current borrowings under revolving facility</t>
  </si>
  <si>
    <t>Long-term debt outstanding</t>
  </si>
  <si>
    <t>Minimum</t>
  </si>
  <si>
    <t>Required percent for prepayment amount of aggregate principal amount</t>
  </si>
  <si>
    <t>5.00%</t>
  </si>
  <si>
    <t>Line of Credit</t>
  </si>
  <si>
    <t>Line of Credit Facility, Current Borrowing Capacity</t>
  </si>
  <si>
    <t>Line of Credit Facility, Aggregate Lending Commitments</t>
  </si>
  <si>
    <t>Revolving facility, extension term</t>
  </si>
  <si>
    <t>1 year</t>
  </si>
  <si>
    <t>Revolving Credit Facility</t>
  </si>
  <si>
    <t>1.50%</t>
  </si>
  <si>
    <t>Applicable margin over LIBOR</t>
  </si>
  <si>
    <t>1.10%</t>
  </si>
  <si>
    <t>Basis spread on variable rate</t>
  </si>
  <si>
    <t>0.20%</t>
  </si>
  <si>
    <t>Outstanding letters of credit</t>
  </si>
  <si>
    <t>Revolving Facility, amount available to borrow</t>
  </si>
  <si>
    <t>Revolving Credit Facility | Minimum</t>
  </si>
  <si>
    <t>0.005%</t>
  </si>
  <si>
    <t>Interest coverage ratio</t>
  </si>
  <si>
    <t>Revolving Credit Facility | Maximum</t>
  </si>
  <si>
    <t>Leverage ratio</t>
  </si>
  <si>
    <t>4.2% Senior Notes, due December 2021</t>
  </si>
  <si>
    <t>4.20%</t>
  </si>
  <si>
    <t>Principal amount of private placement</t>
  </si>
  <si>
    <t>Debt instrument maturity period</t>
  </si>
  <si>
    <t>Dec. 15,
		2021</t>
  </si>
  <si>
    <t>Dec. 31,
		2021</t>
  </si>
  <si>
    <t>Net proceeds from debt offering</t>
  </si>
  <si>
    <t>Debt offering initial discount</t>
  </si>
  <si>
    <t>Debt offering underwriting commission</t>
  </si>
  <si>
    <t>Estimated offering expenses</t>
  </si>
  <si>
    <t>Contingent percentage of principal amount plus accrued and unpaid interest</t>
  </si>
  <si>
    <t>101.00%</t>
  </si>
  <si>
    <t>Outstanding repayment of indebtedness</t>
  </si>
  <si>
    <t>4.5% Senior Notes, due December 2020</t>
  </si>
  <si>
    <t>Debt instrument face amount</t>
  </si>
  <si>
    <t>4.50%</t>
  </si>
  <si>
    <t>Dec. 15,
		2020</t>
  </si>
  <si>
    <t>Dec. 31,
		2020</t>
  </si>
  <si>
    <t>Senior Notes | Maximum</t>
  </si>
  <si>
    <t>Limitation of outstanding principal of higher preference debt as percent of consolidated assets</t>
  </si>
  <si>
    <t>15.00%</t>
  </si>
  <si>
    <t>Senior Notes | 3.2% Senior Notes, due June 2023</t>
  </si>
  <si>
    <t>Senior Notes | 3.37% Senior Notes, due June 2025</t>
  </si>
  <si>
    <t>Senior Notes | 4.2% Senior Notes, due December 2021</t>
  </si>
  <si>
    <t>Senior Notes | 4.5% Senior Notes, due December 2020</t>
  </si>
  <si>
    <t>Letters Of Credit | Line of Credit</t>
  </si>
  <si>
    <t>Swing line Loans | Line of Credit</t>
  </si>
  <si>
    <t>Other Borrowings</t>
  </si>
  <si>
    <t>Other borrowings</t>
  </si>
  <si>
    <t>Other Borrowings | Minimum</t>
  </si>
  <si>
    <t>1.00%</t>
  </si>
  <si>
    <t>Other Borrowings | Maximum</t>
  </si>
  <si>
    <t>2.80%</t>
  </si>
  <si>
    <t>Borrowings - Schedule of Borrowings (Details) - USD ($) $ in Thousands</t>
  </si>
  <si>
    <t>Debt Instrument [Line Items]</t>
  </si>
  <si>
    <t>Revolving Facility</t>
  </si>
  <si>
    <t>Total borrowings</t>
  </si>
  <si>
    <t>Less current portion</t>
  </si>
  <si>
    <t>Less deferred debt issuance costs</t>
  </si>
  <si>
    <t>Less unaccreted debt discount</t>
  </si>
  <si>
    <t>Borrowings - Schedule of Borrowings (Schedule of Debt, Narrative) (Details)</t>
  </si>
  <si>
    <t>1 Months Ended</t>
  </si>
  <si>
    <t>Dec. 31, 2011</t>
  </si>
  <si>
    <t>Dec. 31, 2010</t>
  </si>
  <si>
    <t>Dec. 09, 2011</t>
  </si>
  <si>
    <t>Dec. 06, 2010</t>
  </si>
  <si>
    <t>Senior Notes, maturity date</t>
  </si>
  <si>
    <t>Borrowings - Schedule of Maturities of Borrowings (Details) - USD ($) $ in Thousands</t>
  </si>
  <si>
    <t>Thereafter</t>
  </si>
  <si>
    <t>Derivative Instruments (Details) - USD ($) $ in Thousands</t>
  </si>
  <si>
    <t>Oct. 03, 2011</t>
  </si>
  <si>
    <t>Sep. 30, 2011</t>
  </si>
  <si>
    <t>Jul. 31, 2011</t>
  </si>
  <si>
    <t>Apr. 30, 2010</t>
  </si>
  <si>
    <t>Sep. 29, 2011</t>
  </si>
  <si>
    <t>Jul. 12, 2011</t>
  </si>
  <si>
    <t>Apr. 15, 2010</t>
  </si>
  <si>
    <t>Derivative [Line Items]</t>
  </si>
  <si>
    <t>Interest rate contract with notional amount</t>
  </si>
  <si>
    <t>Future amortization interest expense over 10 year periods</t>
  </si>
  <si>
    <t>Interest rate exchange agreement expiration date</t>
  </si>
  <si>
    <t>Feb. 28,
		2012</t>
  </si>
  <si>
    <t>Additional interest rate contract settlement</t>
  </si>
  <si>
    <t>Expense reclassified into interest expense for interest rate contracts</t>
  </si>
  <si>
    <t>Amount to be recognized from hedged transactions within 12 months, approximate</t>
  </si>
  <si>
    <t>Interest rate on senior notes</t>
  </si>
  <si>
    <t>Interest Rate Exchange Agreement Expiring 2010</t>
  </si>
  <si>
    <t>Interest rate contract settlement amount</t>
  </si>
  <si>
    <t>Term of amortized interest expense, years</t>
  </si>
  <si>
    <t>Interest rate</t>
  </si>
  <si>
    <t>5.80%</t>
  </si>
  <si>
    <t>Dec. 31,
		2010</t>
  </si>
  <si>
    <t>Interest Rate Exchange Agreement Expiring 2011</t>
  </si>
  <si>
    <t>Sep. 30,
		2011</t>
  </si>
  <si>
    <t>Interest Rate Exchange Agreements Expiring 2011 And 2012</t>
  </si>
  <si>
    <t>5.30%</t>
  </si>
  <si>
    <t>Settlement amount interest rate contract</t>
  </si>
  <si>
    <t>Interest rate settlement recognized as other expense</t>
  </si>
  <si>
    <t>Fair Value Measurements - Additional Information (Details) - USD ($) $ in Millions</t>
  </si>
  <si>
    <t>6 Months Ended</t>
  </si>
  <si>
    <t>Estimate of Fair Value Measurement</t>
  </si>
  <si>
    <t>Fair Value, Balance Sheet Grouping, Financial Statement Captions [Line Items]</t>
  </si>
  <si>
    <t>Carrying value of our revolving facility and senior debt</t>
  </si>
  <si>
    <t>Reported Value Measurement</t>
  </si>
  <si>
    <t>Accrued Liabilities</t>
  </si>
  <si>
    <t>Contingent consideration value as of opening balance sheet date</t>
  </si>
  <si>
    <t>Fair Value Measurements - Schedule of Company Financial Assets and Liabilities at Fair Value on Recurring Basis (Details) - Recurring Basis - USD ($) $ in Thousands</t>
  </si>
  <si>
    <t>Fair Value, Assets and Liabilities Measured on Recurring and Nonrecurring Basis [Line Items]</t>
  </si>
  <si>
    <t>Money market investments</t>
  </si>
  <si>
    <t>Available for sale securities</t>
  </si>
  <si>
    <t>Contingent consideration</t>
  </si>
  <si>
    <t>Commitments and Contingencies - Additional Information (Details) - USD ($) $ in Millions</t>
  </si>
  <si>
    <t>Rental expense</t>
  </si>
  <si>
    <t>Commitments and Contingencies - Future Minimum Lease Payments For Operating And Capital Leases (Details) $ in Thousands</t>
  </si>
  <si>
    <t>Operating</t>
  </si>
  <si>
    <t>2022 and thereafter</t>
  </si>
  <si>
    <t>Future minimum lease payments for operating lease total</t>
  </si>
  <si>
    <t>Capital</t>
  </si>
  <si>
    <t>Future minimum lease payments for capital lease total</t>
  </si>
  <si>
    <t>Commitments and Contingencies - Roll Forward Of The Warranty Reserve (Details) - USD ($) $ in Thousands</t>
  </si>
  <si>
    <t>Movement in Standard and Extended Product Warranty, Increase (Decrease) [Roll Forward]</t>
  </si>
  <si>
    <t>Provision for warranties</t>
  </si>
  <si>
    <t>Claim settlements</t>
  </si>
  <si>
    <t>Other adjustments, including acquisitions, divestitures and currency translation</t>
  </si>
  <si>
    <t>Common and Preferred Stock (Details) - USD ($) $ / shares in Units, $ in Thousands</t>
  </si>
  <si>
    <t>Dec. 01, 2015</t>
  </si>
  <si>
    <t>Jan. 31, 2015</t>
  </si>
  <si>
    <t>Increase in share repurchase authorized amount</t>
  </si>
  <si>
    <t>Purchase of common stock (in shares)</t>
  </si>
  <si>
    <t>Purchase and accruals of common stock</t>
  </si>
  <si>
    <t>Purchase of common stock</t>
  </si>
  <si>
    <t>Remaining authorized repurchase amount</t>
  </si>
  <si>
    <t>Income Taxes - Additional Information (Details) - USD ($)</t>
  </si>
  <si>
    <t>Income Tax Disclosure [Line Items]</t>
  </si>
  <si>
    <t>Undistributed earnings of non-U.S. subsidiaries</t>
  </si>
  <si>
    <t>Foreign earnings repatriated</t>
  </si>
  <si>
    <t>Incremental income tax expense (benefit)</t>
  </si>
  <si>
    <t>Accrued interest related to uncertain tax positions</t>
  </si>
  <si>
    <t>Accrued penalties related to uncertain tax positions</t>
  </si>
  <si>
    <t>Unrecognized tax benefits that would affect our effective tax rate</t>
  </si>
  <si>
    <t>Loss carry forwards for U.S. federal</t>
  </si>
  <si>
    <t>Loss carry forwards for non-U.S.</t>
  </si>
  <si>
    <t>Operating loss and credit carry forwards</t>
  </si>
  <si>
    <t>Operating loss carryforwards, valuation allowance</t>
  </si>
  <si>
    <t>Capital loss carryforwards</t>
  </si>
  <si>
    <t>Federal</t>
  </si>
  <si>
    <t>Capital loss carryforwards, valuation allowance</t>
  </si>
  <si>
    <t>State and Local</t>
  </si>
  <si>
    <t>Foreign</t>
  </si>
  <si>
    <t>Unrecognized tax benefits possible change</t>
  </si>
  <si>
    <t>Maximum</t>
  </si>
  <si>
    <t>Income Taxes - Schedule Of Income Before Income Tax (Details) - USD ($) $ in Thousands</t>
  </si>
  <si>
    <t>U.S.</t>
  </si>
  <si>
    <t>Income Taxes - Provision Benefit for Income Taxes (Details) - USD ($) $ in Thousands</t>
  </si>
  <si>
    <t>Current</t>
  </si>
  <si>
    <t>State and local</t>
  </si>
  <si>
    <t>Total current</t>
  </si>
  <si>
    <t>Deferred</t>
  </si>
  <si>
    <t>Total deferred</t>
  </si>
  <si>
    <t>Total provision for income taxes</t>
  </si>
  <si>
    <t>Income Taxes - Deferred Tax Assets Liabilities (Details) - USD ($) $ in Thousands</t>
  </si>
  <si>
    <t>Employee and retiree benefit plans</t>
  </si>
  <si>
    <t>Allowances and accruals</t>
  </si>
  <si>
    <t>Interest rate exchange agreement</t>
  </si>
  <si>
    <t>Total gross deferred tax (liabilities)</t>
  </si>
  <si>
    <t>Capital loss valuation allowance</t>
  </si>
  <si>
    <t>Total deferred tax (liabilities), net of valuation allowances</t>
  </si>
  <si>
    <t>Income Taxes - Deferred Tax Assets and Liabilities Recognized in Company's Consolidated Balance Sheets (Details) - USD ($) $ in Thousands</t>
  </si>
  <si>
    <t>Noncurrent deferred tax asset — Other noncurrent assets</t>
  </si>
  <si>
    <t>Noncurrent deferred tax liabilities — Deferred income taxes</t>
  </si>
  <si>
    <t>Income Taxes - Computed Amount and Differences in Provision for Income Taxes (Details) - USD ($) $ in Thousands</t>
  </si>
  <si>
    <t>Pretax income</t>
  </si>
  <si>
    <t>Computed amount at statutory rate of 35%</t>
  </si>
  <si>
    <t>State and local income tax (net of federal tax benefit)</t>
  </si>
  <si>
    <t>Taxes on non-U.S. earnings-net of foreign tax credits</t>
  </si>
  <si>
    <t>Effect of flow-through entities</t>
  </si>
  <si>
    <t>U.S. business tax credits</t>
  </si>
  <si>
    <t>Domestic activities production deduction</t>
  </si>
  <si>
    <t>Deferred tax effect of foreign tax rate change</t>
  </si>
  <si>
    <t>Capital loss on divestitures</t>
  </si>
  <si>
    <t>Valuation allowance</t>
  </si>
  <si>
    <t>Share-based payments</t>
  </si>
  <si>
    <t>Income Taxes - Computed Amount and Differences in Provision for Income Taxes (Provisions Narrative) (Details)</t>
  </si>
  <si>
    <t>Statutory tax rate</t>
  </si>
  <si>
    <t>35.00%</t>
  </si>
  <si>
    <t>Income Taxes - Reconciliation of Beginning and Ending Amount of Unrecognized Tax Benefits (Details) - USD ($) $ in Thousands</t>
  </si>
  <si>
    <t>Reconciliation of Unrecognized Tax Benefits, Excluding Amounts Pertaining to Examined Tax Returns [Roll Forward]</t>
  </si>
  <si>
    <t>Gross increase due to non-U.S. acquisitions</t>
  </si>
  <si>
    <t>Gross increases for tax positions of prior years</t>
  </si>
  <si>
    <t>Gross decreases for tax positions of prior years</t>
  </si>
  <si>
    <t>Settlements</t>
  </si>
  <si>
    <t>Lapse of statute of limitations</t>
  </si>
  <si>
    <t>Business Segments and Geographic Information - Additional Information (Details)</t>
  </si>
  <si>
    <t>Dec. 31, 2016segment</t>
  </si>
  <si>
    <t>Number of reportable business segments</t>
  </si>
  <si>
    <t>Business Segments and Geographic Information - Schedule of Information on Company's Business Segments (Details) - USD ($) $ in Thousands</t>
  </si>
  <si>
    <t>Segment Reporting Information [Line Items]</t>
  </si>
  <si>
    <t>Total net sales</t>
  </si>
  <si>
    <t>Total operating income</t>
  </si>
  <si>
    <t>Total depreciation and amortization</t>
  </si>
  <si>
    <t>Total capital expenditures</t>
  </si>
  <si>
    <t>Loss (gain) on sale of business</t>
  </si>
  <si>
    <t>Intersegment Eliminations</t>
  </si>
  <si>
    <t>Corporate Office</t>
  </si>
  <si>
    <t>Fluid &amp; Metering Technologies | External Customers</t>
  </si>
  <si>
    <t>Fluid &amp; Metering Technologies | Intersegment Eliminations</t>
  </si>
  <si>
    <t>Health &amp; Science Technologies | External Customers</t>
  </si>
  <si>
    <t>Health &amp; Science Technologies | Intersegment Eliminations</t>
  </si>
  <si>
    <t>Fire &amp; Safety/Diversified Products | External Customers</t>
  </si>
  <si>
    <t>Fire &amp; Safety/Diversified Products | Intersegment Eliminations</t>
  </si>
  <si>
    <t>Business Segments and Geographic Information - Schedule of Sales from External Customers and Long Lived Assets (Details) - USD ($) $ in Thousands</t>
  </si>
  <si>
    <t>Revenues from External Customers and Long-Lived Assets [Line Items]</t>
  </si>
  <si>
    <t>Total long-lived assets — net</t>
  </si>
  <si>
    <t>North America, Excluding U.S.</t>
  </si>
  <si>
    <t>Europe</t>
  </si>
  <si>
    <t>Asia</t>
  </si>
  <si>
    <t>Other Countries</t>
  </si>
  <si>
    <t>Restructuring - Additional Information (Details) $ in Thousands</t>
  </si>
  <si>
    <t>Dec. 31, 2016USD ($)employee</t>
  </si>
  <si>
    <t>Dec. 31, 2015USD ($)employee</t>
  </si>
  <si>
    <t>Dec. 31, 2014USD ($)employee</t>
  </si>
  <si>
    <t>Restructuring Cost and Reserve [Line Items]</t>
  </si>
  <si>
    <t>Pre-tax restructuring expenses related to restructuring initiative</t>
  </si>
  <si>
    <t>Restructuring liabilities</t>
  </si>
  <si>
    <t>Restructuring and Related Cost, Expected Cost</t>
  </si>
  <si>
    <t>2016 Initiative</t>
  </si>
  <si>
    <t>Number of employees | employee</t>
  </si>
  <si>
    <t>2015 Initiative</t>
  </si>
  <si>
    <t>2014 Initiative</t>
  </si>
  <si>
    <t>Restructuring - Schedule of Pre-Tax Restructuring Expenses by Segment (Details) - USD ($) $ in Thousands</t>
  </si>
  <si>
    <t>2016 Initiative | Fluid &amp; Metering Technologies</t>
  </si>
  <si>
    <t>2016 Initiative | Health &amp; Science Technologies</t>
  </si>
  <si>
    <t>2016 Initiative | Fire &amp; Safety/Diversified Products</t>
  </si>
  <si>
    <t>2016 Initiative | Corporate Office/Other</t>
  </si>
  <si>
    <t>2015 Initiative | Fluid &amp; Metering Technologies</t>
  </si>
  <si>
    <t>2015 Initiative | Health &amp; Science Technologies</t>
  </si>
  <si>
    <t>2015 Initiative | Fire &amp; Safety/Diversified Products</t>
  </si>
  <si>
    <t>2015 Initiative | Corporate Office/Other</t>
  </si>
  <si>
    <t>Severance Costs</t>
  </si>
  <si>
    <t>Exit Costs and Asset Impairments</t>
  </si>
  <si>
    <t>2014 Initiative | Fluid &amp; Metering Technologies</t>
  </si>
  <si>
    <t>2014 Initiative | Health &amp; Science Technologies</t>
  </si>
  <si>
    <t>2014 Initiative | Fire &amp; Safety/Diversified Products</t>
  </si>
  <si>
    <t>2014 Initiative | Corporate Office/Other</t>
  </si>
  <si>
    <t>Restructuring - Schedule of Restructuring Accruals Expenses (Details) - USD ($) $ in Thousands</t>
  </si>
  <si>
    <t>Restructuring Reserve [Roll Forward]</t>
  </si>
  <si>
    <t>Beginning balance</t>
  </si>
  <si>
    <t>Payments, utilization and other</t>
  </si>
  <si>
    <t>Ending balance</t>
  </si>
  <si>
    <t>Share-Based Compensation - Additional Information (Details) $ in Thousands</t>
  </si>
  <si>
    <t>Dec. 31, 2016USD ($)share-based_compensation_planshares</t>
  </si>
  <si>
    <t>Dec. 31, 2017shares</t>
  </si>
  <si>
    <t>Number of share-based compensation plans | share-based_compensation_plan</t>
  </si>
  <si>
    <t>Number of shares authorized (in shares) | shares</t>
  </si>
  <si>
    <t>Number of shares available for future issuance (in shares) | shares</t>
  </si>
  <si>
    <t>Forecast</t>
  </si>
  <si>
    <t>Shares issued (in shares) | shares</t>
  </si>
  <si>
    <t>Stock Option</t>
  </si>
  <si>
    <t>Stock option exercisable life</t>
  </si>
  <si>
    <t>Total intrinsic value of options exercised</t>
  </si>
  <si>
    <t>Tax benefit realized for the tax deductions from stock options exercised</t>
  </si>
  <si>
    <t>Total unrecognized compensation cost</t>
  </si>
  <si>
    <t>Weighted-average period of total unrecognized compensation cost, in years</t>
  </si>
  <si>
    <t>1 year 4 months 24 days</t>
  </si>
  <si>
    <t>Stock Option | Non-Employee Directors Cliff</t>
  </si>
  <si>
    <t>Vesting period of option</t>
  </si>
  <si>
    <t>Restricted Stock</t>
  </si>
  <si>
    <t>1 year 1 month 6 days</t>
  </si>
  <si>
    <t>Unvested shares, granted (in shares) | shares</t>
  </si>
  <si>
    <t>Cash-settled Restricted Stock</t>
  </si>
  <si>
    <t>Share based compensation, accrued expenses</t>
  </si>
  <si>
    <t>Share based compensation, other noncurrent liabilities</t>
  </si>
  <si>
    <t>Award requisite service period</t>
  </si>
  <si>
    <t>Performance Shares Units | Minimum</t>
  </si>
  <si>
    <t>Target award</t>
  </si>
  <si>
    <t>0.00%</t>
  </si>
  <si>
    <t>Performance Shares Units | Maximum</t>
  </si>
  <si>
    <t>250.00%</t>
  </si>
  <si>
    <t>Target payout</t>
  </si>
  <si>
    <t>100.00%</t>
  </si>
  <si>
    <t>Share-Based Compensation - Schedule of Weighted Average Option Fair Values and Assumptions (Details) - Stock Option - $ / shares</t>
  </si>
  <si>
    <t>Weighted average fair value of grants (in dollars per share)</t>
  </si>
  <si>
    <t>Dividend yield</t>
  </si>
  <si>
    <t>1.69%</t>
  </si>
  <si>
    <t>1.45%</t>
  </si>
  <si>
    <t>1.27%</t>
  </si>
  <si>
    <t>Volatility</t>
  </si>
  <si>
    <t>29.70%</t>
  </si>
  <si>
    <t>29.90%</t>
  </si>
  <si>
    <t>30.36%</t>
  </si>
  <si>
    <t>Risk-free interest rate, minimum</t>
  </si>
  <si>
    <t>0.53%</t>
  </si>
  <si>
    <t>0.24%</t>
  </si>
  <si>
    <t>0.12%</t>
  </si>
  <si>
    <t>Risk-free interest rate, maximum</t>
  </si>
  <si>
    <t>2.49%</t>
  </si>
  <si>
    <t>2.82%</t>
  </si>
  <si>
    <t>4.65%</t>
  </si>
  <si>
    <t>Expected life (in years)</t>
  </si>
  <si>
    <t>5 years 10 months 28 days</t>
  </si>
  <si>
    <t>5 years 11 months 5 days</t>
  </si>
  <si>
    <t>5 years 10 months 21 days</t>
  </si>
  <si>
    <t>Share-Based Compensation - Stock Options Activity (Details) - Stock Option - USD ($)</t>
  </si>
  <si>
    <t>Shares</t>
  </si>
  <si>
    <t>Outstanding at January 1, 2015 (in shares)</t>
  </si>
  <si>
    <t>Granted (in shares)</t>
  </si>
  <si>
    <t>Exercised (in shares)</t>
  </si>
  <si>
    <t>Forfeited (in shares)</t>
  </si>
  <si>
    <t>Outstanding at December 31, 2016 (in shares)</t>
  </si>
  <si>
    <t>Vested and expected to vest at December 31, 2016 (in shares)</t>
  </si>
  <si>
    <t>Exercisable at December 31, 2016 (in shares)</t>
  </si>
  <si>
    <t>Weighted Average Price</t>
  </si>
  <si>
    <t>Outstanding at January 1, 2015 (in dollars per share)</t>
  </si>
  <si>
    <t>Granted (in dollars per share)</t>
  </si>
  <si>
    <t>Exercised (in dollars per share)</t>
  </si>
  <si>
    <t>Forfeited (in dollars per share)</t>
  </si>
  <si>
    <t>Outstanding at December 31, 2016 (in dollars per share)</t>
  </si>
  <si>
    <t>Vested and expected to vest at December 31, 2016 (in dollars per share)</t>
  </si>
  <si>
    <t>Exercisable at December 31, 2016 (in dollars per share)</t>
  </si>
  <si>
    <t>Weighted-Average Remaining Contractual Term</t>
  </si>
  <si>
    <t>6 years 10 months 2 days</t>
  </si>
  <si>
    <t>6 years 6 months 29 days</t>
  </si>
  <si>
    <t>Vested and expected to vest at December 31, 2016</t>
  </si>
  <si>
    <t>6 years 8 months 27 days</t>
  </si>
  <si>
    <t>Exercisable at December 31, 2016</t>
  </si>
  <si>
    <t>5 years 2 months 1 day</t>
  </si>
  <si>
    <t>Aggregate Intrinsic Value</t>
  </si>
  <si>
    <t>Outstanding at January 1, 2015</t>
  </si>
  <si>
    <t>Outstanding at December 31, 2016</t>
  </si>
  <si>
    <t>Share-Based Compensation - Schedule of Compensation Cost for Stock Options (Details) - USD ($) $ in Thousands</t>
  </si>
  <si>
    <t>Share-based Compensation Arrangement by Share-based Payment Award, Compensation Cost [Line Items]</t>
  </si>
  <si>
    <t>Total expense before income taxes</t>
  </si>
  <si>
    <t>Income tax benefit</t>
  </si>
  <si>
    <t>Total expense after income taxes</t>
  </si>
  <si>
    <t>Stock Option | Cost of goods sold</t>
  </si>
  <si>
    <t>Stock Option | Selling, general and administrative expenses</t>
  </si>
  <si>
    <t>Share-Based Compensation - Restricted Stock Units Activity (Details) - Restricted Stock</t>
  </si>
  <si>
    <t>Dec. 31, 2016$ / sharesshares</t>
  </si>
  <si>
    <t>Unvested at January 1, 2015 (in shares) | shares</t>
  </si>
  <si>
    <t>Granted (in shares) | shares</t>
  </si>
  <si>
    <t>Vested (in shares) | shares</t>
  </si>
  <si>
    <t>Forfeited (in shares) | shares</t>
  </si>
  <si>
    <t>Unvested at December 31, 2016 (in shares) | shares</t>
  </si>
  <si>
    <t>Weighted-Average Grant Date Fair Value</t>
  </si>
  <si>
    <t>Unvested at January 1, 2015 (in dollars per share) | $ / shares</t>
  </si>
  <si>
    <t>Granted (in dollars per share) | $ / shares</t>
  </si>
  <si>
    <t>Vested (in dollars per share) | $ / shares</t>
  </si>
  <si>
    <t>Forfeited (in dollars per share) | $ / shares</t>
  </si>
  <si>
    <t>Unvested at December 31, 2016 (in dollars per share) | $ / shares</t>
  </si>
  <si>
    <t>Share-Based Compensation - Schedule of Compensation Cost for Restricted Stock Units (Details) - Restricted Stock - USD ($) $ in Thousands</t>
  </si>
  <si>
    <t>Share-Based Compensation 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17.99%</t>
  </si>
  <si>
    <t>19.14%</t>
  </si>
  <si>
    <t>26.41%</t>
  </si>
  <si>
    <t>Risk-free interest rate</t>
  </si>
  <si>
    <t>0.89%</t>
  </si>
  <si>
    <t>1.01%</t>
  </si>
  <si>
    <t>0.65%</t>
  </si>
  <si>
    <t>2 years 10 months 10 days</t>
  </si>
  <si>
    <t>2 years 10 months 17 days</t>
  </si>
  <si>
    <t>Share-Based Compensation - Performance Share Unit Activity (Details) - Performance Shares Units - $ / shares</t>
  </si>
  <si>
    <t>Unvested at January 1, 2015 (in shares)</t>
  </si>
  <si>
    <t>Vested (in shares)</t>
  </si>
  <si>
    <t>Unvested at December 31, 2016 (in shares)</t>
  </si>
  <si>
    <t>Unvested at January 1, 2015 (in dollars per share)</t>
  </si>
  <si>
    <t>Vested (in dollars per share)</t>
  </si>
  <si>
    <t>Unvested at December 31, 2016 (in dollars per share)</t>
  </si>
  <si>
    <t>Share-Based Compensation - Schedule of Compensation Cost for Performance Share Units (Details) - Performance Shares Units - USD ($) $ in Thousands</t>
  </si>
  <si>
    <t>Other Comprehensive Income (Loss) - (Components of Other Comprehensive Income (Loss)) (Details) - USD ($) $ in Thousands</t>
  </si>
  <si>
    <t>Cumulative translation adjustment, Pre-tax</t>
  </si>
  <si>
    <t>Cumulative translation adjustment, Tax</t>
  </si>
  <si>
    <t>Cumulative translation adjustment, Net of Tax</t>
  </si>
  <si>
    <t>Reclassification of foreign currency translation to earnings upon sale of business, Pre-tax</t>
  </si>
  <si>
    <t>Reclassification of foreign currency translation to earnings upon sale of business, Tax</t>
  </si>
  <si>
    <t>Reclassification of foreign currency translation to earnings upon sale of business</t>
  </si>
  <si>
    <t>Foreign currency translation adjustments, Pre-tax</t>
  </si>
  <si>
    <t>Foreign currency translation adjustments, Tax</t>
  </si>
  <si>
    <t>Foreign currency translation adjustments, Net of Tax</t>
  </si>
  <si>
    <t>Pension and other postretirement adjustments</t>
  </si>
  <si>
    <t>Net gain (loss) arising during the year, Pre-tax</t>
  </si>
  <si>
    <t>Net gain (loss) arising during the year, Tax</t>
  </si>
  <si>
    <t>Net gain (loss) arising during the year, Net of Tax</t>
  </si>
  <si>
    <t>Amortization/recognition of settlement loss, Pre-tax</t>
  </si>
  <si>
    <t>Amortization/recognition of settlement loss, Tax</t>
  </si>
  <si>
    <t>Amortization/recognition of settlement loss, Net of Tax</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Other Comprehensive Income (Loss) - (Amounts Reclassified from Accumulated Other Comprehensive Income (Loss)) (Details) - USD ($) $ in Thousands</t>
  </si>
  <si>
    <t>Reclassification Adjustment out of Accumulated Other Comprehensive Income [Line Items]</t>
  </si>
  <si>
    <t>Reclassification out of Accumulated Other Comprehensive Income | Foreign Currency Translation</t>
  </si>
  <si>
    <t>Total before tax</t>
  </si>
  <si>
    <t>Total net of tax</t>
  </si>
  <si>
    <t>Reclassification out of Accumulated Other Comprehensive Income | Pension and Other Postretirement Plans</t>
  </si>
  <si>
    <t>Reclassification out of Accumulated Other Comprehensive Income | Derivatives</t>
  </si>
  <si>
    <t>Retirement Benefits - Additional Information (Details) $ in Thousands</t>
  </si>
  <si>
    <t>Accumulated benefit obligation for all defined benefit pension plans</t>
  </si>
  <si>
    <t>Percentage of excess gains and losses over benefit obligation or market value of assets amortized</t>
  </si>
  <si>
    <t>10.00%</t>
  </si>
  <si>
    <t>Costs of defined contribution plans</t>
  </si>
  <si>
    <t>Number of participants covering under multi employer pension plan | employee</t>
  </si>
  <si>
    <t>Costs of bargaining unit-sponsored multi-employer plans and defined contribution plans</t>
  </si>
  <si>
    <t>Weighted average annual rate of increase in the per capita cost of covered health care benefits assumed</t>
  </si>
  <si>
    <t>6.58%</t>
  </si>
  <si>
    <t>Assumed decrease of weighted average health care cost trend rate</t>
  </si>
  <si>
    <t>Year that reaches assumed decrease of weighted average health care cost trend rate</t>
  </si>
  <si>
    <t>Increase in service and interest cost components of the net periodic benefit cost, as 1% increase in health care cost trend rates</t>
  </si>
  <si>
    <t>Increase in accumulated postretirement benefit obligation, as 1% increase in health care cost trend rates</t>
  </si>
  <si>
    <t>Decrease in service and interest cost components of the net periodic benefit cost, as 1% decrease in health care cost trend rates</t>
  </si>
  <si>
    <t>Decrease in accumulated postretirement benefit obligation, as 1% decrease in health care cost trend rates</t>
  </si>
  <si>
    <t>Future estimated benefit payments for year 2016</t>
  </si>
  <si>
    <t>Future estimated benefit payments for year 2017</t>
  </si>
  <si>
    <t>Future estimated benefit payments for year 2018</t>
  </si>
  <si>
    <t>Future estimated benefit payments for year 2019</t>
  </si>
  <si>
    <t>Future estimated benefit payments for year 2020</t>
  </si>
  <si>
    <t>Future estimated benefit payments for years 2021 to 2025</t>
  </si>
  <si>
    <t>Defined Contribution Plan</t>
  </si>
  <si>
    <t>Defined contribution plan, expected contribution for next fiscal year</t>
  </si>
  <si>
    <t>401k</t>
  </si>
  <si>
    <t>U.S. Plans</t>
  </si>
  <si>
    <t>Settlement loss recognized</t>
  </si>
  <si>
    <t>Defined benefit plan, expected contribution for next fiscal year</t>
  </si>
  <si>
    <t>Equity Securities</t>
  </si>
  <si>
    <t>Target allocation of fund assets in equities, minimum</t>
  </si>
  <si>
    <t>40.00%</t>
  </si>
  <si>
    <t>Target allocation of fund assets in equities, maximum</t>
  </si>
  <si>
    <t>60.00%</t>
  </si>
  <si>
    <t>Target allocation of fund assets in equities</t>
  </si>
  <si>
    <t>44.00%</t>
  </si>
  <si>
    <t>Fixed Income Securities</t>
  </si>
  <si>
    <t>56.00%</t>
  </si>
  <si>
    <t>Retirement Benefits - Reconciliation Of Changes In Benefit Obligations And Fair Value Of Plan Assets (Details) - USD ($) $ in Thousands</t>
  </si>
  <si>
    <t>CHANGE IN BENEFIT OBLIGATION</t>
  </si>
  <si>
    <t>CHANGE IN PLAN ASSETS</t>
  </si>
  <si>
    <t>Fair value of plan assets at January 1</t>
  </si>
  <si>
    <t>Fair value of plan assets at December 31</t>
  </si>
  <si>
    <t>Obligation at January 1</t>
  </si>
  <si>
    <t>Service cost</t>
  </si>
  <si>
    <t>Interest cost</t>
  </si>
  <si>
    <t>Plan amendments</t>
  </si>
  <si>
    <t>Benefits paid</t>
  </si>
  <si>
    <t>Actuarial loss (gain)</t>
  </si>
  <si>
    <t>Currency translation</t>
  </si>
  <si>
    <t>Acquisition/Divestiture</t>
  </si>
  <si>
    <t>Obligation at December 31</t>
  </si>
  <si>
    <t>Actual return on plan assets</t>
  </si>
  <si>
    <t>Employer contributions</t>
  </si>
  <si>
    <t>Funded status at December 31</t>
  </si>
  <si>
    <t>Net liability at December 31</t>
  </si>
  <si>
    <t>Non-U.S. Plans</t>
  </si>
  <si>
    <t>Retirement Benefits - Weighted Average Assumptions Used in the Measurement Of Benefit Obligation (Details)</t>
  </si>
  <si>
    <t>Schedule of Benefit Obligations Weighted Average Assumptions [Line Items]</t>
  </si>
  <si>
    <t>Discount rate</t>
  </si>
  <si>
    <t>3.91%</t>
  </si>
  <si>
    <t>4.12%</t>
  </si>
  <si>
    <t>Rate of compensation increase</t>
  </si>
  <si>
    <t>4.00%</t>
  </si>
  <si>
    <t>1.76%</t>
  </si>
  <si>
    <t>2.99%</t>
  </si>
  <si>
    <t>2.29%</t>
  </si>
  <si>
    <t>2.98%</t>
  </si>
  <si>
    <t>Retirement Benefits - Pretax Amounts Recognized in Accumulated Other Comprehensive Income Loss (Details) - USD ($) $ in Thousands</t>
  </si>
  <si>
    <t>Prior service cost (credit)</t>
  </si>
  <si>
    <t>Net loss</t>
  </si>
  <si>
    <t>Net gain (loss) in current year</t>
  </si>
  <si>
    <t>Prior service cost</t>
  </si>
  <si>
    <t>Amortization of prior service cost (credit)</t>
  </si>
  <si>
    <t>Amortization of net loss (gain)</t>
  </si>
  <si>
    <t>Exchange rate effect on amounts in OCI</t>
  </si>
  <si>
    <t>Retirement Benefits - Amounts in Accumulated Other Comprehensive Income Loss Expected to be Recognized As Components of Net Periodic Benefit Cost During 2012 (Details) $ in Thousands</t>
  </si>
  <si>
    <t>Defined Benefit Plans and Other Postretirement Benefit Plans Table Text Block [Line Items]</t>
  </si>
  <si>
    <t>Retirement Benefits - Components of Net Periodic Benefit Cost for Defined Benefit Plans and Other Postretirement Plans (Details) - USD ($) $ in Thousands</t>
  </si>
  <si>
    <t>Expected return on plan assets</t>
  </si>
  <si>
    <t>Net amortization</t>
  </si>
  <si>
    <t>Net periodic benefit cost</t>
  </si>
  <si>
    <t>Retirement Benefits - Weighted Average Assumptions Used to Determine Net Periodic Benefit Cost of Plans (Details)</t>
  </si>
  <si>
    <t>3.78%</t>
  </si>
  <si>
    <t>4.61%</t>
  </si>
  <si>
    <t>6.50%</t>
  </si>
  <si>
    <t>7.00%</t>
  </si>
  <si>
    <t>2.66%</t>
  </si>
  <si>
    <t>4.03%</t>
  </si>
  <si>
    <t>4.58%</t>
  </si>
  <si>
    <t>5.19%</t>
  </si>
  <si>
    <t>5.83%</t>
  </si>
  <si>
    <t>3.00%</t>
  </si>
  <si>
    <t>3.14%</t>
  </si>
  <si>
    <t>Retirement Benefits - Pension Plan Weighted Average Asset Allocations (Details)</t>
  </si>
  <si>
    <t>Defined benefit plan securities</t>
  </si>
  <si>
    <t>U.S. Plans | Equity Securities</t>
  </si>
  <si>
    <t>49.00%</t>
  </si>
  <si>
    <t>U.S. Plans | Fixed Income Securities</t>
  </si>
  <si>
    <t>43.00%</t>
  </si>
  <si>
    <t>U.S. Plans | Cash/Commingled Funds/Other</t>
  </si>
  <si>
    <t>13.00%</t>
  </si>
  <si>
    <t>Non-U.S. Plans | Equity Securities</t>
  </si>
  <si>
    <t>24.00%</t>
  </si>
  <si>
    <t>36.00%</t>
  </si>
  <si>
    <t>Non-U.S. Plans | Fixed Income Securities</t>
  </si>
  <si>
    <t>26.00%</t>
  </si>
  <si>
    <t>Non-U.S. Plans | Cash/Commingled Funds/Other</t>
  </si>
  <si>
    <t>50.00%</t>
  </si>
  <si>
    <t>20.00%</t>
  </si>
  <si>
    <t>Retirement Benefits - Summary of Basis Used to Measure Defined Benefit Plans Assets at Fair Value (Details) - USD ($) $ in Thousands</t>
  </si>
  <si>
    <t>Defined benefit plan, fair value of plan assets</t>
  </si>
  <si>
    <t>U.S. Large Cap</t>
  </si>
  <si>
    <t>U.S. Small / Mid Cap</t>
  </si>
  <si>
    <t>International, Equity</t>
  </si>
  <si>
    <t>U.S. Intermediate</t>
  </si>
  <si>
    <t>U.S. Short Duration</t>
  </si>
  <si>
    <t>U.S. High Yield</t>
  </si>
  <si>
    <t>International, Fixed Income</t>
  </si>
  <si>
    <t>Other Commingled Funds</t>
  </si>
  <si>
    <t>Level 1 | U.S. Large Cap</t>
  </si>
  <si>
    <t>Level 1 | U.S. Small / Mid Cap</t>
  </si>
  <si>
    <t>Level 1 | International, Equity</t>
  </si>
  <si>
    <t>Level 1 | U.S. Intermediate</t>
  </si>
  <si>
    <t>Level 1 | U.S. Short Duration</t>
  </si>
  <si>
    <t>Level 1 | U.S. High Yield</t>
  </si>
  <si>
    <t>Level 1 | International, Fixed Income</t>
  </si>
  <si>
    <t>Level 1 | Other Commingled Funds</t>
  </si>
  <si>
    <t>Level 1 | Cash and Cash Equivalents</t>
  </si>
  <si>
    <t>Level 1 | Other</t>
  </si>
  <si>
    <t>Level 2 | U.S. Large Cap</t>
  </si>
  <si>
    <t>Level 2 | U.S. Small / Mid Cap</t>
  </si>
  <si>
    <t>Level 2 | International, Equity</t>
  </si>
  <si>
    <t>Level 2 | U.S. Intermediate</t>
  </si>
  <si>
    <t>Level 2 | U.S. Short Duration</t>
  </si>
  <si>
    <t>Level 2 | U.S. High Yield</t>
  </si>
  <si>
    <t>Level 2 | International, Fixed Income</t>
  </si>
  <si>
    <t>Level 2 | Other Commingled Funds</t>
  </si>
  <si>
    <t>Level 2 | Cash and Cash Equivalents</t>
  </si>
  <si>
    <t>Level 2 | Other</t>
  </si>
  <si>
    <t>Level 3 | U.S. Large Cap</t>
  </si>
  <si>
    <t>Level 3 | U.S. Small / Mid Cap</t>
  </si>
  <si>
    <t>Level 3 | International, Equity</t>
  </si>
  <si>
    <t>Level 3 | U.S. Intermediate</t>
  </si>
  <si>
    <t>Level 3 | U.S. Short Duration</t>
  </si>
  <si>
    <t>Level 3 | U.S. High Yield</t>
  </si>
  <si>
    <t>Level 3 | International, Fixed Income</t>
  </si>
  <si>
    <t>Level 3 | Other Commingled Funds</t>
  </si>
  <si>
    <t>Level 3 | Cash and Cash Equivalents</t>
  </si>
  <si>
    <t>Level 3 | Other</t>
  </si>
  <si>
    <t>Quarterly Results of Operations (Unaudited) (Details) - USD ($) $ / shares in Units, shares in Thousands, $ in Thousands</t>
  </si>
  <si>
    <t>Basic EPS (in dollar per share)</t>
  </si>
  <si>
    <t>Diluted EPS (in dollar per share)</t>
  </si>
  <si>
    <t>Basic weighted average shares outstanding (in shares)</t>
  </si>
  <si>
    <t>Diluted weighted average shares outstanding (in shares)</t>
  </si>
  <si>
    <t>Subsequent Events (Details) € in Millions, $ in Millions</t>
  </si>
  <si>
    <t>Jan. 31, 2017EUR (€)instrument</t>
  </si>
  <si>
    <t>Sep. 29, 2011USD ($)</t>
  </si>
  <si>
    <t>Subsequent Event [Line Items]</t>
  </si>
  <si>
    <t>Notional amount | $</t>
  </si>
  <si>
    <t>Subsequent Event | Forward Contracts</t>
  </si>
  <si>
    <t>Derivative, Number of Instruments Held | instrument</t>
  </si>
  <si>
    <t>Notional amount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321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6248604</v>
      </c>
    </row>
    <row r="18" spans="1:4">
      <c r="A18" s="4" t="s">
        <v>30</v>
      </c>
      <c r="D18" s="6" t="n">
        <v>6235379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4" t="s">
        <v>1047</v>
      </c>
    </row>
    <row r="3" spans="1:3">
      <c r="A3" s="3" t="s">
        <v>1098</v>
      </c>
    </row>
    <row r="4" spans="1:3">
      <c r="A4" s="4" t="s">
        <v>1116</v>
      </c>
      <c r="B4" s="4" t="s">
        <v>900</v>
      </c>
      <c r="C4" s="4" t="s">
        <v>900</v>
      </c>
    </row>
    <row r="5" spans="1:3">
      <c r="A5" s="4" t="s">
        <v>1117</v>
      </c>
    </row>
    <row r="6" spans="1:3">
      <c r="A6" s="3" t="s">
        <v>1098</v>
      </c>
    </row>
    <row r="7" spans="1:3">
      <c r="A7" s="4" t="s">
        <v>1116</v>
      </c>
      <c r="B7" s="4" t="s">
        <v>1056</v>
      </c>
      <c r="C7" s="4" t="s">
        <v>1118</v>
      </c>
    </row>
    <row r="8" spans="1:3">
      <c r="A8" s="4" t="s">
        <v>1119</v>
      </c>
    </row>
    <row r="9" spans="1:3">
      <c r="A9" s="3" t="s">
        <v>1098</v>
      </c>
    </row>
    <row r="10" spans="1:3">
      <c r="A10" s="4" t="s">
        <v>1116</v>
      </c>
      <c r="B10" s="4" t="s">
        <v>1120</v>
      </c>
      <c r="C10" s="4" t="s">
        <v>1118</v>
      </c>
    </row>
    <row r="11" spans="1:3">
      <c r="A11" s="4" t="s">
        <v>1121</v>
      </c>
    </row>
    <row r="12" spans="1:3">
      <c r="A12" s="3" t="s">
        <v>1098</v>
      </c>
    </row>
    <row r="13" spans="1:3">
      <c r="A13" s="4" t="s">
        <v>1116</v>
      </c>
      <c r="B13" s="4" t="s">
        <v>1122</v>
      </c>
      <c r="C13" s="4" t="s">
        <v>392</v>
      </c>
    </row>
    <row r="14" spans="1:3">
      <c r="A14" s="4" t="s">
        <v>1077</v>
      </c>
    </row>
    <row r="15" spans="1:3">
      <c r="A15" s="3" t="s">
        <v>1098</v>
      </c>
    </row>
    <row r="16" spans="1:3">
      <c r="A16" s="4" t="s">
        <v>1116</v>
      </c>
      <c r="B16" s="4" t="s">
        <v>900</v>
      </c>
      <c r="C16" s="4" t="s">
        <v>900</v>
      </c>
    </row>
    <row r="17" spans="1:3">
      <c r="A17" s="4" t="s">
        <v>1123</v>
      </c>
    </row>
    <row r="18" spans="1:3">
      <c r="A18" s="3" t="s">
        <v>1098</v>
      </c>
    </row>
    <row r="19" spans="1:3">
      <c r="A19" s="4" t="s">
        <v>1116</v>
      </c>
      <c r="B19" s="4" t="s">
        <v>1124</v>
      </c>
      <c r="C19" s="4" t="s">
        <v>1125</v>
      </c>
    </row>
    <row r="20" spans="1:3">
      <c r="A20" s="4" t="s">
        <v>1126</v>
      </c>
    </row>
    <row r="21" spans="1:3">
      <c r="A21" s="3" t="s">
        <v>1098</v>
      </c>
    </row>
    <row r="22" spans="1:3">
      <c r="A22" s="4" t="s">
        <v>1116</v>
      </c>
      <c r="B22" s="4" t="s">
        <v>1127</v>
      </c>
      <c r="C22" s="4" t="s">
        <v>1056</v>
      </c>
    </row>
    <row r="23" spans="1:3">
      <c r="A23" s="4" t="s">
        <v>1128</v>
      </c>
    </row>
    <row r="24" spans="1:3">
      <c r="A24" s="3" t="s">
        <v>1098</v>
      </c>
    </row>
    <row r="25" spans="1:3">
      <c r="A25" s="4" t="s">
        <v>1116</v>
      </c>
      <c r="B25" s="4" t="s">
        <v>1129</v>
      </c>
      <c r="C25" s="4" t="s">
        <v>11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355</v>
      </c>
    </row>
    <row r="3" spans="1:3">
      <c r="A3" s="4" t="s">
        <v>1132</v>
      </c>
      <c r="B3" s="6" t="n">
        <v>106274</v>
      </c>
      <c r="C3" s="6" t="n">
        <v>98242</v>
      </c>
    </row>
    <row r="4" spans="1:3">
      <c r="A4" s="4" t="s">
        <v>1133</v>
      </c>
    </row>
    <row r="5" spans="1:3">
      <c r="A5" s="3" t="s">
        <v>355</v>
      </c>
    </row>
    <row r="6" spans="1:3">
      <c r="A6" s="4" t="s">
        <v>1132</v>
      </c>
      <c r="B6" s="5" t="n">
        <v>15345</v>
      </c>
      <c r="C6" s="5" t="n">
        <v>23465</v>
      </c>
    </row>
    <row r="7" spans="1:3">
      <c r="A7" s="4" t="s">
        <v>1134</v>
      </c>
    </row>
    <row r="8" spans="1:3">
      <c r="A8" s="3" t="s">
        <v>355</v>
      </c>
    </row>
    <row r="9" spans="1:3">
      <c r="A9" s="4" t="s">
        <v>1132</v>
      </c>
      <c r="B9" s="5" t="n">
        <v>8920</v>
      </c>
      <c r="C9" s="5" t="n">
        <v>10184</v>
      </c>
    </row>
    <row r="10" spans="1:3">
      <c r="A10" s="4" t="s">
        <v>1135</v>
      </c>
    </row>
    <row r="11" spans="1:3">
      <c r="A11" s="3" t="s">
        <v>355</v>
      </c>
    </row>
    <row r="12" spans="1:3">
      <c r="A12" s="4" t="s">
        <v>1132</v>
      </c>
      <c r="B12" s="5" t="n">
        <v>16282</v>
      </c>
      <c r="C12" s="5" t="n">
        <v>11986</v>
      </c>
    </row>
    <row r="13" spans="1:3">
      <c r="A13" s="4" t="s">
        <v>1136</v>
      </c>
    </row>
    <row r="14" spans="1:3">
      <c r="A14" s="3" t="s">
        <v>355</v>
      </c>
    </row>
    <row r="15" spans="1:3">
      <c r="A15" s="4" t="s">
        <v>1132</v>
      </c>
      <c r="B15" s="5" t="n">
        <v>10014</v>
      </c>
      <c r="C15" s="5" t="n">
        <v>15000</v>
      </c>
    </row>
    <row r="16" spans="1:3">
      <c r="A16" s="4" t="s">
        <v>1137</v>
      </c>
    </row>
    <row r="17" spans="1:3">
      <c r="A17" s="3" t="s">
        <v>355</v>
      </c>
    </row>
    <row r="18" spans="1:3">
      <c r="A18" s="4" t="s">
        <v>1132</v>
      </c>
      <c r="B18" s="5" t="n">
        <v>10160</v>
      </c>
      <c r="C18" s="5" t="n">
        <v>8935</v>
      </c>
    </row>
    <row r="19" spans="1:3">
      <c r="A19" s="4" t="s">
        <v>1138</v>
      </c>
    </row>
    <row r="20" spans="1:3">
      <c r="A20" s="3" t="s">
        <v>355</v>
      </c>
    </row>
    <row r="21" spans="1:3">
      <c r="A21" s="4" t="s">
        <v>1132</v>
      </c>
      <c r="B21" s="5" t="n">
        <v>9343</v>
      </c>
      <c r="C21" s="5" t="n">
        <v>7758</v>
      </c>
    </row>
    <row r="22" spans="1:3">
      <c r="A22" s="4" t="s">
        <v>1139</v>
      </c>
    </row>
    <row r="23" spans="1:3">
      <c r="A23" s="3" t="s">
        <v>355</v>
      </c>
    </row>
    <row r="24" spans="1:3">
      <c r="A24" s="4" t="s">
        <v>1132</v>
      </c>
      <c r="B24" s="5" t="n">
        <v>10310</v>
      </c>
      <c r="C24" s="5" t="n">
        <v>15249</v>
      </c>
    </row>
    <row r="25" spans="1:3">
      <c r="A25" s="4" t="s">
        <v>1140</v>
      </c>
    </row>
    <row r="26" spans="1:3">
      <c r="A26" s="3" t="s">
        <v>355</v>
      </c>
    </row>
    <row r="27" spans="1:3">
      <c r="A27" s="4" t="s">
        <v>1132</v>
      </c>
      <c r="B27" s="5" t="n">
        <v>14180</v>
      </c>
    </row>
    <row r="28" spans="1:3">
      <c r="A28" s="4" t="s">
        <v>244</v>
      </c>
    </row>
    <row r="29" spans="1:3">
      <c r="A29" s="3" t="s">
        <v>355</v>
      </c>
    </row>
    <row r="30" spans="1:3">
      <c r="A30" s="4" t="s">
        <v>1132</v>
      </c>
      <c r="B30" s="5" t="n">
        <v>10382</v>
      </c>
      <c r="C30" s="5" t="n">
        <v>1829</v>
      </c>
    </row>
    <row r="31" spans="1:3">
      <c r="A31" s="4" t="s">
        <v>502</v>
      </c>
    </row>
    <row r="32" spans="1:3">
      <c r="A32" s="3" t="s">
        <v>355</v>
      </c>
    </row>
    <row r="33" spans="1:3">
      <c r="A33" s="4" t="s">
        <v>1132</v>
      </c>
      <c r="B33" s="5" t="n">
        <v>1338</v>
      </c>
      <c r="C33" s="5" t="n">
        <v>3836</v>
      </c>
    </row>
    <row r="34" spans="1:3">
      <c r="A34" s="12" t="n">
        <v>1</v>
      </c>
    </row>
    <row r="35" spans="1:3">
      <c r="A35" s="3" t="s">
        <v>355</v>
      </c>
    </row>
    <row r="36" spans="1:3">
      <c r="A36" s="4" t="s">
        <v>1132</v>
      </c>
      <c r="B36" s="5" t="n">
        <v>74417</v>
      </c>
      <c r="C36" s="5" t="n">
        <v>78660</v>
      </c>
    </row>
    <row r="37" spans="1:3">
      <c r="A37" s="4" t="s">
        <v>1141</v>
      </c>
    </row>
    <row r="38" spans="1:3">
      <c r="A38" s="3" t="s">
        <v>355</v>
      </c>
    </row>
    <row r="39" spans="1:3">
      <c r="A39" s="4" t="s">
        <v>1132</v>
      </c>
      <c r="B39" s="5" t="n">
        <v>15345</v>
      </c>
      <c r="C39" s="5" t="n">
        <v>23465</v>
      </c>
    </row>
    <row r="40" spans="1:3">
      <c r="A40" s="4" t="s">
        <v>1142</v>
      </c>
    </row>
    <row r="41" spans="1:3">
      <c r="A41" s="3" t="s">
        <v>355</v>
      </c>
    </row>
    <row r="42" spans="1:3">
      <c r="A42" s="4" t="s">
        <v>1132</v>
      </c>
      <c r="B42" s="5" t="n">
        <v>7111</v>
      </c>
      <c r="C42" s="5" t="n">
        <v>7482</v>
      </c>
    </row>
    <row r="43" spans="1:3">
      <c r="A43" s="4" t="s">
        <v>1143</v>
      </c>
    </row>
    <row r="44" spans="1:3">
      <c r="A44" s="3" t="s">
        <v>355</v>
      </c>
    </row>
    <row r="45" spans="1:3">
      <c r="A45" s="4" t="s">
        <v>1132</v>
      </c>
      <c r="B45" s="5" t="n">
        <v>10647</v>
      </c>
      <c r="C45" s="5" t="n">
        <v>7786</v>
      </c>
    </row>
    <row r="46" spans="1:3">
      <c r="A46" s="4" t="s">
        <v>1144</v>
      </c>
    </row>
    <row r="47" spans="1:3">
      <c r="A47" s="3" t="s">
        <v>355</v>
      </c>
    </row>
    <row r="48" spans="1:3">
      <c r="A48" s="4" t="s">
        <v>1132</v>
      </c>
      <c r="B48" s="5" t="n">
        <v>9943</v>
      </c>
      <c r="C48" s="5" t="n">
        <v>15000</v>
      </c>
    </row>
    <row r="49" spans="1:3">
      <c r="A49" s="4" t="s">
        <v>1145</v>
      </c>
    </row>
    <row r="50" spans="1:3">
      <c r="A50" s="3" t="s">
        <v>355</v>
      </c>
    </row>
    <row r="51" spans="1:3">
      <c r="A51" s="4" t="s">
        <v>1132</v>
      </c>
      <c r="B51" s="5" t="n">
        <v>10160</v>
      </c>
      <c r="C51" s="5" t="n">
        <v>8935</v>
      </c>
    </row>
    <row r="52" spans="1:3">
      <c r="A52" s="4" t="s">
        <v>1146</v>
      </c>
    </row>
    <row r="53" spans="1:3">
      <c r="A53" s="3" t="s">
        <v>355</v>
      </c>
    </row>
    <row r="54" spans="1:3">
      <c r="A54" s="4" t="s">
        <v>1132</v>
      </c>
      <c r="B54" s="5" t="n">
        <v>7924</v>
      </c>
      <c r="C54" s="5" t="n">
        <v>6922</v>
      </c>
    </row>
    <row r="55" spans="1:3">
      <c r="A55" s="4" t="s">
        <v>1147</v>
      </c>
    </row>
    <row r="56" spans="1:3">
      <c r="A56" s="3" t="s">
        <v>355</v>
      </c>
    </row>
    <row r="57" spans="1:3">
      <c r="A57" s="4" t="s">
        <v>1132</v>
      </c>
      <c r="B57" s="5" t="n">
        <v>3627</v>
      </c>
      <c r="C57" s="5" t="n">
        <v>7241</v>
      </c>
    </row>
    <row r="58" spans="1:3">
      <c r="A58" s="4" t="s">
        <v>1148</v>
      </c>
    </row>
    <row r="59" spans="1:3">
      <c r="A59" s="3" t="s">
        <v>355</v>
      </c>
    </row>
    <row r="60" spans="1:3">
      <c r="A60" s="4" t="s">
        <v>1132</v>
      </c>
      <c r="B60" s="5" t="n">
        <v>0</v>
      </c>
    </row>
    <row r="61" spans="1:3">
      <c r="A61" s="4" t="s">
        <v>1149</v>
      </c>
    </row>
    <row r="62" spans="1:3">
      <c r="A62" s="3" t="s">
        <v>355</v>
      </c>
    </row>
    <row r="63" spans="1:3">
      <c r="A63" s="4" t="s">
        <v>1132</v>
      </c>
      <c r="B63" s="5" t="n">
        <v>9660</v>
      </c>
      <c r="C63" s="5" t="n">
        <v>1829</v>
      </c>
    </row>
    <row r="64" spans="1:3">
      <c r="A64" s="4" t="s">
        <v>1150</v>
      </c>
    </row>
    <row r="65" spans="1:3">
      <c r="A65" s="3" t="s">
        <v>355</v>
      </c>
    </row>
    <row r="66" spans="1:3">
      <c r="A66" s="4" t="s">
        <v>1132</v>
      </c>
      <c r="B66" s="5" t="n">
        <v>0</v>
      </c>
      <c r="C66" s="5" t="n">
        <v>0</v>
      </c>
    </row>
    <row r="67" spans="1:3">
      <c r="A67" s="12" t="n">
        <v>2</v>
      </c>
    </row>
    <row r="68" spans="1:3">
      <c r="A68" s="3" t="s">
        <v>355</v>
      </c>
    </row>
    <row r="69" spans="1:3">
      <c r="A69" s="4" t="s">
        <v>1132</v>
      </c>
      <c r="B69" s="5" t="n">
        <v>17677</v>
      </c>
      <c r="C69" s="5" t="n">
        <v>19582</v>
      </c>
    </row>
    <row r="70" spans="1:3">
      <c r="A70" s="4" t="s">
        <v>1151</v>
      </c>
    </row>
    <row r="71" spans="1:3">
      <c r="A71" s="3" t="s">
        <v>355</v>
      </c>
    </row>
    <row r="72" spans="1:3">
      <c r="A72" s="4" t="s">
        <v>1132</v>
      </c>
      <c r="B72" s="5" t="n">
        <v>0</v>
      </c>
      <c r="C72" s="5" t="n">
        <v>0</v>
      </c>
    </row>
    <row r="73" spans="1:3">
      <c r="A73" s="4" t="s">
        <v>1152</v>
      </c>
    </row>
    <row r="74" spans="1:3">
      <c r="A74" s="3" t="s">
        <v>355</v>
      </c>
    </row>
    <row r="75" spans="1:3">
      <c r="A75" s="4" t="s">
        <v>1132</v>
      </c>
      <c r="B75" s="5" t="n">
        <v>1809</v>
      </c>
      <c r="C75" s="5" t="n">
        <v>2702</v>
      </c>
    </row>
    <row r="76" spans="1:3">
      <c r="A76" s="4" t="s">
        <v>1153</v>
      </c>
    </row>
    <row r="77" spans="1:3">
      <c r="A77" s="3" t="s">
        <v>355</v>
      </c>
    </row>
    <row r="78" spans="1:3">
      <c r="A78" s="4" t="s">
        <v>1132</v>
      </c>
      <c r="B78" s="5" t="n">
        <v>5635</v>
      </c>
      <c r="C78" s="5" t="n">
        <v>4200</v>
      </c>
    </row>
    <row r="79" spans="1:3">
      <c r="A79" s="4" t="s">
        <v>1154</v>
      </c>
    </row>
    <row r="80" spans="1:3">
      <c r="A80" s="3" t="s">
        <v>355</v>
      </c>
    </row>
    <row r="81" spans="1:3">
      <c r="A81" s="4" t="s">
        <v>1132</v>
      </c>
      <c r="B81" s="5" t="n">
        <v>71</v>
      </c>
      <c r="C81" s="5" t="n">
        <v>0</v>
      </c>
    </row>
    <row r="82" spans="1:3">
      <c r="A82" s="4" t="s">
        <v>1155</v>
      </c>
    </row>
    <row r="83" spans="1:3">
      <c r="A83" s="3" t="s">
        <v>355</v>
      </c>
    </row>
    <row r="84" spans="1:3">
      <c r="A84" s="4" t="s">
        <v>1132</v>
      </c>
      <c r="B84" s="5" t="n">
        <v>0</v>
      </c>
      <c r="C84" s="5" t="n">
        <v>0</v>
      </c>
    </row>
    <row r="85" spans="1:3">
      <c r="A85" s="4" t="s">
        <v>1156</v>
      </c>
    </row>
    <row r="86" spans="1:3">
      <c r="A86" s="3" t="s">
        <v>355</v>
      </c>
    </row>
    <row r="87" spans="1:3">
      <c r="A87" s="4" t="s">
        <v>1132</v>
      </c>
      <c r="B87" s="5" t="n">
        <v>1419</v>
      </c>
      <c r="C87" s="5" t="n">
        <v>836</v>
      </c>
    </row>
    <row r="88" spans="1:3">
      <c r="A88" s="4" t="s">
        <v>1157</v>
      </c>
    </row>
    <row r="89" spans="1:3">
      <c r="A89" s="3" t="s">
        <v>355</v>
      </c>
    </row>
    <row r="90" spans="1:3">
      <c r="A90" s="4" t="s">
        <v>1132</v>
      </c>
      <c r="B90" s="5" t="n">
        <v>6683</v>
      </c>
      <c r="C90" s="5" t="n">
        <v>8008</v>
      </c>
    </row>
    <row r="91" spans="1:3">
      <c r="A91" s="4" t="s">
        <v>1158</v>
      </c>
    </row>
    <row r="92" spans="1:3">
      <c r="A92" s="3" t="s">
        <v>355</v>
      </c>
    </row>
    <row r="93" spans="1:3">
      <c r="A93" s="4" t="s">
        <v>1132</v>
      </c>
      <c r="B93" s="5" t="n">
        <v>0</v>
      </c>
    </row>
    <row r="94" spans="1:3">
      <c r="A94" s="4" t="s">
        <v>1159</v>
      </c>
    </row>
    <row r="95" spans="1:3">
      <c r="A95" s="3" t="s">
        <v>355</v>
      </c>
    </row>
    <row r="96" spans="1:3">
      <c r="A96" s="4" t="s">
        <v>1132</v>
      </c>
      <c r="B96" s="5" t="n">
        <v>722</v>
      </c>
      <c r="C96" s="5" t="n">
        <v>0</v>
      </c>
    </row>
    <row r="97" spans="1:3">
      <c r="A97" s="4" t="s">
        <v>1160</v>
      </c>
    </row>
    <row r="98" spans="1:3">
      <c r="A98" s="3" t="s">
        <v>355</v>
      </c>
    </row>
    <row r="99" spans="1:3">
      <c r="A99" s="4" t="s">
        <v>1132</v>
      </c>
      <c r="B99" s="5" t="n">
        <v>1338</v>
      </c>
      <c r="C99" s="5" t="n">
        <v>3836</v>
      </c>
    </row>
    <row r="100" spans="1:3">
      <c r="A100" s="12" t="n">
        <v>3</v>
      </c>
    </row>
    <row r="101" spans="1:3">
      <c r="A101" s="3" t="s">
        <v>355</v>
      </c>
    </row>
    <row r="102" spans="1:3">
      <c r="A102" s="4" t="s">
        <v>1132</v>
      </c>
      <c r="B102" s="5" t="n">
        <v>14180</v>
      </c>
      <c r="C102" s="5" t="n">
        <v>0</v>
      </c>
    </row>
    <row r="103" spans="1:3">
      <c r="A103" s="4" t="s">
        <v>1161</v>
      </c>
    </row>
    <row r="104" spans="1:3">
      <c r="A104" s="3" t="s">
        <v>355</v>
      </c>
    </row>
    <row r="105" spans="1:3">
      <c r="A105" s="4" t="s">
        <v>1132</v>
      </c>
      <c r="B105" s="5" t="n">
        <v>0</v>
      </c>
      <c r="C105" s="5" t="n">
        <v>0</v>
      </c>
    </row>
    <row r="106" spans="1:3">
      <c r="A106" s="4" t="s">
        <v>1162</v>
      </c>
    </row>
    <row r="107" spans="1:3">
      <c r="A107" s="3" t="s">
        <v>355</v>
      </c>
    </row>
    <row r="108" spans="1:3">
      <c r="A108" s="4" t="s">
        <v>1132</v>
      </c>
      <c r="B108" s="5" t="n">
        <v>0</v>
      </c>
      <c r="C108" s="5" t="n">
        <v>0</v>
      </c>
    </row>
    <row r="109" spans="1:3">
      <c r="A109" s="4" t="s">
        <v>1163</v>
      </c>
    </row>
    <row r="110" spans="1:3">
      <c r="A110" s="3" t="s">
        <v>355</v>
      </c>
    </row>
    <row r="111" spans="1:3">
      <c r="A111" s="4" t="s">
        <v>1132</v>
      </c>
      <c r="B111" s="5" t="n">
        <v>0</v>
      </c>
      <c r="C111" s="5" t="n">
        <v>0</v>
      </c>
    </row>
    <row r="112" spans="1:3">
      <c r="A112" s="4" t="s">
        <v>1164</v>
      </c>
    </row>
    <row r="113" spans="1:3">
      <c r="A113" s="3" t="s">
        <v>355</v>
      </c>
    </row>
    <row r="114" spans="1:3">
      <c r="A114" s="4" t="s">
        <v>1132</v>
      </c>
      <c r="B114" s="5" t="n">
        <v>0</v>
      </c>
      <c r="C114" s="5" t="n">
        <v>0</v>
      </c>
    </row>
    <row r="115" spans="1:3">
      <c r="A115" s="4" t="s">
        <v>1165</v>
      </c>
    </row>
    <row r="116" spans="1:3">
      <c r="A116" s="3" t="s">
        <v>355</v>
      </c>
    </row>
    <row r="117" spans="1:3">
      <c r="A117" s="4" t="s">
        <v>1132</v>
      </c>
      <c r="B117" s="5" t="n">
        <v>0</v>
      </c>
      <c r="C117" s="5" t="n">
        <v>0</v>
      </c>
    </row>
    <row r="118" spans="1:3">
      <c r="A118" s="4" t="s">
        <v>1166</v>
      </c>
    </row>
    <row r="119" spans="1:3">
      <c r="A119" s="3" t="s">
        <v>355</v>
      </c>
    </row>
    <row r="120" spans="1:3">
      <c r="A120" s="4" t="s">
        <v>1132</v>
      </c>
      <c r="B120" s="5" t="n">
        <v>0</v>
      </c>
      <c r="C120" s="5" t="n">
        <v>0</v>
      </c>
    </row>
    <row r="121" spans="1:3">
      <c r="A121" s="4" t="s">
        <v>1167</v>
      </c>
    </row>
    <row r="122" spans="1:3">
      <c r="A122" s="3" t="s">
        <v>355</v>
      </c>
    </row>
    <row r="123" spans="1:3">
      <c r="A123" s="4" t="s">
        <v>1132</v>
      </c>
      <c r="B123" s="5" t="n">
        <v>0</v>
      </c>
      <c r="C123" s="5" t="n">
        <v>0</v>
      </c>
    </row>
    <row r="124" spans="1:3">
      <c r="A124" s="4" t="s">
        <v>1168</v>
      </c>
    </row>
    <row r="125" spans="1:3">
      <c r="A125" s="3" t="s">
        <v>355</v>
      </c>
    </row>
    <row r="126" spans="1:3">
      <c r="A126" s="4" t="s">
        <v>1132</v>
      </c>
      <c r="B126" s="5" t="n">
        <v>14180</v>
      </c>
    </row>
    <row r="127" spans="1:3">
      <c r="A127" s="4" t="s">
        <v>1169</v>
      </c>
    </row>
    <row r="128" spans="1:3">
      <c r="A128" s="3" t="s">
        <v>355</v>
      </c>
    </row>
    <row r="129" spans="1:3">
      <c r="A129" s="4" t="s">
        <v>1132</v>
      </c>
      <c r="B129" s="5" t="n">
        <v>0</v>
      </c>
      <c r="C129" s="5" t="n">
        <v>0</v>
      </c>
    </row>
    <row r="130" spans="1:3">
      <c r="A130" s="4" t="s">
        <v>1170</v>
      </c>
    </row>
    <row r="131" spans="1:3">
      <c r="A131" s="3" t="s">
        <v>355</v>
      </c>
    </row>
    <row r="132" spans="1:3">
      <c r="A132" s="4" t="s">
        <v>1132</v>
      </c>
      <c r="B132" s="6" t="n">
        <v>0</v>
      </c>
      <c r="C13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226</v>
      </c>
    </row>
    <row r="4" spans="1:12">
      <c r="A4" s="4" t="s">
        <v>78</v>
      </c>
      <c r="B4" s="6" t="n">
        <v>530419</v>
      </c>
      <c r="C4" s="6" t="n">
        <v>530356</v>
      </c>
      <c r="D4" s="6" t="n">
        <v>549696</v>
      </c>
      <c r="E4" s="6" t="n">
        <v>502572</v>
      </c>
      <c r="F4" s="6" t="n">
        <v>499798</v>
      </c>
      <c r="G4" s="6" t="n">
        <v>503791</v>
      </c>
      <c r="H4" s="6" t="n">
        <v>514881</v>
      </c>
      <c r="I4" s="6" t="n">
        <v>502198</v>
      </c>
      <c r="J4" s="6" t="n">
        <v>2113043</v>
      </c>
      <c r="K4" s="6" t="n">
        <v>2020668</v>
      </c>
      <c r="L4" s="6" t="n">
        <v>2147767</v>
      </c>
    </row>
    <row r="5" spans="1:12">
      <c r="A5" s="4" t="s">
        <v>80</v>
      </c>
      <c r="B5" s="5" t="n">
        <v>232485</v>
      </c>
      <c r="C5" s="5" t="n">
        <v>230889</v>
      </c>
      <c r="D5" s="5" t="n">
        <v>244058</v>
      </c>
      <c r="E5" s="5" t="n">
        <v>223335</v>
      </c>
      <c r="F5" s="5" t="n">
        <v>223399</v>
      </c>
      <c r="G5" s="5" t="n">
        <v>223260</v>
      </c>
      <c r="H5" s="5" t="n">
        <v>231615</v>
      </c>
      <c r="I5" s="5" t="n">
        <v>226041</v>
      </c>
      <c r="J5" s="5" t="n">
        <v>930767</v>
      </c>
      <c r="K5" s="5" t="n">
        <v>904315</v>
      </c>
      <c r="L5" s="5" t="n">
        <v>949315</v>
      </c>
    </row>
    <row r="6" spans="1:12">
      <c r="A6" s="4" t="s">
        <v>84</v>
      </c>
      <c r="B6" s="5" t="n">
        <v>81411</v>
      </c>
      <c r="C6" s="5" t="n">
        <v>108857</v>
      </c>
      <c r="D6" s="5" t="n">
        <v>112976</v>
      </c>
      <c r="E6" s="5" t="n">
        <v>102557</v>
      </c>
      <c r="F6" s="5" t="n">
        <v>98259</v>
      </c>
      <c r="G6" s="5" t="n">
        <v>121813</v>
      </c>
      <c r="H6" s="5" t="n">
        <v>109909</v>
      </c>
      <c r="I6" s="5" t="n">
        <v>101757</v>
      </c>
      <c r="J6" s="5" t="n">
        <v>405801</v>
      </c>
      <c r="K6" s="5" t="n">
        <v>431738</v>
      </c>
      <c r="L6" s="5" t="n">
        <v>431224</v>
      </c>
    </row>
    <row r="7" spans="1:12">
      <c r="A7" s="4" t="s">
        <v>89</v>
      </c>
      <c r="B7" s="6" t="n">
        <v>57347</v>
      </c>
      <c r="C7" s="6" t="n">
        <v>69873</v>
      </c>
      <c r="D7" s="6" t="n">
        <v>75759</v>
      </c>
      <c r="E7" s="6" t="n">
        <v>68130</v>
      </c>
      <c r="F7" s="6" t="n">
        <v>67763</v>
      </c>
      <c r="G7" s="6" t="n">
        <v>79505</v>
      </c>
      <c r="H7" s="6" t="n">
        <v>69585</v>
      </c>
      <c r="I7" s="6" t="n">
        <v>65954</v>
      </c>
      <c r="J7" s="6" t="n">
        <v>271109</v>
      </c>
      <c r="K7" s="6" t="n">
        <v>282807</v>
      </c>
      <c r="L7" s="6" t="n">
        <v>279386</v>
      </c>
    </row>
    <row r="8" spans="1:12">
      <c r="A8" s="4" t="s">
        <v>1172</v>
      </c>
      <c r="B8" s="7" t="n">
        <v>0.75</v>
      </c>
      <c r="C8" s="7" t="n">
        <v>0.92</v>
      </c>
      <c r="D8" s="6" t="n">
        <v>1</v>
      </c>
      <c r="E8" s="7" t="n">
        <v>0.9</v>
      </c>
      <c r="F8" s="7" t="n">
        <v>0.89</v>
      </c>
      <c r="G8" s="7" t="n">
        <v>1.03</v>
      </c>
      <c r="H8" s="7" t="n">
        <v>0.89</v>
      </c>
      <c r="I8" s="7" t="n">
        <v>0.84</v>
      </c>
      <c r="J8" s="7" t="n">
        <v>3.57</v>
      </c>
      <c r="K8" s="7" t="n">
        <v>3.65</v>
      </c>
      <c r="L8" s="7" t="n">
        <v>3.48</v>
      </c>
    </row>
    <row r="9" spans="1:12">
      <c r="A9" s="4" t="s">
        <v>1173</v>
      </c>
      <c r="B9" s="7" t="n">
        <v>0.75</v>
      </c>
      <c r="C9" s="7" t="n">
        <v>0.91</v>
      </c>
      <c r="D9" s="7" t="n">
        <v>0.99</v>
      </c>
      <c r="E9" s="7" t="n">
        <v>0.89</v>
      </c>
      <c r="F9" s="7" t="n">
        <v>0.88</v>
      </c>
      <c r="G9" s="7" t="n">
        <v>1.02</v>
      </c>
      <c r="H9" s="7" t="n">
        <v>0.89</v>
      </c>
      <c r="I9" s="7" t="n">
        <v>0.84</v>
      </c>
      <c r="J9" s="7" t="n">
        <v>3.53</v>
      </c>
      <c r="K9" s="7" t="n">
        <v>3.62</v>
      </c>
      <c r="L9" s="7" t="n">
        <v>3.45</v>
      </c>
    </row>
    <row r="10" spans="1:12">
      <c r="A10" s="4" t="s">
        <v>1174</v>
      </c>
      <c r="B10" s="5" t="n">
        <v>75955</v>
      </c>
      <c r="C10" s="5" t="n">
        <v>75819</v>
      </c>
      <c r="D10" s="5" t="n">
        <v>75690</v>
      </c>
      <c r="E10" s="5" t="n">
        <v>75749</v>
      </c>
      <c r="F10" s="5" t="n">
        <v>76211</v>
      </c>
      <c r="G10" s="5" t="n">
        <v>76831</v>
      </c>
      <c r="H10" s="5" t="n">
        <v>77466</v>
      </c>
      <c r="I10" s="5" t="n">
        <v>77996</v>
      </c>
      <c r="J10" s="5" t="n">
        <v>75803</v>
      </c>
      <c r="K10" s="5" t="n">
        <v>77126</v>
      </c>
      <c r="L10" s="5" t="n">
        <v>79715</v>
      </c>
    </row>
    <row r="11" spans="1:12">
      <c r="A11" s="4" t="s">
        <v>1175</v>
      </c>
      <c r="B11" s="5" t="n">
        <v>76806</v>
      </c>
      <c r="C11" s="5" t="n">
        <v>76880</v>
      </c>
      <c r="D11" s="5" t="n">
        <v>76674</v>
      </c>
      <c r="E11" s="5" t="n">
        <v>76699</v>
      </c>
      <c r="F11" s="5" t="n">
        <v>77091</v>
      </c>
      <c r="G11" s="5" t="n">
        <v>77646</v>
      </c>
      <c r="H11" s="5" t="n">
        <v>78297</v>
      </c>
      <c r="I11" s="5" t="n">
        <v>78856</v>
      </c>
      <c r="J11" s="5" t="n">
        <v>76758</v>
      </c>
      <c r="K11" s="5" t="n">
        <v>77972</v>
      </c>
      <c r="L11" s="5" t="n">
        <v>8072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1"/>
    <col customWidth="1" max="3" min="3" width="21"/>
  </cols>
  <sheetData>
    <row r="1" spans="1:3">
      <c r="A1" s="1" t="s">
        <v>1176</v>
      </c>
      <c r="B1" s="2" t="s">
        <v>1177</v>
      </c>
      <c r="C1" s="2" t="s">
        <v>1178</v>
      </c>
    </row>
    <row r="2" spans="1:3">
      <c r="A2" s="3" t="s">
        <v>1179</v>
      </c>
    </row>
    <row r="3" spans="1:3">
      <c r="A3" s="4" t="s">
        <v>1180</v>
      </c>
      <c r="C3" s="6" t="n">
        <v>350</v>
      </c>
    </row>
    <row r="4" spans="1:3">
      <c r="A4" s="4" t="s">
        <v>1181</v>
      </c>
    </row>
    <row r="5" spans="1:3">
      <c r="A5" s="3" t="s">
        <v>1179</v>
      </c>
    </row>
    <row r="6" spans="1:3">
      <c r="A6" s="4" t="s">
        <v>1182</v>
      </c>
      <c r="B6" s="5" t="n">
        <v>4</v>
      </c>
    </row>
    <row r="7" spans="1:3">
      <c r="A7" s="4" t="s">
        <v>1183</v>
      </c>
      <c r="B7" s="9" t="n">
        <v>1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964</v>
      </c>
      <c r="C3" s="6" t="n">
        <v>328018</v>
      </c>
    </row>
    <row r="4" spans="1:3">
      <c r="A4" s="4" t="s">
        <v>35</v>
      </c>
      <c r="B4" s="5" t="n">
        <v>272813</v>
      </c>
      <c r="C4" s="5" t="n">
        <v>260000</v>
      </c>
    </row>
    <row r="5" spans="1:3">
      <c r="A5" s="4" t="s">
        <v>36</v>
      </c>
      <c r="B5" s="5" t="n">
        <v>252859</v>
      </c>
      <c r="C5" s="5" t="n">
        <v>239124</v>
      </c>
    </row>
    <row r="6" spans="1:3">
      <c r="A6" s="4" t="s">
        <v>37</v>
      </c>
      <c r="B6" s="5" t="n">
        <v>61085</v>
      </c>
      <c r="C6" s="5" t="n">
        <v>35542</v>
      </c>
    </row>
    <row r="7" spans="1:3">
      <c r="A7" s="4" t="s">
        <v>38</v>
      </c>
      <c r="B7" s="5" t="n">
        <v>822721</v>
      </c>
      <c r="C7" s="5" t="n">
        <v>862684</v>
      </c>
    </row>
    <row r="8" spans="1:3">
      <c r="A8" s="4" t="s">
        <v>39</v>
      </c>
      <c r="B8" s="5" t="n">
        <v>247816</v>
      </c>
      <c r="C8" s="5" t="n">
        <v>240945</v>
      </c>
    </row>
    <row r="9" spans="1:3">
      <c r="A9" s="4" t="s">
        <v>40</v>
      </c>
      <c r="B9" s="5" t="n">
        <v>1632592</v>
      </c>
      <c r="C9" s="5" t="n">
        <v>1396529</v>
      </c>
    </row>
    <row r="10" spans="1:3">
      <c r="A10" s="4" t="s">
        <v>41</v>
      </c>
      <c r="B10" s="5" t="n">
        <v>435504</v>
      </c>
      <c r="C10" s="5" t="n">
        <v>287837</v>
      </c>
    </row>
    <row r="11" spans="1:3">
      <c r="A11" s="4" t="s">
        <v>42</v>
      </c>
      <c r="B11" s="5" t="n">
        <v>16311</v>
      </c>
      <c r="C11" s="5" t="n">
        <v>17448</v>
      </c>
    </row>
    <row r="12" spans="1:3">
      <c r="A12" s="4" t="s">
        <v>43</v>
      </c>
      <c r="B12" s="5" t="n">
        <v>3154944</v>
      </c>
      <c r="C12" s="5" t="n">
        <v>2805443</v>
      </c>
    </row>
    <row r="13" spans="1:3">
      <c r="A13" s="3" t="s">
        <v>44</v>
      </c>
    </row>
    <row r="14" spans="1:3">
      <c r="A14" s="4" t="s">
        <v>45</v>
      </c>
      <c r="B14" s="5" t="n">
        <v>128933</v>
      </c>
      <c r="C14" s="5" t="n">
        <v>128911</v>
      </c>
    </row>
    <row r="15" spans="1:3">
      <c r="A15" s="4" t="s">
        <v>46</v>
      </c>
      <c r="B15" s="5" t="n">
        <v>152852</v>
      </c>
      <c r="C15" s="5" t="n">
        <v>153672</v>
      </c>
    </row>
    <row r="16" spans="1:3">
      <c r="A16" s="4" t="s">
        <v>47</v>
      </c>
      <c r="B16" s="5" t="n">
        <v>1046</v>
      </c>
      <c r="C16" s="5" t="n">
        <v>1087</v>
      </c>
    </row>
    <row r="17" spans="1:3">
      <c r="A17" s="4" t="s">
        <v>48</v>
      </c>
      <c r="B17" s="5" t="n">
        <v>26327</v>
      </c>
      <c r="C17" s="5" t="n">
        <v>25927</v>
      </c>
    </row>
    <row r="18" spans="1:3">
      <c r="A18" s="4" t="s">
        <v>49</v>
      </c>
      <c r="B18" s="5" t="n">
        <v>309158</v>
      </c>
      <c r="C18" s="5" t="n">
        <v>309597</v>
      </c>
    </row>
    <row r="19" spans="1:3">
      <c r="A19" s="4" t="s">
        <v>50</v>
      </c>
      <c r="B19" s="5" t="n">
        <v>1014235</v>
      </c>
      <c r="C19" s="5" t="n">
        <v>839707</v>
      </c>
    </row>
    <row r="20" spans="1:3">
      <c r="A20" s="4" t="s">
        <v>51</v>
      </c>
      <c r="B20" s="5" t="n">
        <v>166427</v>
      </c>
      <c r="C20" s="5" t="n">
        <v>110483</v>
      </c>
    </row>
    <row r="21" spans="1:3">
      <c r="A21" s="4" t="s">
        <v>52</v>
      </c>
      <c r="B21" s="5" t="n">
        <v>121230</v>
      </c>
      <c r="C21" s="5" t="n">
        <v>102365</v>
      </c>
    </row>
    <row r="22" spans="1:3">
      <c r="A22" s="4" t="s">
        <v>53</v>
      </c>
      <c r="B22" s="5" t="n">
        <v>1611050</v>
      </c>
      <c r="C22" s="5" t="n">
        <v>1362152</v>
      </c>
    </row>
    <row r="23" spans="1:3">
      <c r="A23" s="4" t="s">
        <v>54</v>
      </c>
      <c r="B23" s="4" t="s">
        <v>55</v>
      </c>
      <c r="C23" s="4" t="s">
        <v>55</v>
      </c>
    </row>
    <row r="24" spans="1:3">
      <c r="A24" s="3" t="s">
        <v>56</v>
      </c>
    </row>
    <row r="25" spans="1:3">
      <c r="A25" s="4" t="s">
        <v>57</v>
      </c>
      <c r="B25" s="5" t="n">
        <v>0</v>
      </c>
      <c r="C25" s="5" t="n">
        <v>0</v>
      </c>
    </row>
    <row r="26" spans="1:3">
      <c r="A26" s="3" t="s">
        <v>58</v>
      </c>
    </row>
    <row r="27" spans="1:3">
      <c r="A27" s="4" t="s">
        <v>59</v>
      </c>
      <c r="B27" s="5" t="n">
        <v>902</v>
      </c>
      <c r="C27" s="5" t="n">
        <v>902</v>
      </c>
    </row>
    <row r="28" spans="1:3">
      <c r="A28" s="4" t="s">
        <v>60</v>
      </c>
      <c r="B28" s="5" t="n">
        <v>697213</v>
      </c>
      <c r="C28" s="5" t="n">
        <v>679623</v>
      </c>
    </row>
    <row r="29" spans="1:3">
      <c r="A29" s="4" t="s">
        <v>61</v>
      </c>
      <c r="B29" s="5" t="n">
        <v>1834739</v>
      </c>
      <c r="C29" s="5" t="n">
        <v>1666680</v>
      </c>
    </row>
    <row r="30" spans="1:3">
      <c r="A30" s="4" t="s">
        <v>62</v>
      </c>
      <c r="B30" s="5" t="n">
        <v>-787307</v>
      </c>
      <c r="C30" s="5" t="n">
        <v>-757416</v>
      </c>
    </row>
    <row r="31" spans="1:3">
      <c r="A31" s="4" t="s">
        <v>63</v>
      </c>
      <c r="B31" s="5" t="n">
        <v>-201653</v>
      </c>
      <c r="C31" s="5" t="n">
        <v>-146498</v>
      </c>
    </row>
    <row r="32" spans="1:3">
      <c r="A32" s="4" t="s">
        <v>64</v>
      </c>
      <c r="B32" s="5" t="n">
        <v>1543894</v>
      </c>
      <c r="C32" s="5" t="n">
        <v>1443291</v>
      </c>
    </row>
    <row r="33" spans="1:3">
      <c r="A33" s="4" t="s">
        <v>65</v>
      </c>
      <c r="B33" s="6" t="n">
        <v>3154944</v>
      </c>
      <c r="C33" s="6" t="n">
        <v>2805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36</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17</v>
      </c>
      <c r="B17" s="4" t="s">
        <v>257</v>
      </c>
    </row>
    <row r="18" spans="1:2">
      <c r="A18" s="4" t="s">
        <v>258</v>
      </c>
      <c r="B18" s="4" t="s">
        <v>259</v>
      </c>
    </row>
    <row r="19" spans="1:2">
      <c r="A19" s="4" t="s">
        <v>260</v>
      </c>
      <c r="B19" s="4" t="s">
        <v>261</v>
      </c>
    </row>
    <row r="20" spans="1:2">
      <c r="A20" s="4" t="s">
        <v>262</v>
      </c>
      <c r="B20" s="4" t="s">
        <v>263</v>
      </c>
    </row>
    <row r="21" spans="1:2">
      <c r="A21" s="4" t="s">
        <v>208</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5" t="n">
        <v>5000000</v>
      </c>
      <c r="C3" s="5" t="n">
        <v>5000000</v>
      </c>
    </row>
    <row r="4" spans="1:3">
      <c r="A4" s="4" t="s">
        <v>69</v>
      </c>
      <c r="B4" s="7" t="n">
        <v>0.01</v>
      </c>
      <c r="C4" s="7" t="n">
        <v>0.01</v>
      </c>
    </row>
    <row r="5" spans="1:3">
      <c r="A5" s="4" t="s">
        <v>70</v>
      </c>
      <c r="B5" s="5" t="n">
        <v>0</v>
      </c>
      <c r="C5" s="5" t="n">
        <v>0</v>
      </c>
    </row>
    <row r="6" spans="1:3">
      <c r="A6" s="4" t="s">
        <v>71</v>
      </c>
      <c r="B6" s="5" t="n">
        <v>150000000</v>
      </c>
      <c r="C6" s="5" t="n">
        <v>150000000</v>
      </c>
    </row>
    <row r="7" spans="1:3">
      <c r="A7" s="4" t="s">
        <v>72</v>
      </c>
      <c r="B7" s="7" t="n">
        <v>0.01</v>
      </c>
      <c r="C7" s="7" t="n">
        <v>0.01</v>
      </c>
    </row>
    <row r="8" spans="1:3">
      <c r="A8" s="4" t="s">
        <v>73</v>
      </c>
      <c r="B8" s="5" t="n">
        <v>90200951</v>
      </c>
      <c r="C8" s="5" t="n">
        <v>90151131</v>
      </c>
    </row>
    <row r="9" spans="1:3">
      <c r="A9" s="4" t="s">
        <v>74</v>
      </c>
      <c r="B9" s="5" t="n">
        <v>13760266</v>
      </c>
      <c r="C9" s="5" t="n">
        <v>13616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88</v>
      </c>
    </row>
    <row r="4" spans="1:2">
      <c r="A4" s="4" t="s">
        <v>187</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row>
    <row r="14" spans="1:2">
      <c r="A14" s="3" t="s">
        <v>327</v>
      </c>
    </row>
    <row r="15" spans="1:2">
      <c r="A15" s="4" t="s">
        <v>347</v>
      </c>
      <c r="B1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113043</v>
      </c>
      <c r="C4" s="6" t="n">
        <v>2020668</v>
      </c>
      <c r="D4" s="6" t="n">
        <v>2147767</v>
      </c>
    </row>
    <row r="5" spans="1:4">
      <c r="A5" s="4" t="s">
        <v>79</v>
      </c>
      <c r="B5" s="5" t="n">
        <v>1182276</v>
      </c>
      <c r="C5" s="5" t="n">
        <v>1116353</v>
      </c>
      <c r="D5" s="5" t="n">
        <v>1198452</v>
      </c>
    </row>
    <row r="6" spans="1:4">
      <c r="A6" s="4" t="s">
        <v>80</v>
      </c>
      <c r="B6" s="5" t="n">
        <v>930767</v>
      </c>
      <c r="C6" s="5" t="n">
        <v>904315</v>
      </c>
      <c r="D6" s="5" t="n">
        <v>949315</v>
      </c>
    </row>
    <row r="7" spans="1:4">
      <c r="A7" s="4" t="s">
        <v>81</v>
      </c>
      <c r="B7" s="5" t="n">
        <v>498994</v>
      </c>
      <c r="C7" s="5" t="n">
        <v>479408</v>
      </c>
      <c r="D7" s="5" t="n">
        <v>504419</v>
      </c>
    </row>
    <row r="8" spans="1:4">
      <c r="A8" s="4" t="s">
        <v>82</v>
      </c>
      <c r="B8" s="5" t="n">
        <v>22298</v>
      </c>
      <c r="C8" s="5" t="n">
        <v>-18070</v>
      </c>
      <c r="D8" s="5" t="n">
        <v>0</v>
      </c>
    </row>
    <row r="9" spans="1:4">
      <c r="A9" s="4" t="s">
        <v>83</v>
      </c>
      <c r="B9" s="5" t="n">
        <v>3674</v>
      </c>
      <c r="C9" s="5" t="n">
        <v>11239</v>
      </c>
      <c r="D9" s="5" t="n">
        <v>13672</v>
      </c>
    </row>
    <row r="10" spans="1:4">
      <c r="A10" s="4" t="s">
        <v>84</v>
      </c>
      <c r="B10" s="5" t="n">
        <v>405801</v>
      </c>
      <c r="C10" s="5" t="n">
        <v>431738</v>
      </c>
      <c r="D10" s="5" t="n">
        <v>431224</v>
      </c>
    </row>
    <row r="11" spans="1:4">
      <c r="A11" s="4" t="s">
        <v>85</v>
      </c>
      <c r="B11" s="5" t="n">
        <v>-8327</v>
      </c>
      <c r="C11" s="5" t="n">
        <v>-2243</v>
      </c>
      <c r="D11" s="5" t="n">
        <v>-3111</v>
      </c>
    </row>
    <row r="12" spans="1:4">
      <c r="A12" s="4" t="s">
        <v>86</v>
      </c>
      <c r="B12" s="5" t="n">
        <v>45616</v>
      </c>
      <c r="C12" s="5" t="n">
        <v>41636</v>
      </c>
      <c r="D12" s="5" t="n">
        <v>41895</v>
      </c>
    </row>
    <row r="13" spans="1:4">
      <c r="A13" s="4" t="s">
        <v>87</v>
      </c>
      <c r="B13" s="5" t="n">
        <v>368512</v>
      </c>
      <c r="C13" s="5" t="n">
        <v>392345</v>
      </c>
      <c r="D13" s="5" t="n">
        <v>392440</v>
      </c>
    </row>
    <row r="14" spans="1:4">
      <c r="A14" s="4" t="s">
        <v>88</v>
      </c>
      <c r="B14" s="5" t="n">
        <v>97403</v>
      </c>
      <c r="C14" s="5" t="n">
        <v>109538</v>
      </c>
      <c r="D14" s="5" t="n">
        <v>113054</v>
      </c>
    </row>
    <row r="15" spans="1:4">
      <c r="A15" s="4" t="s">
        <v>89</v>
      </c>
      <c r="B15" s="6" t="n">
        <v>271109</v>
      </c>
      <c r="C15" s="6" t="n">
        <v>282807</v>
      </c>
      <c r="D15" s="6" t="n">
        <v>279386</v>
      </c>
    </row>
    <row r="16" spans="1:4">
      <c r="A16" s="3" t="s">
        <v>90</v>
      </c>
    </row>
    <row r="17" spans="1:4">
      <c r="A17" s="4" t="s">
        <v>91</v>
      </c>
      <c r="B17" s="7" t="n">
        <v>3.57</v>
      </c>
      <c r="C17" s="7" t="n">
        <v>3.65</v>
      </c>
      <c r="D17" s="7" t="n">
        <v>3.48</v>
      </c>
    </row>
    <row r="18" spans="1:4">
      <c r="A18" s="4" t="s">
        <v>92</v>
      </c>
      <c r="B18" s="7" t="n">
        <v>3.53</v>
      </c>
      <c r="C18" s="7" t="n">
        <v>3.62</v>
      </c>
      <c r="D18" s="7" t="n">
        <v>3.45</v>
      </c>
    </row>
    <row r="19" spans="1:4">
      <c r="A19" s="3" t="s">
        <v>93</v>
      </c>
    </row>
    <row r="20" spans="1:4">
      <c r="A20" s="4" t="s">
        <v>94</v>
      </c>
      <c r="B20" s="5" t="n">
        <v>75803</v>
      </c>
      <c r="C20" s="5" t="n">
        <v>77126</v>
      </c>
      <c r="D20" s="5" t="n">
        <v>79715</v>
      </c>
    </row>
    <row r="21" spans="1:4">
      <c r="A21" s="4" t="s">
        <v>95</v>
      </c>
      <c r="B21" s="5" t="n">
        <v>76758</v>
      </c>
      <c r="C21" s="5" t="n">
        <v>77972</v>
      </c>
      <c r="D21" s="5" t="n">
        <v>80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row>
    <row r="12" spans="1:2">
      <c r="A12" s="3" t="s">
        <v>355</v>
      </c>
    </row>
    <row r="13" spans="1:2">
      <c r="A13" s="4" t="s">
        <v>360</v>
      </c>
      <c r="B13" s="4" t="s">
        <v>371</v>
      </c>
    </row>
    <row r="14" spans="1:2">
      <c r="A14" s="4" t="s">
        <v>372</v>
      </c>
    </row>
    <row r="15" spans="1:2">
      <c r="A15" s="3" t="s">
        <v>355</v>
      </c>
    </row>
    <row r="16" spans="1:2">
      <c r="A16" s="4" t="s">
        <v>373</v>
      </c>
      <c r="B16" s="4" t="s">
        <v>374</v>
      </c>
    </row>
    <row r="17" spans="1:2">
      <c r="A17" s="4" t="s">
        <v>375</v>
      </c>
    </row>
    <row r="18" spans="1:2">
      <c r="A18" s="3" t="s">
        <v>355</v>
      </c>
    </row>
    <row r="19" spans="1:2">
      <c r="A19" s="4" t="s">
        <v>373</v>
      </c>
      <c r="B19"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26</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380</v>
      </c>
      <c r="B1" s="2" t="s">
        <v>1</v>
      </c>
    </row>
    <row r="2" spans="1:4">
      <c r="B2" s="2" t="s">
        <v>381</v>
      </c>
      <c r="C2" s="2" t="s">
        <v>382</v>
      </c>
      <c r="D2" s="2" t="s">
        <v>383</v>
      </c>
    </row>
    <row r="3" spans="1:4">
      <c r="A3" s="3" t="s">
        <v>384</v>
      </c>
    </row>
    <row r="4" spans="1:4">
      <c r="A4" s="4" t="s">
        <v>385</v>
      </c>
      <c r="B4" s="6" t="n">
        <v>-6200</v>
      </c>
      <c r="C4" s="6" t="n">
        <v>-100</v>
      </c>
      <c r="D4" s="6" t="n">
        <v>900</v>
      </c>
    </row>
    <row r="5" spans="1:4">
      <c r="A5" s="4" t="s">
        <v>386</v>
      </c>
      <c r="B5" s="5" t="n">
        <v>3</v>
      </c>
    </row>
    <row r="6" spans="1:4">
      <c r="A6" s="4" t="s">
        <v>387</v>
      </c>
      <c r="B6" s="6" t="n">
        <v>15300</v>
      </c>
      <c r="C6" s="5" t="n">
        <v>16100</v>
      </c>
      <c r="D6" s="5" t="n">
        <v>14500</v>
      </c>
    </row>
    <row r="7" spans="1:4">
      <c r="A7" s="4" t="s">
        <v>136</v>
      </c>
      <c r="B7" s="5" t="n">
        <v>205</v>
      </c>
      <c r="C7" s="5" t="n">
        <v>795</v>
      </c>
      <c r="D7" s="5" t="n">
        <v>2473</v>
      </c>
    </row>
    <row r="8" spans="1:4">
      <c r="A8" s="4" t="s">
        <v>388</v>
      </c>
      <c r="B8" s="6" t="n">
        <v>500</v>
      </c>
      <c r="C8" s="6" t="n">
        <v>800</v>
      </c>
      <c r="D8" s="6" t="n">
        <v>1300</v>
      </c>
    </row>
    <row r="9" spans="1:4">
      <c r="A9" s="4" t="s">
        <v>389</v>
      </c>
      <c r="B9" s="5" t="n">
        <v>900</v>
      </c>
      <c r="C9" s="5" t="n">
        <v>900</v>
      </c>
      <c r="D9" s="5" t="n">
        <v>500</v>
      </c>
    </row>
    <row r="10" spans="1:4">
      <c r="A10" s="4" t="s">
        <v>390</v>
      </c>
      <c r="B10" s="6" t="n">
        <v>39400</v>
      </c>
      <c r="C10" s="6" t="n">
        <v>33600</v>
      </c>
      <c r="D10" s="6" t="n">
        <v>36800</v>
      </c>
    </row>
    <row r="11" spans="1:4">
      <c r="A11" s="4" t="s">
        <v>391</v>
      </c>
      <c r="B11" s="4" t="s">
        <v>392</v>
      </c>
    </row>
    <row r="12" spans="1:4">
      <c r="A12" s="4" t="s">
        <v>393</v>
      </c>
      <c r="B12" s="5" t="n">
        <v>13</v>
      </c>
    </row>
    <row r="13" spans="1:4">
      <c r="A13" s="3" t="s">
        <v>394</v>
      </c>
    </row>
    <row r="14" spans="1:4">
      <c r="A14" s="4" t="s">
        <v>395</v>
      </c>
      <c r="B14" s="5" t="n">
        <v>955</v>
      </c>
      <c r="C14" s="5" t="n">
        <v>846</v>
      </c>
      <c r="D14" s="5" t="n">
        <v>1013</v>
      </c>
    </row>
    <row r="15" spans="1:4">
      <c r="A15" s="4" t="s">
        <v>396</v>
      </c>
    </row>
    <row r="16" spans="1:4">
      <c r="A16" s="3" t="s">
        <v>384</v>
      </c>
    </row>
    <row r="17" spans="1:4">
      <c r="A17" s="4" t="s">
        <v>385</v>
      </c>
      <c r="B17" s="6" t="n">
        <v>4700</v>
      </c>
    </row>
    <row r="18" spans="1:4">
      <c r="A18" s="4" t="s">
        <v>397</v>
      </c>
    </row>
    <row r="19" spans="1:4">
      <c r="A19" s="3" t="s">
        <v>394</v>
      </c>
    </row>
    <row r="20" spans="1:4">
      <c r="A20" s="4" t="s">
        <v>398</v>
      </c>
      <c r="B20" s="6" t="n">
        <v>6800</v>
      </c>
    </row>
    <row r="21" spans="1:4">
      <c r="A21" s="4" t="s">
        <v>395</v>
      </c>
      <c r="B21" s="5" t="n">
        <v>1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182</v>
      </c>
    </row>
    <row r="4" spans="1:12">
      <c r="A4" s="4" t="s">
        <v>94</v>
      </c>
      <c r="B4" s="5" t="n">
        <v>75955</v>
      </c>
      <c r="C4" s="5" t="n">
        <v>75819</v>
      </c>
      <c r="D4" s="5" t="n">
        <v>75690</v>
      </c>
      <c r="E4" s="5" t="n">
        <v>75749</v>
      </c>
      <c r="F4" s="5" t="n">
        <v>76211</v>
      </c>
      <c r="G4" s="5" t="n">
        <v>76831</v>
      </c>
      <c r="H4" s="5" t="n">
        <v>77466</v>
      </c>
      <c r="I4" s="5" t="n">
        <v>77996</v>
      </c>
      <c r="J4" s="5" t="n">
        <v>75803</v>
      </c>
      <c r="K4" s="5" t="n">
        <v>77126</v>
      </c>
      <c r="L4" s="5" t="n">
        <v>79715</v>
      </c>
    </row>
    <row r="5" spans="1:12">
      <c r="A5" s="4" t="s">
        <v>406</v>
      </c>
      <c r="J5" s="5" t="n">
        <v>955</v>
      </c>
      <c r="K5" s="5" t="n">
        <v>846</v>
      </c>
      <c r="L5" s="5" t="n">
        <v>1013</v>
      </c>
    </row>
    <row r="6" spans="1:12">
      <c r="A6" s="4" t="s">
        <v>95</v>
      </c>
      <c r="B6" s="5" t="n">
        <v>76806</v>
      </c>
      <c r="C6" s="5" t="n">
        <v>76880</v>
      </c>
      <c r="D6" s="5" t="n">
        <v>76674</v>
      </c>
      <c r="E6" s="5" t="n">
        <v>76699</v>
      </c>
      <c r="F6" s="5" t="n">
        <v>77091</v>
      </c>
      <c r="G6" s="5" t="n">
        <v>77646</v>
      </c>
      <c r="H6" s="5" t="n">
        <v>78297</v>
      </c>
      <c r="I6" s="5" t="n">
        <v>78856</v>
      </c>
      <c r="J6" s="5" t="n">
        <v>76758</v>
      </c>
      <c r="K6" s="5" t="n">
        <v>77972</v>
      </c>
      <c r="L6" s="5" t="n">
        <v>8072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1</v>
      </c>
    </row>
    <row r="12" spans="1:2">
      <c r="A12" s="4" t="s">
        <v>415</v>
      </c>
    </row>
    <row r="13" spans="1:2">
      <c r="A13" s="3" t="s">
        <v>409</v>
      </c>
    </row>
    <row r="14" spans="1:2">
      <c r="A14" s="4" t="s">
        <v>410</v>
      </c>
      <c r="B14" s="4" t="s">
        <v>416</v>
      </c>
    </row>
    <row r="15" spans="1:2">
      <c r="A15" s="4" t="s">
        <v>417</v>
      </c>
    </row>
    <row r="16" spans="1:2">
      <c r="A16" s="3" t="s">
        <v>409</v>
      </c>
    </row>
    <row r="17" spans="1:2">
      <c r="A17" s="4" t="s">
        <v>410</v>
      </c>
      <c r="B17" s="4" t="s">
        <v>418</v>
      </c>
    </row>
    <row r="18" spans="1:2">
      <c r="A18" s="4" t="s">
        <v>419</v>
      </c>
    </row>
    <row r="19" spans="1:2">
      <c r="A19" s="3" t="s">
        <v>409</v>
      </c>
    </row>
    <row r="20" spans="1:2">
      <c r="A20" s="4" t="s">
        <v>410</v>
      </c>
      <c r="B20" s="4" t="s">
        <v>413</v>
      </c>
    </row>
    <row r="21" spans="1:2">
      <c r="A21" s="4" t="s">
        <v>420</v>
      </c>
    </row>
    <row r="22" spans="1:2">
      <c r="A22" s="3" t="s">
        <v>409</v>
      </c>
    </row>
    <row r="23" spans="1:2">
      <c r="A23" s="4" t="s">
        <v>410</v>
      </c>
      <c r="B23" s="4" t="s">
        <v>418</v>
      </c>
    </row>
    <row r="24" spans="1:2">
      <c r="A24" s="4" t="s">
        <v>421</v>
      </c>
    </row>
    <row r="25" spans="1:2">
      <c r="A25" s="3" t="s">
        <v>409</v>
      </c>
    </row>
    <row r="26" spans="1:2">
      <c r="A26" s="4" t="s">
        <v>410</v>
      </c>
      <c r="B2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10</v>
      </c>
      <c r="B5" s="4" t="s">
        <v>426</v>
      </c>
    </row>
    <row r="6" spans="1:2">
      <c r="A6" s="4" t="s">
        <v>427</v>
      </c>
    </row>
    <row r="7" spans="1:2">
      <c r="A7" s="3" t="s">
        <v>425</v>
      </c>
    </row>
    <row r="8" spans="1:2">
      <c r="A8" s="4" t="s">
        <v>410</v>
      </c>
      <c r="B8" s="4" t="s">
        <v>428</v>
      </c>
    </row>
    <row r="9" spans="1:2">
      <c r="A9" s="4" t="s">
        <v>429</v>
      </c>
    </row>
    <row r="10" spans="1:2">
      <c r="A10" s="3" t="s">
        <v>425</v>
      </c>
    </row>
    <row r="11" spans="1:2">
      <c r="A11" s="4" t="s">
        <v>410</v>
      </c>
      <c r="B11" s="4" t="s">
        <v>430</v>
      </c>
    </row>
    <row r="12" spans="1:2">
      <c r="A12" s="4" t="s">
        <v>431</v>
      </c>
    </row>
    <row r="13" spans="1:2">
      <c r="A13" s="3" t="s">
        <v>425</v>
      </c>
    </row>
    <row r="14" spans="1:2">
      <c r="A14" s="4" t="s">
        <v>410</v>
      </c>
      <c r="B14" s="4" t="s">
        <v>432</v>
      </c>
    </row>
    <row r="15" spans="1:2">
      <c r="A15" s="4" t="s">
        <v>433</v>
      </c>
    </row>
    <row r="16" spans="1:2">
      <c r="A16" s="3" t="s">
        <v>425</v>
      </c>
    </row>
    <row r="17" spans="1:2">
      <c r="A17" s="4" t="s">
        <v>410</v>
      </c>
      <c r="B17" s="4" t="s">
        <v>422</v>
      </c>
    </row>
    <row r="18" spans="1:2">
      <c r="A18" s="4" t="s">
        <v>434</v>
      </c>
    </row>
    <row r="19" spans="1:2">
      <c r="A19" s="3" t="s">
        <v>425</v>
      </c>
    </row>
    <row r="20" spans="1:2">
      <c r="A20" s="4" t="s">
        <v>410</v>
      </c>
      <c r="B20" s="4" t="s">
        <v>435</v>
      </c>
    </row>
    <row r="21" spans="1:2">
      <c r="A21" s="4" t="s">
        <v>436</v>
      </c>
    </row>
    <row r="22" spans="1:2">
      <c r="A22" s="3" t="s">
        <v>425</v>
      </c>
    </row>
    <row r="23" spans="1:2">
      <c r="A23" s="4" t="s">
        <v>410</v>
      </c>
      <c r="B23" s="4" t="s">
        <v>413</v>
      </c>
    </row>
    <row r="24" spans="1:2">
      <c r="A24" s="4" t="s">
        <v>437</v>
      </c>
    </row>
    <row r="25" spans="1:2">
      <c r="A25" s="3" t="s">
        <v>425</v>
      </c>
    </row>
    <row r="26" spans="1:2">
      <c r="A26" s="4" t="s">
        <v>410</v>
      </c>
      <c r="B26" s="4" t="s">
        <v>438</v>
      </c>
    </row>
    <row r="27" spans="1:2">
      <c r="A27" s="4" t="s">
        <v>439</v>
      </c>
    </row>
    <row r="28" spans="1:2">
      <c r="A28" s="3" t="s">
        <v>425</v>
      </c>
    </row>
    <row r="29" spans="1:2">
      <c r="A29" s="4" t="s">
        <v>410</v>
      </c>
      <c r="B29" s="4" t="s">
        <v>435</v>
      </c>
    </row>
    <row r="30" spans="1:2">
      <c r="A30" s="4" t="s">
        <v>440</v>
      </c>
    </row>
    <row r="31" spans="1:2">
      <c r="A31" s="3" t="s">
        <v>425</v>
      </c>
    </row>
    <row r="32" spans="1:2">
      <c r="A32" s="4" t="s">
        <v>410</v>
      </c>
      <c r="B32" s="4" t="s">
        <v>413</v>
      </c>
    </row>
    <row r="33" spans="1:2">
      <c r="A33" s="4" t="s">
        <v>441</v>
      </c>
    </row>
    <row r="34" spans="1:2">
      <c r="A34" s="3" t="s">
        <v>425</v>
      </c>
    </row>
    <row r="35" spans="1:2">
      <c r="A35" s="4" t="s">
        <v>410</v>
      </c>
      <c r="B35" s="4" t="s">
        <v>438</v>
      </c>
    </row>
    <row r="36" spans="1:2">
      <c r="A36" s="4" t="s">
        <v>442</v>
      </c>
    </row>
    <row r="37" spans="1:2">
      <c r="A37" s="3" t="s">
        <v>425</v>
      </c>
    </row>
    <row r="38" spans="1:2">
      <c r="A38" s="4" t="s">
        <v>410</v>
      </c>
      <c r="B38"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Z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458</v>
      </c>
      <c r="Q1" s="2" t="s">
        <v>459</v>
      </c>
      <c r="R1" s="2" t="s">
        <v>460</v>
      </c>
      <c r="S1" s="2" t="s">
        <v>461</v>
      </c>
      <c r="T1" s="2" t="s">
        <v>462</v>
      </c>
      <c r="U1" s="2" t="s">
        <v>457</v>
      </c>
      <c r="V1" s="2" t="s">
        <v>455</v>
      </c>
      <c r="W1" s="2" t="s">
        <v>457</v>
      </c>
      <c r="X1" s="2" t="s">
        <v>459</v>
      </c>
      <c r="Y1" s="2" t="s">
        <v>463</v>
      </c>
      <c r="Z1" s="2" t="s">
        <v>464</v>
      </c>
    </row>
    <row r="2" spans="1:26">
      <c r="A2" s="3" t="s">
        <v>465</v>
      </c>
    </row>
    <row r="3" spans="1:26">
      <c r="A3" s="4" t="s">
        <v>466</v>
      </c>
      <c r="M3" s="6" t="n">
        <v>530419</v>
      </c>
      <c r="N3" s="6" t="n">
        <v>530356</v>
      </c>
      <c r="O3" s="6" t="n">
        <v>549696</v>
      </c>
      <c r="P3" s="6" t="n">
        <v>502572</v>
      </c>
      <c r="Q3" s="6" t="n">
        <v>499798</v>
      </c>
      <c r="R3" s="6" t="n">
        <v>503791</v>
      </c>
      <c r="S3" s="6" t="n">
        <v>514881</v>
      </c>
      <c r="T3" s="6" t="n">
        <v>502198</v>
      </c>
      <c r="V3" s="6" t="n">
        <v>2113043</v>
      </c>
      <c r="X3" s="6" t="n">
        <v>2020668</v>
      </c>
      <c r="Y3" s="6" t="n">
        <v>2147767</v>
      </c>
    </row>
    <row r="4" spans="1:26">
      <c r="A4" s="4" t="s">
        <v>40</v>
      </c>
      <c r="C4" s="6" t="n">
        <v>290393</v>
      </c>
      <c r="M4" s="6" t="n">
        <v>1632592</v>
      </c>
      <c r="Q4" s="5" t="n">
        <v>1396529</v>
      </c>
      <c r="V4" s="5" t="n">
        <v>1632592</v>
      </c>
      <c r="X4" s="5" t="n">
        <v>1396529</v>
      </c>
      <c r="Y4" s="5" t="n">
        <v>1321277</v>
      </c>
    </row>
    <row r="5" spans="1:26">
      <c r="A5" s="4" t="s">
        <v>467</v>
      </c>
      <c r="C5" s="5" t="n">
        <v>217677</v>
      </c>
    </row>
    <row r="6" spans="1:26">
      <c r="A6" s="4" t="s">
        <v>171</v>
      </c>
      <c r="V6" s="5" t="n">
        <v>0</v>
      </c>
      <c r="X6" s="5" t="n">
        <v>4705</v>
      </c>
      <c r="Y6" s="5" t="n">
        <v>0</v>
      </c>
    </row>
    <row r="7" spans="1:26">
      <c r="A7" s="4" t="s">
        <v>468</v>
      </c>
      <c r="C7" s="5" t="n">
        <v>510001</v>
      </c>
    </row>
    <row r="8" spans="1:26">
      <c r="A8" s="4" t="s">
        <v>81</v>
      </c>
    </row>
    <row r="9" spans="1:26">
      <c r="A9" s="3" t="s">
        <v>465</v>
      </c>
    </row>
    <row r="10" spans="1:26">
      <c r="A10" s="4" t="s">
        <v>469</v>
      </c>
      <c r="V10" s="5" t="n">
        <v>4700</v>
      </c>
      <c r="X10" s="5" t="n">
        <v>2600</v>
      </c>
      <c r="Y10" s="5" t="n">
        <v>1700</v>
      </c>
    </row>
    <row r="11" spans="1:26">
      <c r="A11" s="4" t="s">
        <v>470</v>
      </c>
    </row>
    <row r="12" spans="1:26">
      <c r="A12" s="3" t="s">
        <v>465</v>
      </c>
    </row>
    <row r="13" spans="1:26">
      <c r="A13" s="4" t="s">
        <v>471</v>
      </c>
      <c r="V13" s="5" t="n">
        <v>14700</v>
      </c>
      <c r="X13" s="5" t="n">
        <v>3400</v>
      </c>
      <c r="Y13" s="6" t="n">
        <v>1300</v>
      </c>
    </row>
    <row r="14" spans="1:26">
      <c r="A14" s="4" t="s">
        <v>472</v>
      </c>
    </row>
    <row r="15" spans="1:26">
      <c r="A15" s="3" t="s">
        <v>465</v>
      </c>
    </row>
    <row r="16" spans="1:26">
      <c r="A16" s="4" t="s">
        <v>466</v>
      </c>
      <c r="V16" s="5" t="n">
        <v>120000</v>
      </c>
    </row>
    <row r="17" spans="1:26">
      <c r="A17" s="4" t="s">
        <v>473</v>
      </c>
      <c r="F17" s="6" t="n">
        <v>221400</v>
      </c>
    </row>
    <row r="18" spans="1:26">
      <c r="A18" s="4" t="s">
        <v>40</v>
      </c>
      <c r="F18" s="5" t="n">
        <v>124643</v>
      </c>
    </row>
    <row r="19" spans="1:26">
      <c r="A19" s="4" t="s">
        <v>467</v>
      </c>
      <c r="F19" s="5" t="n">
        <v>90400</v>
      </c>
    </row>
    <row r="20" spans="1:26">
      <c r="A20" s="4" t="s">
        <v>474</v>
      </c>
      <c r="F20" s="5" t="n">
        <v>28800</v>
      </c>
    </row>
    <row r="21" spans="1:26">
      <c r="A21" s="4" t="s">
        <v>468</v>
      </c>
      <c r="F21" s="6" t="n">
        <v>221399</v>
      </c>
    </row>
    <row r="22" spans="1:26">
      <c r="A22" s="4" t="s">
        <v>475</v>
      </c>
    </row>
    <row r="23" spans="1:26">
      <c r="A23" s="3" t="s">
        <v>465</v>
      </c>
    </row>
    <row r="24" spans="1:26">
      <c r="A24" s="4" t="s">
        <v>466</v>
      </c>
      <c r="V24" s="5" t="n">
        <v>40000</v>
      </c>
    </row>
    <row r="25" spans="1:26">
      <c r="A25" s="4" t="s">
        <v>473</v>
      </c>
      <c r="D25" s="8" t="n">
        <v>42.8</v>
      </c>
      <c r="E25" s="6" t="n">
        <v>47500</v>
      </c>
    </row>
    <row r="26" spans="1:26">
      <c r="A26" s="4" t="s">
        <v>40</v>
      </c>
      <c r="E26" s="5" t="n">
        <v>22031</v>
      </c>
    </row>
    <row r="27" spans="1:26">
      <c r="A27" s="4" t="s">
        <v>467</v>
      </c>
      <c r="E27" s="5" t="n">
        <v>10279</v>
      </c>
    </row>
    <row r="28" spans="1:26">
      <c r="A28" s="4" t="s">
        <v>468</v>
      </c>
      <c r="E28" s="6" t="n">
        <v>47494</v>
      </c>
    </row>
    <row r="29" spans="1:26">
      <c r="A29" s="4" t="s">
        <v>396</v>
      </c>
    </row>
    <row r="30" spans="1:26">
      <c r="A30" s="3" t="s">
        <v>465</v>
      </c>
    </row>
    <row r="31" spans="1:26">
      <c r="A31" s="4" t="s">
        <v>466</v>
      </c>
      <c r="V31" s="6" t="n">
        <v>63000</v>
      </c>
    </row>
    <row r="32" spans="1:26">
      <c r="A32" s="4" t="s">
        <v>473</v>
      </c>
      <c r="B32" s="8" t="n">
        <v>215.9</v>
      </c>
      <c r="C32" s="5" t="n">
        <v>241100</v>
      </c>
    </row>
    <row r="33" spans="1:26">
      <c r="A33" s="4" t="s">
        <v>40</v>
      </c>
      <c r="C33" s="5" t="n">
        <v>143719</v>
      </c>
    </row>
    <row r="34" spans="1:26">
      <c r="A34" s="4" t="s">
        <v>467</v>
      </c>
      <c r="C34" s="5" t="n">
        <v>116998</v>
      </c>
    </row>
    <row r="35" spans="1:26">
      <c r="A35" s="4" t="s">
        <v>468</v>
      </c>
      <c r="C35" s="6" t="n">
        <v>241108</v>
      </c>
    </row>
    <row r="36" spans="1:26">
      <c r="A36" s="4" t="s">
        <v>476</v>
      </c>
    </row>
    <row r="37" spans="1:26">
      <c r="A37" s="3" t="s">
        <v>465</v>
      </c>
    </row>
    <row r="38" spans="1:26">
      <c r="A38" s="4" t="s">
        <v>473</v>
      </c>
      <c r="K38" s="9" t="n">
        <v>56</v>
      </c>
      <c r="L38" s="6" t="n">
        <v>61100</v>
      </c>
    </row>
    <row r="39" spans="1:26">
      <c r="A39" s="4" t="s">
        <v>40</v>
      </c>
      <c r="L39" s="5" t="n">
        <v>34316</v>
      </c>
    </row>
    <row r="40" spans="1:26">
      <c r="A40" s="4" t="s">
        <v>467</v>
      </c>
      <c r="L40" s="5" t="n">
        <v>20011</v>
      </c>
      <c r="Q40" s="5" t="n">
        <v>20000</v>
      </c>
      <c r="X40" s="5" t="n">
        <v>20000</v>
      </c>
    </row>
    <row r="41" spans="1:26">
      <c r="A41" s="4" t="s">
        <v>468</v>
      </c>
      <c r="L41" s="6" t="n">
        <v>61098</v>
      </c>
    </row>
    <row r="42" spans="1:26">
      <c r="A42" s="4" t="s">
        <v>477</v>
      </c>
    </row>
    <row r="43" spans="1:26">
      <c r="A43" s="3" t="s">
        <v>465</v>
      </c>
    </row>
    <row r="44" spans="1:26">
      <c r="A44" s="4" t="s">
        <v>473</v>
      </c>
      <c r="I44" s="8" t="n">
        <v>99.8</v>
      </c>
      <c r="J44" s="6" t="n">
        <v>112600</v>
      </c>
    </row>
    <row r="45" spans="1:26">
      <c r="A45" s="4" t="s">
        <v>40</v>
      </c>
      <c r="J45" s="5" t="n">
        <v>69568</v>
      </c>
    </row>
    <row r="46" spans="1:26">
      <c r="A46" s="4" t="s">
        <v>467</v>
      </c>
      <c r="J46" s="5" t="n">
        <v>32058</v>
      </c>
      <c r="Q46" s="5" t="n">
        <v>32100</v>
      </c>
      <c r="X46" s="5" t="n">
        <v>32100</v>
      </c>
    </row>
    <row r="47" spans="1:26">
      <c r="A47" s="4" t="s">
        <v>468</v>
      </c>
      <c r="J47" s="6" t="n">
        <v>112590</v>
      </c>
    </row>
    <row r="48" spans="1:26">
      <c r="A48" s="4" t="s">
        <v>478</v>
      </c>
    </row>
    <row r="49" spans="1:26">
      <c r="A49" s="3" t="s">
        <v>465</v>
      </c>
    </row>
    <row r="50" spans="1:26">
      <c r="A50" s="4" t="s">
        <v>473</v>
      </c>
      <c r="H50" s="6" t="n">
        <v>19500</v>
      </c>
    </row>
    <row r="51" spans="1:26">
      <c r="A51" s="4" t="s">
        <v>40</v>
      </c>
      <c r="H51" s="5" t="n">
        <v>9739</v>
      </c>
    </row>
    <row r="52" spans="1:26">
      <c r="A52" s="4" t="s">
        <v>467</v>
      </c>
      <c r="H52" s="5" t="n">
        <v>12290</v>
      </c>
      <c r="Q52" s="6" t="n">
        <v>12300</v>
      </c>
      <c r="X52" s="6" t="n">
        <v>12300</v>
      </c>
    </row>
    <row r="53" spans="1:26">
      <c r="A53" s="4" t="s">
        <v>479</v>
      </c>
      <c r="H53" s="5" t="n">
        <v>24200</v>
      </c>
    </row>
    <row r="54" spans="1:26">
      <c r="A54" s="4" t="s">
        <v>480</v>
      </c>
      <c r="H54" s="5" t="n">
        <v>4700</v>
      </c>
    </row>
    <row r="55" spans="1:26">
      <c r="A55" s="4" t="s">
        <v>468</v>
      </c>
      <c r="H55" s="5" t="n">
        <v>24180</v>
      </c>
    </row>
    <row r="56" spans="1:26">
      <c r="A56" s="4" t="s">
        <v>481</v>
      </c>
    </row>
    <row r="57" spans="1:26">
      <c r="A57" s="3" t="s">
        <v>465</v>
      </c>
    </row>
    <row r="58" spans="1:26">
      <c r="A58" s="4" t="s">
        <v>171</v>
      </c>
      <c r="H58" s="5" t="n">
        <v>0</v>
      </c>
    </row>
    <row r="59" spans="1:26">
      <c r="A59" s="4" t="s">
        <v>482</v>
      </c>
    </row>
    <row r="60" spans="1:26">
      <c r="A60" s="3" t="s">
        <v>465</v>
      </c>
    </row>
    <row r="61" spans="1:26">
      <c r="A61" s="4" t="s">
        <v>171</v>
      </c>
      <c r="H61" s="6" t="n">
        <v>5500</v>
      </c>
    </row>
    <row r="62" spans="1:26">
      <c r="A62" s="4" t="s">
        <v>483</v>
      </c>
    </row>
    <row r="63" spans="1:26">
      <c r="A63" s="3" t="s">
        <v>465</v>
      </c>
    </row>
    <row r="64" spans="1:26">
      <c r="A64" s="4" t="s">
        <v>484</v>
      </c>
      <c r="O64" s="6" t="n">
        <v>1000</v>
      </c>
      <c r="P64" s="6" t="n">
        <v>3700</v>
      </c>
      <c r="U64" s="6" t="n">
        <v>4700</v>
      </c>
      <c r="W64" s="6" t="n">
        <v>4700</v>
      </c>
    </row>
    <row r="65" spans="1:26">
      <c r="A65" s="4" t="s">
        <v>485</v>
      </c>
    </row>
    <row r="66" spans="1:26">
      <c r="A66" s="3" t="s">
        <v>465</v>
      </c>
    </row>
    <row r="67" spans="1:26">
      <c r="A67" s="4" t="s">
        <v>40</v>
      </c>
      <c r="G67" s="6" t="n">
        <v>700</v>
      </c>
    </row>
    <row r="68" spans="1:26">
      <c r="A68" s="4" t="s">
        <v>479</v>
      </c>
      <c r="G68" s="6" t="n">
        <v>1900</v>
      </c>
    </row>
    <row r="69" spans="1:26">
      <c r="A69" s="4" t="s">
        <v>486</v>
      </c>
    </row>
    <row r="70" spans="1:26">
      <c r="A70" s="3" t="s">
        <v>465</v>
      </c>
    </row>
    <row r="71" spans="1:26">
      <c r="A71" s="4" t="s">
        <v>40</v>
      </c>
      <c r="Z71" s="6" t="n">
        <v>7711</v>
      </c>
    </row>
    <row r="72" spans="1:26">
      <c r="A72" s="4" t="s">
        <v>467</v>
      </c>
      <c r="Z72" s="5" t="n">
        <v>8770</v>
      </c>
    </row>
    <row r="73" spans="1:26">
      <c r="A73" s="4" t="s">
        <v>468</v>
      </c>
      <c r="Z73" s="5" t="n">
        <v>25445</v>
      </c>
    </row>
    <row r="74" spans="1:26">
      <c r="A74" s="4" t="s">
        <v>487</v>
      </c>
      <c r="Z74" s="6" t="n">
        <v>7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88</v>
      </c>
      <c r="B1" s="2" t="s">
        <v>2</v>
      </c>
      <c r="C1" s="2" t="s">
        <v>489</v>
      </c>
      <c r="D1" s="2" t="s">
        <v>490</v>
      </c>
      <c r="E1" s="2" t="s">
        <v>491</v>
      </c>
      <c r="F1" s="2" t="s">
        <v>32</v>
      </c>
      <c r="G1" s="2" t="s">
        <v>492</v>
      </c>
      <c r="H1" s="2" t="s">
        <v>493</v>
      </c>
      <c r="I1" s="2" t="s">
        <v>494</v>
      </c>
      <c r="J1" s="2" t="s">
        <v>76</v>
      </c>
      <c r="K1" s="2" t="s">
        <v>495</v>
      </c>
    </row>
    <row r="2" spans="1:11">
      <c r="A2" s="3" t="s">
        <v>465</v>
      </c>
    </row>
    <row r="3" spans="1:11">
      <c r="A3" s="4" t="s">
        <v>496</v>
      </c>
      <c r="C3" s="6" t="n">
        <v>29900</v>
      </c>
    </row>
    <row r="4" spans="1:11">
      <c r="A4" s="4" t="s">
        <v>497</v>
      </c>
      <c r="C4" s="5" t="n">
        <v>62170</v>
      </c>
    </row>
    <row r="5" spans="1:11">
      <c r="A5" s="4" t="s">
        <v>498</v>
      </c>
      <c r="C5" s="5" t="n">
        <v>5512</v>
      </c>
    </row>
    <row r="6" spans="1:11">
      <c r="A6" s="4" t="s">
        <v>499</v>
      </c>
      <c r="C6" s="5" t="n">
        <v>24167</v>
      </c>
    </row>
    <row r="7" spans="1:11">
      <c r="A7" s="4" t="s">
        <v>40</v>
      </c>
      <c r="B7" s="6" t="n">
        <v>1632592</v>
      </c>
      <c r="C7" s="5" t="n">
        <v>290393</v>
      </c>
      <c r="F7" s="6" t="n">
        <v>1396529</v>
      </c>
      <c r="J7" s="6" t="n">
        <v>1321277</v>
      </c>
    </row>
    <row r="8" spans="1:11">
      <c r="A8" s="4" t="s">
        <v>467</v>
      </c>
      <c r="C8" s="5" t="n">
        <v>217677</v>
      </c>
    </row>
    <row r="9" spans="1:11">
      <c r="A9" s="4" t="s">
        <v>51</v>
      </c>
      <c r="C9" s="5" t="n">
        <v>3515</v>
      </c>
    </row>
    <row r="10" spans="1:11">
      <c r="A10" s="4" t="s">
        <v>500</v>
      </c>
      <c r="C10" s="5" t="n">
        <v>633334</v>
      </c>
    </row>
    <row r="11" spans="1:11">
      <c r="A11" s="4" t="s">
        <v>44</v>
      </c>
      <c r="C11" s="5" t="n">
        <v>-22186</v>
      </c>
    </row>
    <row r="12" spans="1:11">
      <c r="A12" s="4" t="s">
        <v>51</v>
      </c>
      <c r="C12" s="5" t="n">
        <v>-77809</v>
      </c>
    </row>
    <row r="13" spans="1:11">
      <c r="A13" s="4" t="s">
        <v>52</v>
      </c>
      <c r="C13" s="5" t="n">
        <v>-23338</v>
      </c>
    </row>
    <row r="14" spans="1:11">
      <c r="A14" s="4" t="s">
        <v>501</v>
      </c>
      <c r="C14" s="5" t="n">
        <v>510001</v>
      </c>
    </row>
    <row r="15" spans="1:11">
      <c r="A15" s="4" t="s">
        <v>472</v>
      </c>
    </row>
    <row r="16" spans="1:11">
      <c r="A16" s="3" t="s">
        <v>465</v>
      </c>
    </row>
    <row r="17" spans="1:11">
      <c r="A17" s="4" t="s">
        <v>496</v>
      </c>
      <c r="E17" s="6" t="n">
        <v>14523</v>
      </c>
    </row>
    <row r="18" spans="1:11">
      <c r="A18" s="4" t="s">
        <v>497</v>
      </c>
      <c r="E18" s="5" t="n">
        <v>29157</v>
      </c>
    </row>
    <row r="19" spans="1:11">
      <c r="A19" s="4" t="s">
        <v>498</v>
      </c>
      <c r="E19" s="5" t="n">
        <v>446</v>
      </c>
    </row>
    <row r="20" spans="1:11">
      <c r="A20" s="4" t="s">
        <v>499</v>
      </c>
      <c r="E20" s="5" t="n">
        <v>12195</v>
      </c>
    </row>
    <row r="21" spans="1:11">
      <c r="A21" s="4" t="s">
        <v>40</v>
      </c>
      <c r="E21" s="5" t="n">
        <v>124643</v>
      </c>
    </row>
    <row r="22" spans="1:11">
      <c r="A22" s="4" t="s">
        <v>467</v>
      </c>
      <c r="E22" s="5" t="n">
        <v>90400</v>
      </c>
    </row>
    <row r="23" spans="1:11">
      <c r="A23" s="4" t="s">
        <v>51</v>
      </c>
      <c r="E23" s="5" t="n">
        <v>0</v>
      </c>
    </row>
    <row r="24" spans="1:11">
      <c r="A24" s="4" t="s">
        <v>500</v>
      </c>
      <c r="E24" s="5" t="n">
        <v>271364</v>
      </c>
    </row>
    <row r="25" spans="1:11">
      <c r="A25" s="4" t="s">
        <v>44</v>
      </c>
      <c r="E25" s="5" t="n">
        <v>-7081</v>
      </c>
    </row>
    <row r="26" spans="1:11">
      <c r="A26" s="4" t="s">
        <v>51</v>
      </c>
      <c r="E26" s="5" t="n">
        <v>-36439</v>
      </c>
    </row>
    <row r="27" spans="1:11">
      <c r="A27" s="4" t="s">
        <v>52</v>
      </c>
      <c r="E27" s="5" t="n">
        <v>-6445</v>
      </c>
    </row>
    <row r="28" spans="1:11">
      <c r="A28" s="4" t="s">
        <v>501</v>
      </c>
      <c r="E28" s="6" t="n">
        <v>221399</v>
      </c>
    </row>
    <row r="29" spans="1:11">
      <c r="A29" s="4" t="s">
        <v>475</v>
      </c>
    </row>
    <row r="30" spans="1:11">
      <c r="A30" s="3" t="s">
        <v>465</v>
      </c>
    </row>
    <row r="31" spans="1:11">
      <c r="A31" s="4" t="s">
        <v>496</v>
      </c>
      <c r="D31" s="6" t="n">
        <v>5952</v>
      </c>
    </row>
    <row r="32" spans="1:11">
      <c r="A32" s="4" t="s">
        <v>497</v>
      </c>
      <c r="D32" s="5" t="n">
        <v>11766</v>
      </c>
    </row>
    <row r="33" spans="1:11">
      <c r="A33" s="4" t="s">
        <v>498</v>
      </c>
      <c r="D33" s="5" t="n">
        <v>565</v>
      </c>
    </row>
    <row r="34" spans="1:11">
      <c r="A34" s="4" t="s">
        <v>499</v>
      </c>
      <c r="D34" s="5" t="n">
        <v>6847</v>
      </c>
    </row>
    <row r="35" spans="1:11">
      <c r="A35" s="4" t="s">
        <v>40</v>
      </c>
      <c r="D35" s="5" t="n">
        <v>22031</v>
      </c>
    </row>
    <row r="36" spans="1:11">
      <c r="A36" s="4" t="s">
        <v>467</v>
      </c>
      <c r="D36" s="5" t="n">
        <v>10279</v>
      </c>
    </row>
    <row r="37" spans="1:11">
      <c r="A37" s="4" t="s">
        <v>51</v>
      </c>
      <c r="D37" s="5" t="n">
        <v>3515</v>
      </c>
    </row>
    <row r="38" spans="1:11">
      <c r="A38" s="4" t="s">
        <v>500</v>
      </c>
      <c r="D38" s="5" t="n">
        <v>60955</v>
      </c>
    </row>
    <row r="39" spans="1:11">
      <c r="A39" s="4" t="s">
        <v>44</v>
      </c>
      <c r="D39" s="5" t="n">
        <v>-5017</v>
      </c>
    </row>
    <row r="40" spans="1:11">
      <c r="A40" s="4" t="s">
        <v>51</v>
      </c>
      <c r="D40" s="5" t="n">
        <v>0</v>
      </c>
    </row>
    <row r="41" spans="1:11">
      <c r="A41" s="4" t="s">
        <v>52</v>
      </c>
      <c r="D41" s="5" t="n">
        <v>-8444</v>
      </c>
    </row>
    <row r="42" spans="1:11">
      <c r="A42" s="4" t="s">
        <v>501</v>
      </c>
      <c r="D42" s="6" t="n">
        <v>47494</v>
      </c>
    </row>
    <row r="43" spans="1:11">
      <c r="A43" s="4" t="s">
        <v>396</v>
      </c>
    </row>
    <row r="44" spans="1:11">
      <c r="A44" s="3" t="s">
        <v>465</v>
      </c>
    </row>
    <row r="45" spans="1:11">
      <c r="A45" s="4" t="s">
        <v>496</v>
      </c>
      <c r="C45" s="5" t="n">
        <v>9425</v>
      </c>
    </row>
    <row r="46" spans="1:11">
      <c r="A46" s="4" t="s">
        <v>497</v>
      </c>
      <c r="C46" s="5" t="n">
        <v>21247</v>
      </c>
    </row>
    <row r="47" spans="1:11">
      <c r="A47" s="4" t="s">
        <v>498</v>
      </c>
      <c r="C47" s="5" t="n">
        <v>4501</v>
      </c>
    </row>
    <row r="48" spans="1:11">
      <c r="A48" s="4" t="s">
        <v>499</v>
      </c>
      <c r="C48" s="5" t="n">
        <v>5125</v>
      </c>
    </row>
    <row r="49" spans="1:11">
      <c r="A49" s="4" t="s">
        <v>40</v>
      </c>
      <c r="C49" s="5" t="n">
        <v>143719</v>
      </c>
    </row>
    <row r="50" spans="1:11">
      <c r="A50" s="4" t="s">
        <v>467</v>
      </c>
      <c r="C50" s="5" t="n">
        <v>116998</v>
      </c>
    </row>
    <row r="51" spans="1:11">
      <c r="A51" s="4" t="s">
        <v>51</v>
      </c>
      <c r="C51" s="5" t="n">
        <v>0</v>
      </c>
    </row>
    <row r="52" spans="1:11">
      <c r="A52" s="4" t="s">
        <v>500</v>
      </c>
      <c r="C52" s="5" t="n">
        <v>301015</v>
      </c>
    </row>
    <row r="53" spans="1:11">
      <c r="A53" s="4" t="s">
        <v>44</v>
      </c>
      <c r="C53" s="5" t="n">
        <v>-10088</v>
      </c>
    </row>
    <row r="54" spans="1:11">
      <c r="A54" s="4" t="s">
        <v>51</v>
      </c>
      <c r="C54" s="5" t="n">
        <v>-41370</v>
      </c>
    </row>
    <row r="55" spans="1:11">
      <c r="A55" s="4" t="s">
        <v>52</v>
      </c>
      <c r="C55" s="5" t="n">
        <v>-8449</v>
      </c>
    </row>
    <row r="56" spans="1:11">
      <c r="A56" s="4" t="s">
        <v>501</v>
      </c>
      <c r="C56" s="6" t="n">
        <v>241108</v>
      </c>
    </row>
    <row r="57" spans="1:11">
      <c r="A57" s="4" t="s">
        <v>476</v>
      </c>
    </row>
    <row r="58" spans="1:11">
      <c r="A58" s="3" t="s">
        <v>465</v>
      </c>
    </row>
    <row r="59" spans="1:11">
      <c r="A59" s="4" t="s">
        <v>496</v>
      </c>
      <c r="I59" s="6" t="n">
        <v>8029</v>
      </c>
    </row>
    <row r="60" spans="1:11">
      <c r="A60" s="4" t="s">
        <v>497</v>
      </c>
      <c r="I60" s="5" t="n">
        <v>2886</v>
      </c>
    </row>
    <row r="61" spans="1:11">
      <c r="A61" s="4" t="s">
        <v>498</v>
      </c>
      <c r="I61" s="5" t="n">
        <v>1866</v>
      </c>
    </row>
    <row r="62" spans="1:11">
      <c r="A62" s="4" t="s">
        <v>499</v>
      </c>
      <c r="I62" s="5" t="n">
        <v>11844</v>
      </c>
    </row>
    <row r="63" spans="1:11">
      <c r="A63" s="4" t="s">
        <v>40</v>
      </c>
      <c r="I63" s="5" t="n">
        <v>34316</v>
      </c>
    </row>
    <row r="64" spans="1:11">
      <c r="A64" s="4" t="s">
        <v>467</v>
      </c>
      <c r="F64" s="5" t="n">
        <v>20000</v>
      </c>
      <c r="I64" s="5" t="n">
        <v>20011</v>
      </c>
    </row>
    <row r="65" spans="1:11">
      <c r="A65" s="4" t="s">
        <v>500</v>
      </c>
      <c r="I65" s="5" t="n">
        <v>78952</v>
      </c>
    </row>
    <row r="66" spans="1:11">
      <c r="A66" s="4" t="s">
        <v>44</v>
      </c>
      <c r="I66" s="5" t="n">
        <v>-7760</v>
      </c>
    </row>
    <row r="67" spans="1:11">
      <c r="A67" s="4" t="s">
        <v>51</v>
      </c>
      <c r="I67" s="5" t="n">
        <v>-7803</v>
      </c>
    </row>
    <row r="68" spans="1:11">
      <c r="A68" s="4" t="s">
        <v>52</v>
      </c>
      <c r="I68" s="5" t="n">
        <v>-2291</v>
      </c>
    </row>
    <row r="69" spans="1:11">
      <c r="A69" s="4" t="s">
        <v>501</v>
      </c>
      <c r="I69" s="6" t="n">
        <v>61098</v>
      </c>
    </row>
    <row r="70" spans="1:11">
      <c r="A70" s="4" t="s">
        <v>477</v>
      </c>
    </row>
    <row r="71" spans="1:11">
      <c r="A71" s="3" t="s">
        <v>465</v>
      </c>
    </row>
    <row r="72" spans="1:11">
      <c r="A72" s="4" t="s">
        <v>496</v>
      </c>
      <c r="H72" s="6" t="n">
        <v>13487</v>
      </c>
    </row>
    <row r="73" spans="1:11">
      <c r="A73" s="4" t="s">
        <v>497</v>
      </c>
      <c r="H73" s="5" t="n">
        <v>11036</v>
      </c>
    </row>
    <row r="74" spans="1:11">
      <c r="A74" s="4" t="s">
        <v>498</v>
      </c>
      <c r="H74" s="5" t="n">
        <v>3367</v>
      </c>
    </row>
    <row r="75" spans="1:11">
      <c r="A75" s="4" t="s">
        <v>499</v>
      </c>
      <c r="H75" s="5" t="n">
        <v>8395</v>
      </c>
    </row>
    <row r="76" spans="1:11">
      <c r="A76" s="4" t="s">
        <v>40</v>
      </c>
      <c r="H76" s="5" t="n">
        <v>69568</v>
      </c>
    </row>
    <row r="77" spans="1:11">
      <c r="A77" s="4" t="s">
        <v>467</v>
      </c>
      <c r="F77" s="5" t="n">
        <v>32100</v>
      </c>
      <c r="H77" s="5" t="n">
        <v>32058</v>
      </c>
    </row>
    <row r="78" spans="1:11">
      <c r="A78" s="4" t="s">
        <v>500</v>
      </c>
      <c r="H78" s="5" t="n">
        <v>137911</v>
      </c>
    </row>
    <row r="79" spans="1:11">
      <c r="A79" s="4" t="s">
        <v>44</v>
      </c>
      <c r="H79" s="5" t="n">
        <v>-11279</v>
      </c>
    </row>
    <row r="80" spans="1:11">
      <c r="A80" s="4" t="s">
        <v>51</v>
      </c>
      <c r="H80" s="5" t="n">
        <v>-12622</v>
      </c>
    </row>
    <row r="81" spans="1:11">
      <c r="A81" s="4" t="s">
        <v>52</v>
      </c>
      <c r="H81" s="5" t="n">
        <v>-1420</v>
      </c>
    </row>
    <row r="82" spans="1:11">
      <c r="A82" s="4" t="s">
        <v>501</v>
      </c>
      <c r="H82" s="6" t="n">
        <v>112590</v>
      </c>
    </row>
    <row r="83" spans="1:11">
      <c r="A83" s="4" t="s">
        <v>478</v>
      </c>
    </row>
    <row r="84" spans="1:11">
      <c r="A84" s="3" t="s">
        <v>465</v>
      </c>
    </row>
    <row r="85" spans="1:11">
      <c r="A85" s="4" t="s">
        <v>496</v>
      </c>
      <c r="G85" s="6" t="n">
        <v>945</v>
      </c>
    </row>
    <row r="86" spans="1:11">
      <c r="A86" s="4" t="s">
        <v>497</v>
      </c>
      <c r="G86" s="5" t="n">
        <v>442</v>
      </c>
    </row>
    <row r="87" spans="1:11">
      <c r="A87" s="4" t="s">
        <v>498</v>
      </c>
      <c r="G87" s="5" t="n">
        <v>79</v>
      </c>
    </row>
    <row r="88" spans="1:11">
      <c r="A88" s="4" t="s">
        <v>499</v>
      </c>
      <c r="G88" s="5" t="n">
        <v>1105</v>
      </c>
    </row>
    <row r="89" spans="1:11">
      <c r="A89" s="4" t="s">
        <v>40</v>
      </c>
      <c r="G89" s="5" t="n">
        <v>9739</v>
      </c>
    </row>
    <row r="90" spans="1:11">
      <c r="A90" s="4" t="s">
        <v>467</v>
      </c>
      <c r="F90" s="5" t="n">
        <v>12300</v>
      </c>
      <c r="G90" s="5" t="n">
        <v>12290</v>
      </c>
    </row>
    <row r="91" spans="1:11">
      <c r="A91" s="4" t="s">
        <v>500</v>
      </c>
      <c r="G91" s="5" t="n">
        <v>24600</v>
      </c>
    </row>
    <row r="92" spans="1:11">
      <c r="A92" s="4" t="s">
        <v>44</v>
      </c>
      <c r="G92" s="5" t="n">
        <v>-420</v>
      </c>
    </row>
    <row r="93" spans="1:11">
      <c r="A93" s="4" t="s">
        <v>51</v>
      </c>
      <c r="G93" s="5" t="n">
        <v>0</v>
      </c>
    </row>
    <row r="94" spans="1:11">
      <c r="A94" s="4" t="s">
        <v>52</v>
      </c>
      <c r="G94" s="5" t="n">
        <v>0</v>
      </c>
    </row>
    <row r="95" spans="1:11">
      <c r="A95" s="4" t="s">
        <v>501</v>
      </c>
      <c r="G95" s="6" t="n">
        <v>24180</v>
      </c>
    </row>
    <row r="96" spans="1:11">
      <c r="A96" s="4" t="s">
        <v>502</v>
      </c>
    </row>
    <row r="97" spans="1:11">
      <c r="A97" s="3" t="s">
        <v>465</v>
      </c>
    </row>
    <row r="98" spans="1:11">
      <c r="A98" s="4" t="s">
        <v>496</v>
      </c>
      <c r="F98" s="5" t="n">
        <v>0</v>
      </c>
    </row>
    <row r="99" spans="1:11">
      <c r="A99" s="4" t="s">
        <v>497</v>
      </c>
      <c r="F99" s="5" t="n">
        <v>1102</v>
      </c>
    </row>
    <row r="100" spans="1:11">
      <c r="A100" s="4" t="s">
        <v>498</v>
      </c>
      <c r="F100" s="5" t="n">
        <v>0</v>
      </c>
    </row>
    <row r="101" spans="1:11">
      <c r="A101" s="4" t="s">
        <v>499</v>
      </c>
      <c r="F101" s="5" t="n">
        <v>0</v>
      </c>
    </row>
    <row r="102" spans="1:11">
      <c r="A102" s="4" t="s">
        <v>40</v>
      </c>
      <c r="F102" s="5" t="n">
        <v>748</v>
      </c>
    </row>
    <row r="103" spans="1:11">
      <c r="A103" s="4" t="s">
        <v>467</v>
      </c>
      <c r="F103" s="5" t="n">
        <v>0</v>
      </c>
    </row>
    <row r="104" spans="1:11">
      <c r="A104" s="4" t="s">
        <v>500</v>
      </c>
      <c r="F104" s="5" t="n">
        <v>1850</v>
      </c>
    </row>
    <row r="105" spans="1:11">
      <c r="A105" s="4" t="s">
        <v>44</v>
      </c>
      <c r="F105" s="5" t="n">
        <v>0</v>
      </c>
    </row>
    <row r="106" spans="1:11">
      <c r="A106" s="4" t="s">
        <v>51</v>
      </c>
      <c r="F106" s="5" t="n">
        <v>0</v>
      </c>
    </row>
    <row r="107" spans="1:11">
      <c r="A107" s="4" t="s">
        <v>52</v>
      </c>
      <c r="F107" s="5" t="n">
        <v>0</v>
      </c>
    </row>
    <row r="108" spans="1:11">
      <c r="A108" s="4" t="s">
        <v>501</v>
      </c>
      <c r="F108" s="5" t="n">
        <v>1850</v>
      </c>
    </row>
    <row r="109" spans="1:11">
      <c r="A109" s="4" t="s">
        <v>503</v>
      </c>
    </row>
    <row r="110" spans="1:11">
      <c r="A110" s="3" t="s">
        <v>465</v>
      </c>
    </row>
    <row r="111" spans="1:11">
      <c r="A111" s="4" t="s">
        <v>496</v>
      </c>
      <c r="F111" s="5" t="n">
        <v>22461</v>
      </c>
    </row>
    <row r="112" spans="1:11">
      <c r="A112" s="4" t="s">
        <v>497</v>
      </c>
      <c r="F112" s="5" t="n">
        <v>15466</v>
      </c>
    </row>
    <row r="113" spans="1:11">
      <c r="A113" s="4" t="s">
        <v>498</v>
      </c>
      <c r="F113" s="5" t="n">
        <v>5312</v>
      </c>
    </row>
    <row r="114" spans="1:11">
      <c r="A114" s="4" t="s">
        <v>499</v>
      </c>
      <c r="F114" s="5" t="n">
        <v>21344</v>
      </c>
    </row>
    <row r="115" spans="1:11">
      <c r="A115" s="4" t="s">
        <v>40</v>
      </c>
      <c r="F115" s="5" t="n">
        <v>114371</v>
      </c>
    </row>
    <row r="116" spans="1:11">
      <c r="A116" s="4" t="s">
        <v>467</v>
      </c>
      <c r="F116" s="5" t="n">
        <v>64359</v>
      </c>
    </row>
    <row r="117" spans="1:11">
      <c r="A117" s="4" t="s">
        <v>500</v>
      </c>
      <c r="F117" s="5" t="n">
        <v>243313</v>
      </c>
    </row>
    <row r="118" spans="1:11">
      <c r="A118" s="4" t="s">
        <v>44</v>
      </c>
      <c r="F118" s="5" t="n">
        <v>-19459</v>
      </c>
    </row>
    <row r="119" spans="1:11">
      <c r="A119" s="4" t="s">
        <v>51</v>
      </c>
      <c r="F119" s="5" t="n">
        <v>-20425</v>
      </c>
    </row>
    <row r="120" spans="1:11">
      <c r="A120" s="4" t="s">
        <v>52</v>
      </c>
      <c r="F120" s="5" t="n">
        <v>-3711</v>
      </c>
    </row>
    <row r="121" spans="1:11">
      <c r="A121" s="4" t="s">
        <v>501</v>
      </c>
      <c r="F121" s="6" t="n">
        <v>199718</v>
      </c>
    </row>
    <row r="122" spans="1:11">
      <c r="A122" s="4" t="s">
        <v>486</v>
      </c>
    </row>
    <row r="123" spans="1:11">
      <c r="A123" s="3" t="s">
        <v>465</v>
      </c>
    </row>
    <row r="124" spans="1:11">
      <c r="A124" s="4" t="s">
        <v>496</v>
      </c>
      <c r="K124" s="6" t="n">
        <v>1147</v>
      </c>
    </row>
    <row r="125" spans="1:11">
      <c r="A125" s="4" t="s">
        <v>497</v>
      </c>
      <c r="K125" s="5" t="n">
        <v>6230</v>
      </c>
    </row>
    <row r="126" spans="1:11">
      <c r="A126" s="4" t="s">
        <v>498</v>
      </c>
      <c r="K126" s="5" t="n">
        <v>232</v>
      </c>
    </row>
    <row r="127" spans="1:11">
      <c r="A127" s="4" t="s">
        <v>499</v>
      </c>
      <c r="K127" s="5" t="n">
        <v>2988</v>
      </c>
    </row>
    <row r="128" spans="1:11">
      <c r="A128" s="4" t="s">
        <v>40</v>
      </c>
      <c r="K128" s="5" t="n">
        <v>7711</v>
      </c>
    </row>
    <row r="129" spans="1:11">
      <c r="A129" s="4" t="s">
        <v>467</v>
      </c>
      <c r="K129" s="5" t="n">
        <v>8770</v>
      </c>
    </row>
    <row r="130" spans="1:11">
      <c r="A130" s="4" t="s">
        <v>500</v>
      </c>
      <c r="K130" s="5" t="n">
        <v>27078</v>
      </c>
    </row>
    <row r="131" spans="1:11">
      <c r="A131" s="4" t="s">
        <v>44</v>
      </c>
      <c r="K131" s="5" t="n">
        <v>-1633</v>
      </c>
    </row>
    <row r="132" spans="1:11">
      <c r="A132" s="4" t="s">
        <v>501</v>
      </c>
      <c r="K132" s="6" t="n">
        <v>25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491</v>
      </c>
      <c r="C1" s="2" t="s">
        <v>495</v>
      </c>
      <c r="D1" s="2" t="s">
        <v>32</v>
      </c>
    </row>
    <row r="2" spans="1:4">
      <c r="A2" s="3" t="s">
        <v>505</v>
      </c>
    </row>
    <row r="3" spans="1:4">
      <c r="A3" s="4" t="s">
        <v>506</v>
      </c>
      <c r="D3" s="6" t="n">
        <v>64359</v>
      </c>
    </row>
    <row r="4" spans="1:4">
      <c r="A4" s="4" t="s">
        <v>431</v>
      </c>
    </row>
    <row r="5" spans="1:4">
      <c r="A5" s="3" t="s">
        <v>505</v>
      </c>
    </row>
    <row r="6" spans="1:4">
      <c r="A6" s="4" t="s">
        <v>506</v>
      </c>
      <c r="D6" s="6" t="n">
        <v>9247</v>
      </c>
    </row>
    <row r="7" spans="1:4">
      <c r="A7" s="4" t="s">
        <v>507</v>
      </c>
      <c r="D7" s="4" t="s">
        <v>508</v>
      </c>
    </row>
    <row r="8" spans="1:4">
      <c r="A8" s="4" t="s">
        <v>436</v>
      </c>
    </row>
    <row r="9" spans="1:4">
      <c r="A9" s="3" t="s">
        <v>505</v>
      </c>
    </row>
    <row r="10" spans="1:4">
      <c r="A10" s="4" t="s">
        <v>506</v>
      </c>
      <c r="D10" s="6" t="n">
        <v>44401</v>
      </c>
    </row>
    <row r="11" spans="1:4">
      <c r="A11" s="4" t="s">
        <v>507</v>
      </c>
      <c r="D11" s="4" t="s">
        <v>413</v>
      </c>
    </row>
    <row r="12" spans="1:4">
      <c r="A12" s="4" t="s">
        <v>509</v>
      </c>
    </row>
    <row r="13" spans="1:4">
      <c r="A13" s="3" t="s">
        <v>505</v>
      </c>
    </row>
    <row r="14" spans="1:4">
      <c r="A14" s="4" t="s">
        <v>506</v>
      </c>
      <c r="D14" s="6" t="n">
        <v>10711</v>
      </c>
    </row>
    <row r="15" spans="1:4">
      <c r="A15" s="4" t="s">
        <v>507</v>
      </c>
      <c r="D15" s="4" t="s">
        <v>411</v>
      </c>
    </row>
    <row r="16" spans="1:4">
      <c r="A16" s="4" t="s">
        <v>472</v>
      </c>
    </row>
    <row r="17" spans="1:4">
      <c r="A17" s="3" t="s">
        <v>505</v>
      </c>
    </row>
    <row r="18" spans="1:4">
      <c r="A18" s="4" t="s">
        <v>506</v>
      </c>
      <c r="B18" s="6" t="n">
        <v>188877</v>
      </c>
    </row>
    <row r="19" spans="1:4">
      <c r="A19" s="4" t="s">
        <v>510</v>
      </c>
      <c r="B19" s="5" t="n">
        <v>28800</v>
      </c>
    </row>
    <row r="20" spans="1:4">
      <c r="A20" s="4" t="s">
        <v>511</v>
      </c>
      <c r="B20" s="5" t="n">
        <v>217677</v>
      </c>
    </row>
    <row r="21" spans="1:4">
      <c r="A21" s="4" t="s">
        <v>512</v>
      </c>
    </row>
    <row r="22" spans="1:4">
      <c r="A22" s="3" t="s">
        <v>505</v>
      </c>
    </row>
    <row r="23" spans="1:4">
      <c r="A23" s="4" t="s">
        <v>506</v>
      </c>
      <c r="B23" s="6" t="n">
        <v>14078</v>
      </c>
    </row>
    <row r="24" spans="1:4">
      <c r="A24" s="4" t="s">
        <v>507</v>
      </c>
      <c r="B24" s="4" t="s">
        <v>508</v>
      </c>
    </row>
    <row r="25" spans="1:4">
      <c r="A25" s="4" t="s">
        <v>513</v>
      </c>
    </row>
    <row r="26" spans="1:4">
      <c r="A26" s="3" t="s">
        <v>505</v>
      </c>
    </row>
    <row r="27" spans="1:4">
      <c r="A27" s="4" t="s">
        <v>506</v>
      </c>
      <c r="B27" s="6" t="n">
        <v>134519</v>
      </c>
    </row>
    <row r="28" spans="1:4">
      <c r="A28" s="4" t="s">
        <v>507</v>
      </c>
      <c r="B28" s="4" t="s">
        <v>514</v>
      </c>
    </row>
    <row r="29" spans="1:4">
      <c r="A29" s="4" t="s">
        <v>515</v>
      </c>
    </row>
    <row r="30" spans="1:4">
      <c r="A30" s="3" t="s">
        <v>505</v>
      </c>
    </row>
    <row r="31" spans="1:4">
      <c r="A31" s="4" t="s">
        <v>506</v>
      </c>
      <c r="B31" s="6" t="n">
        <v>40280</v>
      </c>
    </row>
    <row r="32" spans="1:4">
      <c r="A32" s="4" t="s">
        <v>507</v>
      </c>
      <c r="B32" s="4" t="s">
        <v>514</v>
      </c>
    </row>
    <row r="33" spans="1:4">
      <c r="A33" s="4" t="s">
        <v>486</v>
      </c>
    </row>
    <row r="34" spans="1:4">
      <c r="A34" s="3" t="s">
        <v>505</v>
      </c>
    </row>
    <row r="35" spans="1:4">
      <c r="A35" s="4" t="s">
        <v>506</v>
      </c>
      <c r="C35" s="6" t="n">
        <v>8770</v>
      </c>
    </row>
    <row r="36" spans="1:4">
      <c r="A36" s="4" t="s">
        <v>516</v>
      </c>
    </row>
    <row r="37" spans="1:4">
      <c r="A37" s="3" t="s">
        <v>505</v>
      </c>
    </row>
    <row r="38" spans="1:4">
      <c r="A38" s="4" t="s">
        <v>506</v>
      </c>
      <c r="C38" s="6" t="n">
        <v>3304</v>
      </c>
    </row>
    <row r="39" spans="1:4">
      <c r="A39" s="4" t="s">
        <v>507</v>
      </c>
      <c r="C39" s="4" t="s">
        <v>508</v>
      </c>
    </row>
    <row r="40" spans="1:4">
      <c r="A40" s="4" t="s">
        <v>517</v>
      </c>
    </row>
    <row r="41" spans="1:4">
      <c r="A41" s="3" t="s">
        <v>505</v>
      </c>
    </row>
    <row r="42" spans="1:4">
      <c r="A42" s="4" t="s">
        <v>506</v>
      </c>
      <c r="C42" s="6" t="n">
        <v>4393</v>
      </c>
    </row>
    <row r="43" spans="1:4">
      <c r="A43" s="4" t="s">
        <v>507</v>
      </c>
      <c r="C43" s="4" t="s">
        <v>518</v>
      </c>
    </row>
    <row r="44" spans="1:4">
      <c r="A44" s="4" t="s">
        <v>519</v>
      </c>
    </row>
    <row r="45" spans="1:4">
      <c r="A45" s="3" t="s">
        <v>505</v>
      </c>
    </row>
    <row r="46" spans="1:4">
      <c r="A46" s="4" t="s">
        <v>506</v>
      </c>
      <c r="C46" s="6" t="n">
        <v>1073</v>
      </c>
    </row>
    <row r="47" spans="1:4">
      <c r="A47" s="4" t="s">
        <v>507</v>
      </c>
      <c r="C47"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20</v>
      </c>
      <c r="B1" s="2" t="s">
        <v>521</v>
      </c>
      <c r="C1" s="2" t="s">
        <v>522</v>
      </c>
      <c r="D1" s="2" t="s">
        <v>523</v>
      </c>
      <c r="E1" s="2" t="s">
        <v>524</v>
      </c>
      <c r="F1" s="2" t="s">
        <v>525</v>
      </c>
      <c r="G1" s="2" t="s">
        <v>2</v>
      </c>
      <c r="H1" s="2" t="s">
        <v>401</v>
      </c>
      <c r="I1" s="2" t="s">
        <v>4</v>
      </c>
      <c r="J1" s="2" t="s">
        <v>402</v>
      </c>
      <c r="K1" s="2" t="s">
        <v>32</v>
      </c>
      <c r="L1" s="2" t="s">
        <v>403</v>
      </c>
      <c r="M1" s="2" t="s">
        <v>404</v>
      </c>
      <c r="N1" s="2" t="s">
        <v>405</v>
      </c>
      <c r="O1" s="2" t="s">
        <v>524</v>
      </c>
      <c r="P1" s="2" t="s">
        <v>525</v>
      </c>
      <c r="Q1" s="2" t="s">
        <v>523</v>
      </c>
      <c r="R1" s="2" t="s">
        <v>522</v>
      </c>
      <c r="S1" s="2" t="s">
        <v>2</v>
      </c>
      <c r="T1" s="2" t="s">
        <v>521</v>
      </c>
      <c r="U1" s="2" t="s">
        <v>32</v>
      </c>
      <c r="V1" s="2" t="s">
        <v>76</v>
      </c>
    </row>
    <row r="2" spans="1:22">
      <c r="A2" s="3" t="s">
        <v>526</v>
      </c>
    </row>
    <row r="3" spans="1:22">
      <c r="A3" s="4" t="s">
        <v>152</v>
      </c>
      <c r="S3" s="6" t="n">
        <v>39064</v>
      </c>
      <c r="U3" s="6" t="n">
        <v>27677</v>
      </c>
      <c r="V3" s="6" t="n">
        <v>0</v>
      </c>
    </row>
    <row r="4" spans="1:22">
      <c r="A4" s="4" t="s">
        <v>527</v>
      </c>
      <c r="S4" s="5" t="n">
        <v>97403</v>
      </c>
      <c r="U4" s="5" t="n">
        <v>109538</v>
      </c>
      <c r="V4" s="5" t="n">
        <v>113054</v>
      </c>
    </row>
    <row r="5" spans="1:22">
      <c r="A5" s="4" t="s">
        <v>466</v>
      </c>
      <c r="G5" s="6" t="n">
        <v>530419</v>
      </c>
      <c r="H5" s="6" t="n">
        <v>530356</v>
      </c>
      <c r="I5" s="6" t="n">
        <v>549696</v>
      </c>
      <c r="J5" s="6" t="n">
        <v>502572</v>
      </c>
      <c r="K5" s="6" t="n">
        <v>499798</v>
      </c>
      <c r="L5" s="6" t="n">
        <v>503791</v>
      </c>
      <c r="M5" s="6" t="n">
        <v>514881</v>
      </c>
      <c r="N5" s="6" t="n">
        <v>502198</v>
      </c>
      <c r="S5" s="5" t="n">
        <v>2113043</v>
      </c>
      <c r="U5" s="6" t="n">
        <v>2020668</v>
      </c>
      <c r="V5" s="6" t="n">
        <v>2147767</v>
      </c>
    </row>
    <row r="6" spans="1:22">
      <c r="A6" s="4" t="s">
        <v>528</v>
      </c>
    </row>
    <row r="7" spans="1:22">
      <c r="A7" s="3" t="s">
        <v>526</v>
      </c>
    </row>
    <row r="8" spans="1:22">
      <c r="A8" s="4" t="s">
        <v>152</v>
      </c>
      <c r="E8" s="6" t="n">
        <v>15000</v>
      </c>
    </row>
    <row r="9" spans="1:22">
      <c r="A9" s="4" t="s">
        <v>529</v>
      </c>
      <c r="E9" s="5" t="n">
        <v>5800</v>
      </c>
    </row>
    <row r="10" spans="1:22">
      <c r="A10" s="4" t="s">
        <v>530</v>
      </c>
      <c r="E10" s="6" t="n">
        <v>2000</v>
      </c>
    </row>
    <row r="11" spans="1:22">
      <c r="A11" s="4" t="s">
        <v>527</v>
      </c>
      <c r="S11" s="5" t="n">
        <v>2800</v>
      </c>
    </row>
    <row r="12" spans="1:22">
      <c r="A12" s="4" t="s">
        <v>466</v>
      </c>
      <c r="O12" s="6" t="n">
        <v>7500</v>
      </c>
    </row>
    <row r="13" spans="1:22">
      <c r="A13" s="4" t="s">
        <v>531</v>
      </c>
    </row>
    <row r="14" spans="1:22">
      <c r="A14" s="3" t="s">
        <v>526</v>
      </c>
    </row>
    <row r="15" spans="1:22">
      <c r="A15" s="4" t="s">
        <v>152</v>
      </c>
      <c r="D15" s="6" t="n">
        <v>17500</v>
      </c>
    </row>
    <row r="16" spans="1:22">
      <c r="A16" s="4" t="s">
        <v>529</v>
      </c>
      <c r="D16" s="6" t="n">
        <v>-7900</v>
      </c>
    </row>
    <row r="17" spans="1:22">
      <c r="A17" s="4" t="s">
        <v>527</v>
      </c>
      <c r="S17" s="5" t="n">
        <v>-3400</v>
      </c>
    </row>
    <row r="18" spans="1:22">
      <c r="A18" s="4" t="s">
        <v>466</v>
      </c>
      <c r="Q18" s="6" t="n">
        <v>13100</v>
      </c>
    </row>
    <row r="19" spans="1:22">
      <c r="A19" s="4" t="s">
        <v>532</v>
      </c>
    </row>
    <row r="20" spans="1:22">
      <c r="A20" s="3" t="s">
        <v>526</v>
      </c>
    </row>
    <row r="21" spans="1:22">
      <c r="A21" s="4" t="s">
        <v>152</v>
      </c>
      <c r="C21" s="6" t="n">
        <v>2700</v>
      </c>
    </row>
    <row r="22" spans="1:22">
      <c r="A22" s="4" t="s">
        <v>529</v>
      </c>
      <c r="C22" s="6" t="n">
        <v>-4200</v>
      </c>
    </row>
    <row r="23" spans="1:22">
      <c r="A23" s="4" t="s">
        <v>466</v>
      </c>
      <c r="R23" s="6" t="n">
        <v>8300</v>
      </c>
    </row>
    <row r="24" spans="1:22">
      <c r="A24" s="4" t="s">
        <v>533</v>
      </c>
    </row>
    <row r="25" spans="1:22">
      <c r="A25" s="3" t="s">
        <v>526</v>
      </c>
    </row>
    <row r="26" spans="1:22">
      <c r="A26" s="4" t="s">
        <v>152</v>
      </c>
      <c r="B26" s="6" t="n">
        <v>3800</v>
      </c>
    </row>
    <row r="27" spans="1:22">
      <c r="A27" s="4" t="s">
        <v>529</v>
      </c>
      <c r="B27" s="6" t="n">
        <v>-16000</v>
      </c>
    </row>
    <row r="28" spans="1:22">
      <c r="A28" s="4" t="s">
        <v>527</v>
      </c>
      <c r="S28" s="5" t="n">
        <v>-9100</v>
      </c>
    </row>
    <row r="29" spans="1:22">
      <c r="A29" s="4" t="s">
        <v>466</v>
      </c>
      <c r="T29" s="6" t="n">
        <v>11700</v>
      </c>
    </row>
    <row r="30" spans="1:22">
      <c r="A30" s="4" t="s">
        <v>534</v>
      </c>
    </row>
    <row r="31" spans="1:22">
      <c r="A31" s="3" t="s">
        <v>526</v>
      </c>
    </row>
    <row r="32" spans="1:22">
      <c r="A32" s="4" t="s">
        <v>152</v>
      </c>
      <c r="F32" s="6" t="n">
        <v>27700</v>
      </c>
    </row>
    <row r="33" spans="1:22">
      <c r="A33" s="4" t="s">
        <v>529</v>
      </c>
      <c r="F33" s="6" t="n">
        <v>18100</v>
      </c>
    </row>
    <row r="34" spans="1:22">
      <c r="A34" s="4" t="s">
        <v>527</v>
      </c>
      <c r="S34" s="6" t="n">
        <v>4800</v>
      </c>
    </row>
    <row r="35" spans="1:22">
      <c r="A35" s="4" t="s">
        <v>466</v>
      </c>
      <c r="P35" s="6" t="n">
        <v>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6</v>
      </c>
    </row>
    <row r="3" spans="1:4">
      <c r="A3" s="3" t="s">
        <v>97</v>
      </c>
    </row>
    <row r="4" spans="1:4">
      <c r="A4" s="4" t="s">
        <v>89</v>
      </c>
      <c r="B4" s="6" t="n">
        <v>271109</v>
      </c>
      <c r="C4" s="6" t="n">
        <v>282807</v>
      </c>
      <c r="D4" s="6" t="n">
        <v>279386</v>
      </c>
    </row>
    <row r="5" spans="1:4">
      <c r="A5" s="3" t="s">
        <v>98</v>
      </c>
    </row>
    <row r="6" spans="1:4">
      <c r="A6" s="4" t="s">
        <v>99</v>
      </c>
      <c r="B6" s="5" t="n">
        <v>4361</v>
      </c>
      <c r="C6" s="5" t="n">
        <v>4531</v>
      </c>
      <c r="D6" s="5" t="n">
        <v>4510</v>
      </c>
    </row>
    <row r="7" spans="1:4">
      <c r="A7" s="4" t="s">
        <v>100</v>
      </c>
      <c r="B7" s="5" t="n">
        <v>3049</v>
      </c>
      <c r="C7" s="5" t="n">
        <v>9415</v>
      </c>
      <c r="D7" s="5" t="n">
        <v>-16459</v>
      </c>
    </row>
    <row r="8" spans="1:4">
      <c r="A8" s="4" t="s">
        <v>101</v>
      </c>
      <c r="B8" s="5" t="n">
        <v>-76822</v>
      </c>
      <c r="C8" s="5" t="n">
        <v>-63441</v>
      </c>
      <c r="D8" s="5" t="n">
        <v>-77024</v>
      </c>
    </row>
    <row r="9" spans="1:4">
      <c r="A9" s="4" t="s">
        <v>102</v>
      </c>
      <c r="B9" s="5" t="n">
        <v>14257</v>
      </c>
      <c r="C9" s="5" t="n">
        <v>-4725</v>
      </c>
      <c r="D9" s="5" t="n">
        <v>0</v>
      </c>
    </row>
    <row r="10" spans="1:4">
      <c r="A10" s="4" t="s">
        <v>98</v>
      </c>
      <c r="B10" s="5" t="n">
        <v>-55155</v>
      </c>
      <c r="C10" s="5" t="n">
        <v>-54220</v>
      </c>
      <c r="D10" s="5" t="n">
        <v>-88973</v>
      </c>
    </row>
    <row r="11" spans="1:4">
      <c r="A11" s="4" t="s">
        <v>103</v>
      </c>
      <c r="B11" s="6" t="n">
        <v>215954</v>
      </c>
      <c r="C11" s="6" t="n">
        <v>228587</v>
      </c>
      <c r="D11" s="6" t="n">
        <v>190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32</v>
      </c>
    </row>
    <row r="2" spans="1:3">
      <c r="A2" s="3" t="s">
        <v>536</v>
      </c>
    </row>
    <row r="3" spans="1:3">
      <c r="A3" s="4" t="s">
        <v>537</v>
      </c>
      <c r="B3" s="6" t="n">
        <v>275250</v>
      </c>
      <c r="C3" s="6" t="n">
        <v>262304</v>
      </c>
    </row>
    <row r="4" spans="1:3">
      <c r="A4" s="4" t="s">
        <v>502</v>
      </c>
      <c r="B4" s="5" t="n">
        <v>5641</v>
      </c>
      <c r="C4" s="5" t="n">
        <v>5508</v>
      </c>
    </row>
    <row r="5" spans="1:3">
      <c r="A5" s="4" t="s">
        <v>105</v>
      </c>
      <c r="B5" s="5" t="n">
        <v>280891</v>
      </c>
      <c r="C5" s="5" t="n">
        <v>267812</v>
      </c>
    </row>
    <row r="6" spans="1:3">
      <c r="A6" s="4" t="s">
        <v>538</v>
      </c>
      <c r="B6" s="5" t="n">
        <v>8078</v>
      </c>
      <c r="C6" s="5" t="n">
        <v>7812</v>
      </c>
    </row>
    <row r="7" spans="1:3">
      <c r="A7" s="4" t="s">
        <v>539</v>
      </c>
      <c r="B7" s="5" t="n">
        <v>272813</v>
      </c>
      <c r="C7" s="5" t="n">
        <v>260000</v>
      </c>
    </row>
    <row r="8" spans="1:3">
      <c r="A8" s="3" t="s">
        <v>540</v>
      </c>
    </row>
    <row r="9" spans="1:3">
      <c r="A9" s="4" t="s">
        <v>541</v>
      </c>
      <c r="B9" s="5" t="n">
        <v>154278</v>
      </c>
      <c r="C9" s="5" t="n">
        <v>141671</v>
      </c>
    </row>
    <row r="10" spans="1:3">
      <c r="A10" s="4" t="s">
        <v>542</v>
      </c>
      <c r="B10" s="5" t="n">
        <v>34832</v>
      </c>
      <c r="C10" s="5" t="n">
        <v>32387</v>
      </c>
    </row>
    <row r="11" spans="1:3">
      <c r="A11" s="4" t="s">
        <v>543</v>
      </c>
      <c r="B11" s="5" t="n">
        <v>63749</v>
      </c>
      <c r="C11" s="5" t="n">
        <v>65066</v>
      </c>
    </row>
    <row r="12" spans="1:3">
      <c r="A12" s="4" t="s">
        <v>105</v>
      </c>
      <c r="B12" s="5" t="n">
        <v>252859</v>
      </c>
      <c r="C12" s="5" t="n">
        <v>239124</v>
      </c>
    </row>
    <row r="13" spans="1:3">
      <c r="A13" s="3" t="s">
        <v>544</v>
      </c>
    </row>
    <row r="14" spans="1:3">
      <c r="A14" s="4" t="s">
        <v>545</v>
      </c>
      <c r="B14" s="5" t="n">
        <v>33883</v>
      </c>
      <c r="C14" s="5" t="n">
        <v>34343</v>
      </c>
    </row>
    <row r="15" spans="1:3">
      <c r="A15" s="4" t="s">
        <v>546</v>
      </c>
      <c r="B15" s="5" t="n">
        <v>169261</v>
      </c>
      <c r="C15" s="5" t="n">
        <v>157946</v>
      </c>
    </row>
    <row r="16" spans="1:3">
      <c r="A16" s="4" t="s">
        <v>547</v>
      </c>
      <c r="B16" s="5" t="n">
        <v>328779</v>
      </c>
      <c r="C16" s="5" t="n">
        <v>331146</v>
      </c>
    </row>
    <row r="17" spans="1:3">
      <c r="A17" s="4" t="s">
        <v>548</v>
      </c>
      <c r="B17" s="5" t="n">
        <v>98355</v>
      </c>
      <c r="C17" s="5" t="n">
        <v>97250</v>
      </c>
    </row>
    <row r="18" spans="1:3">
      <c r="A18" s="4" t="s">
        <v>549</v>
      </c>
      <c r="B18" s="5" t="n">
        <v>10373</v>
      </c>
      <c r="C18" s="5" t="n">
        <v>13377</v>
      </c>
    </row>
    <row r="19" spans="1:3">
      <c r="A19" s="4" t="s">
        <v>105</v>
      </c>
      <c r="B19" s="5" t="n">
        <v>640651</v>
      </c>
      <c r="C19" s="5" t="n">
        <v>634062</v>
      </c>
    </row>
    <row r="20" spans="1:3">
      <c r="A20" s="4" t="s">
        <v>550</v>
      </c>
      <c r="B20" s="5" t="n">
        <v>392835</v>
      </c>
      <c r="C20" s="5" t="n">
        <v>393117</v>
      </c>
    </row>
    <row r="21" spans="1:3">
      <c r="A21" s="4" t="s">
        <v>551</v>
      </c>
      <c r="B21" s="5" t="n">
        <v>247816</v>
      </c>
      <c r="C21" s="5" t="n">
        <v>240945</v>
      </c>
    </row>
    <row r="22" spans="1:3">
      <c r="A22" s="3" t="s">
        <v>552</v>
      </c>
    </row>
    <row r="23" spans="1:3">
      <c r="A23" s="4" t="s">
        <v>553</v>
      </c>
      <c r="B23" s="5" t="n">
        <v>67600</v>
      </c>
      <c r="C23" s="5" t="n">
        <v>67209</v>
      </c>
    </row>
    <row r="24" spans="1:3">
      <c r="A24" s="4" t="s">
        <v>554</v>
      </c>
      <c r="B24" s="5" t="n">
        <v>16339</v>
      </c>
      <c r="C24" s="5" t="n">
        <v>12599</v>
      </c>
    </row>
    <row r="25" spans="1:3">
      <c r="A25" s="4" t="s">
        <v>555</v>
      </c>
      <c r="B25" s="5" t="n">
        <v>8808</v>
      </c>
      <c r="C25" s="5" t="n">
        <v>3836</v>
      </c>
    </row>
    <row r="26" spans="1:3">
      <c r="A26" s="4" t="s">
        <v>556</v>
      </c>
      <c r="B26" s="5" t="n">
        <v>9416</v>
      </c>
      <c r="C26" s="5" t="n">
        <v>9505</v>
      </c>
    </row>
    <row r="27" spans="1:3">
      <c r="A27" s="4" t="s">
        <v>557</v>
      </c>
      <c r="B27" s="5" t="n">
        <v>5628</v>
      </c>
      <c r="C27" s="5" t="n">
        <v>7936</v>
      </c>
    </row>
    <row r="28" spans="1:3">
      <c r="A28" s="4" t="s">
        <v>558</v>
      </c>
      <c r="B28" s="5" t="n">
        <v>12607</v>
      </c>
      <c r="C28" s="5" t="n">
        <v>9885</v>
      </c>
    </row>
    <row r="29" spans="1:3">
      <c r="A29" s="4" t="s">
        <v>214</v>
      </c>
      <c r="B29" s="5" t="n">
        <v>3893</v>
      </c>
      <c r="C29" s="5" t="n">
        <v>6636</v>
      </c>
    </row>
    <row r="30" spans="1:3">
      <c r="A30" s="4" t="s">
        <v>559</v>
      </c>
      <c r="B30" s="5" t="n">
        <v>1366</v>
      </c>
      <c r="C30" s="5" t="n">
        <v>3498</v>
      </c>
    </row>
    <row r="31" spans="1:3">
      <c r="A31" s="4" t="s">
        <v>560</v>
      </c>
      <c r="B31" s="5" t="n">
        <v>1663</v>
      </c>
      <c r="C31" s="5" t="n">
        <v>1230</v>
      </c>
    </row>
    <row r="32" spans="1:3">
      <c r="A32" s="4" t="s">
        <v>171</v>
      </c>
      <c r="B32" s="5" t="n">
        <v>0</v>
      </c>
      <c r="C32" s="5" t="n">
        <v>4705</v>
      </c>
    </row>
    <row r="33" spans="1:3">
      <c r="A33" s="4" t="s">
        <v>502</v>
      </c>
      <c r="B33" s="5" t="n">
        <v>25532</v>
      </c>
      <c r="C33" s="5" t="n">
        <v>26633</v>
      </c>
    </row>
    <row r="34" spans="1:3">
      <c r="A34" s="4" t="s">
        <v>561</v>
      </c>
      <c r="B34" s="5" t="n">
        <v>152852</v>
      </c>
      <c r="C34" s="5" t="n">
        <v>153672</v>
      </c>
    </row>
    <row r="35" spans="1:3">
      <c r="A35" s="3" t="s">
        <v>562</v>
      </c>
    </row>
    <row r="36" spans="1:3">
      <c r="A36" s="4" t="s">
        <v>563</v>
      </c>
      <c r="B36" s="5" t="n">
        <v>93604</v>
      </c>
      <c r="C36" s="5" t="n">
        <v>76190</v>
      </c>
    </row>
    <row r="37" spans="1:3">
      <c r="A37" s="4" t="s">
        <v>559</v>
      </c>
      <c r="B37" s="5" t="n">
        <v>2623</v>
      </c>
      <c r="C37" s="5" t="n">
        <v>4252</v>
      </c>
    </row>
    <row r="38" spans="1:3">
      <c r="A38" s="4" t="s">
        <v>558</v>
      </c>
      <c r="B38" s="5" t="n">
        <v>2442</v>
      </c>
      <c r="C38" s="5" t="n">
        <v>3763</v>
      </c>
    </row>
    <row r="39" spans="1:3">
      <c r="A39" s="4" t="s">
        <v>502</v>
      </c>
      <c r="B39" s="5" t="n">
        <v>22561</v>
      </c>
      <c r="C39" s="5" t="n">
        <v>18160</v>
      </c>
    </row>
    <row r="40" spans="1:3">
      <c r="A40" s="4" t="s">
        <v>564</v>
      </c>
      <c r="B40" s="6" t="n">
        <v>121230</v>
      </c>
      <c r="C40" s="6" t="n">
        <v>102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6</v>
      </c>
    </row>
    <row r="3" spans="1:4">
      <c r="A3" s="3" t="s">
        <v>566</v>
      </c>
    </row>
    <row r="4" spans="1:4">
      <c r="A4" s="4" t="s">
        <v>567</v>
      </c>
      <c r="B4" s="6" t="n">
        <v>7812</v>
      </c>
      <c r="C4" s="6" t="n">
        <v>6961</v>
      </c>
      <c r="D4" s="6" t="n">
        <v>5841</v>
      </c>
    </row>
    <row r="5" spans="1:4">
      <c r="A5" s="4" t="s">
        <v>568</v>
      </c>
      <c r="B5" s="5" t="n">
        <v>1425</v>
      </c>
      <c r="C5" s="5" t="n">
        <v>1556</v>
      </c>
      <c r="D5" s="5" t="n">
        <v>2643</v>
      </c>
    </row>
    <row r="6" spans="1:4">
      <c r="A6" s="4" t="s">
        <v>569</v>
      </c>
      <c r="B6" s="5" t="n">
        <v>-1585</v>
      </c>
      <c r="C6" s="5" t="n">
        <v>-1009</v>
      </c>
      <c r="D6" s="5" t="n">
        <v>-1195</v>
      </c>
    </row>
    <row r="7" spans="1:4">
      <c r="A7" s="4" t="s">
        <v>570</v>
      </c>
      <c r="B7" s="5" t="n">
        <v>426</v>
      </c>
      <c r="C7" s="5" t="n">
        <v>304</v>
      </c>
      <c r="D7" s="5" t="n">
        <v>-328</v>
      </c>
    </row>
    <row r="8" spans="1:4">
      <c r="A8" s="4" t="s">
        <v>571</v>
      </c>
      <c r="B8" s="6" t="n">
        <v>8078</v>
      </c>
      <c r="C8" s="6" t="n">
        <v>7812</v>
      </c>
      <c r="D8" s="6" t="n">
        <v>69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2</v>
      </c>
      <c r="D2" s="2" t="s">
        <v>76</v>
      </c>
      <c r="E2" s="2" t="s">
        <v>573</v>
      </c>
    </row>
    <row r="3" spans="1:5">
      <c r="A3" s="3" t="s">
        <v>574</v>
      </c>
    </row>
    <row r="4" spans="1:5">
      <c r="A4" s="4" t="s">
        <v>138</v>
      </c>
      <c r="B4" s="6" t="n">
        <v>49038</v>
      </c>
      <c r="C4" s="6" t="n">
        <v>42426</v>
      </c>
      <c r="D4" s="6" t="n">
        <v>43187</v>
      </c>
    </row>
    <row r="5" spans="1:5">
      <c r="A5" s="4" t="s">
        <v>575</v>
      </c>
      <c r="B5" s="5" t="n">
        <v>44800</v>
      </c>
    </row>
    <row r="6" spans="1:5">
      <c r="A6" s="4" t="s">
        <v>576</v>
      </c>
      <c r="B6" s="5" t="n">
        <v>36500</v>
      </c>
    </row>
    <row r="7" spans="1:5">
      <c r="A7" s="4" t="s">
        <v>577</v>
      </c>
      <c r="B7" s="5" t="n">
        <v>33100</v>
      </c>
    </row>
    <row r="8" spans="1:5">
      <c r="A8" s="4" t="s">
        <v>578</v>
      </c>
      <c r="B8" s="5" t="n">
        <v>31700</v>
      </c>
    </row>
    <row r="9" spans="1:5">
      <c r="A9" s="4" t="s">
        <v>579</v>
      </c>
      <c r="B9" s="6" t="n">
        <v>30800</v>
      </c>
    </row>
    <row r="10" spans="1:5">
      <c r="A10" s="4" t="s">
        <v>580</v>
      </c>
    </row>
    <row r="11" spans="1:5">
      <c r="A11" s="3" t="s">
        <v>574</v>
      </c>
    </row>
    <row r="12" spans="1:5">
      <c r="A12" s="4" t="s">
        <v>581</v>
      </c>
      <c r="E12" s="4" t="s">
        <v>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6</v>
      </c>
    </row>
    <row r="3" spans="1:4">
      <c r="A3" s="3" t="s">
        <v>574</v>
      </c>
    </row>
    <row r="4" spans="1:4">
      <c r="A4" s="4" t="s">
        <v>40</v>
      </c>
      <c r="D4" s="6" t="n">
        <v>1521908</v>
      </c>
    </row>
    <row r="5" spans="1:4">
      <c r="A5" s="4" t="s">
        <v>584</v>
      </c>
      <c r="D5" s="5" t="n">
        <v>-200631</v>
      </c>
    </row>
    <row r="6" spans="1:4">
      <c r="A6" s="3" t="s">
        <v>40</v>
      </c>
    </row>
    <row r="7" spans="1:4">
      <c r="A7" s="4" t="s">
        <v>585</v>
      </c>
      <c r="B7" s="6" t="n">
        <v>1396529</v>
      </c>
      <c r="C7" s="6" t="n">
        <v>1321277</v>
      </c>
    </row>
    <row r="8" spans="1:4">
      <c r="A8" s="4" t="s">
        <v>586</v>
      </c>
      <c r="B8" s="5" t="n">
        <v>-37482</v>
      </c>
      <c r="C8" s="5" t="n">
        <v>-29982</v>
      </c>
    </row>
    <row r="9" spans="1:4">
      <c r="A9" s="4" t="s">
        <v>587</v>
      </c>
      <c r="B9" s="5" t="n">
        <v>290393</v>
      </c>
      <c r="C9" s="5" t="n">
        <v>115447</v>
      </c>
    </row>
    <row r="10" spans="1:4">
      <c r="A10" s="4" t="s">
        <v>588</v>
      </c>
      <c r="B10" s="5" t="n">
        <v>-15772</v>
      </c>
      <c r="C10" s="5" t="n">
        <v>-10213</v>
      </c>
    </row>
    <row r="11" spans="1:4">
      <c r="A11" s="4" t="s">
        <v>589</v>
      </c>
      <c r="B11" s="5" t="n">
        <v>-1076</v>
      </c>
    </row>
    <row r="12" spans="1:4">
      <c r="A12" s="4" t="s">
        <v>590</v>
      </c>
      <c r="B12" s="5" t="n">
        <v>1632592</v>
      </c>
      <c r="C12" s="5" t="n">
        <v>1396529</v>
      </c>
    </row>
    <row r="13" spans="1:4">
      <c r="A13" s="4" t="s">
        <v>591</v>
      </c>
    </row>
    <row r="14" spans="1:4">
      <c r="A14" s="3" t="s">
        <v>574</v>
      </c>
    </row>
    <row r="15" spans="1:4">
      <c r="A15" s="4" t="s">
        <v>40</v>
      </c>
      <c r="D15" s="5" t="n">
        <v>544870</v>
      </c>
    </row>
    <row r="16" spans="1:4">
      <c r="A16" s="4" t="s">
        <v>584</v>
      </c>
      <c r="D16" s="5" t="n">
        <v>-20721</v>
      </c>
    </row>
    <row r="17" spans="1:4">
      <c r="A17" s="3" t="s">
        <v>40</v>
      </c>
    </row>
    <row r="18" spans="1:4">
      <c r="A18" s="4" t="s">
        <v>585</v>
      </c>
      <c r="B18" s="5" t="n">
        <v>584770</v>
      </c>
      <c r="C18" s="5" t="n">
        <v>524149</v>
      </c>
    </row>
    <row r="19" spans="1:4">
      <c r="A19" s="4" t="s">
        <v>586</v>
      </c>
      <c r="B19" s="5" t="n">
        <v>-5951</v>
      </c>
      <c r="C19" s="5" t="n">
        <v>-11318</v>
      </c>
    </row>
    <row r="20" spans="1:4">
      <c r="A20" s="4" t="s">
        <v>587</v>
      </c>
      <c r="B20" s="5" t="n">
        <v>0</v>
      </c>
      <c r="C20" s="5" t="n">
        <v>71939</v>
      </c>
    </row>
    <row r="21" spans="1:4">
      <c r="A21" s="4" t="s">
        <v>588</v>
      </c>
      <c r="B21" s="5" t="n">
        <v>-3759</v>
      </c>
      <c r="C21" s="5" t="n">
        <v>0</v>
      </c>
    </row>
    <row r="22" spans="1:4">
      <c r="A22" s="4" t="s">
        <v>589</v>
      </c>
      <c r="B22" s="5" t="n">
        <v>-1623</v>
      </c>
    </row>
    <row r="23" spans="1:4">
      <c r="A23" s="4" t="s">
        <v>590</v>
      </c>
      <c r="B23" s="5" t="n">
        <v>573437</v>
      </c>
      <c r="C23" s="5" t="n">
        <v>584770</v>
      </c>
    </row>
    <row r="24" spans="1:4">
      <c r="A24" s="4" t="s">
        <v>592</v>
      </c>
    </row>
    <row r="25" spans="1:4">
      <c r="A25" s="3" t="s">
        <v>574</v>
      </c>
    </row>
    <row r="26" spans="1:4">
      <c r="A26" s="4" t="s">
        <v>40</v>
      </c>
      <c r="D26" s="5" t="n">
        <v>713285</v>
      </c>
    </row>
    <row r="27" spans="1:4">
      <c r="A27" s="4" t="s">
        <v>584</v>
      </c>
      <c r="D27" s="5" t="n">
        <v>-149820</v>
      </c>
    </row>
    <row r="28" spans="1:4">
      <c r="A28" s="3" t="s">
        <v>40</v>
      </c>
    </row>
    <row r="29" spans="1:4">
      <c r="A29" s="4" t="s">
        <v>585</v>
      </c>
      <c r="B29" s="5" t="n">
        <v>590605</v>
      </c>
      <c r="C29" s="5" t="n">
        <v>563465</v>
      </c>
    </row>
    <row r="30" spans="1:4">
      <c r="A30" s="4" t="s">
        <v>586</v>
      </c>
      <c r="B30" s="5" t="n">
        <v>-23559</v>
      </c>
      <c r="C30" s="5" t="n">
        <v>-6155</v>
      </c>
    </row>
    <row r="31" spans="1:4">
      <c r="A31" s="4" t="s">
        <v>587</v>
      </c>
      <c r="B31" s="5" t="n">
        <v>143719</v>
      </c>
      <c r="C31" s="5" t="n">
        <v>43508</v>
      </c>
    </row>
    <row r="32" spans="1:4">
      <c r="A32" s="4" t="s">
        <v>588</v>
      </c>
      <c r="B32" s="5" t="n">
        <v>-12013</v>
      </c>
      <c r="C32" s="5" t="n">
        <v>-10213</v>
      </c>
    </row>
    <row r="33" spans="1:4">
      <c r="A33" s="4" t="s">
        <v>589</v>
      </c>
      <c r="B33" s="5" t="n">
        <v>547</v>
      </c>
    </row>
    <row r="34" spans="1:4">
      <c r="A34" s="4" t="s">
        <v>590</v>
      </c>
      <c r="B34" s="5" t="n">
        <v>699299</v>
      </c>
      <c r="C34" s="5" t="n">
        <v>590605</v>
      </c>
    </row>
    <row r="35" spans="1:4">
      <c r="A35" s="4" t="s">
        <v>593</v>
      </c>
    </row>
    <row r="36" spans="1:4">
      <c r="A36" s="3" t="s">
        <v>574</v>
      </c>
    </row>
    <row r="37" spans="1:4">
      <c r="A37" s="4" t="s">
        <v>40</v>
      </c>
      <c r="D37" s="5" t="n">
        <v>263753</v>
      </c>
    </row>
    <row r="38" spans="1:4">
      <c r="A38" s="4" t="s">
        <v>584</v>
      </c>
      <c r="D38" s="6" t="n">
        <v>-30090</v>
      </c>
    </row>
    <row r="39" spans="1:4">
      <c r="A39" s="3" t="s">
        <v>40</v>
      </c>
    </row>
    <row r="40" spans="1:4">
      <c r="A40" s="4" t="s">
        <v>585</v>
      </c>
      <c r="B40" s="5" t="n">
        <v>221154</v>
      </c>
      <c r="C40" s="5" t="n">
        <v>233663</v>
      </c>
    </row>
    <row r="41" spans="1:4">
      <c r="A41" s="4" t="s">
        <v>586</v>
      </c>
      <c r="B41" s="5" t="n">
        <v>-7972</v>
      </c>
      <c r="C41" s="5" t="n">
        <v>-12509</v>
      </c>
    </row>
    <row r="42" spans="1:4">
      <c r="A42" s="4" t="s">
        <v>587</v>
      </c>
      <c r="B42" s="5" t="n">
        <v>146674</v>
      </c>
      <c r="C42" s="5" t="n">
        <v>0</v>
      </c>
    </row>
    <row r="43" spans="1:4">
      <c r="A43" s="4" t="s">
        <v>588</v>
      </c>
      <c r="B43" s="5" t="n">
        <v>0</v>
      </c>
      <c r="C43" s="5" t="n">
        <v>0</v>
      </c>
    </row>
    <row r="44" spans="1:4">
      <c r="A44" s="4" t="s">
        <v>589</v>
      </c>
      <c r="B44" s="5" t="n">
        <v>0</v>
      </c>
    </row>
    <row r="45" spans="1:4">
      <c r="A45" s="4" t="s">
        <v>590</v>
      </c>
      <c r="B45" s="6" t="n">
        <v>359856</v>
      </c>
      <c r="C45" s="6" t="n">
        <v>2211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605645</v>
      </c>
      <c r="C4" s="6" t="n">
        <v>463841</v>
      </c>
    </row>
    <row r="5" spans="1:3">
      <c r="A5" s="4" t="s">
        <v>597</v>
      </c>
      <c r="B5" s="5" t="n">
        <v>696545</v>
      </c>
      <c r="C5" s="5" t="n">
        <v>525941</v>
      </c>
    </row>
    <row r="6" spans="1:3">
      <c r="A6" s="4" t="s">
        <v>598</v>
      </c>
      <c r="B6" s="5" t="n">
        <v>-261041</v>
      </c>
      <c r="C6" s="5" t="n">
        <v>-238104</v>
      </c>
    </row>
    <row r="7" spans="1:3">
      <c r="A7" s="4" t="s">
        <v>599</v>
      </c>
      <c r="B7" s="5" t="n">
        <v>344604</v>
      </c>
      <c r="C7" s="5" t="n">
        <v>225737</v>
      </c>
    </row>
    <row r="8" spans="1:3">
      <c r="A8" s="4" t="s">
        <v>600</v>
      </c>
      <c r="B8" s="5" t="n">
        <v>435504</v>
      </c>
      <c r="C8" s="5" t="n">
        <v>287837</v>
      </c>
    </row>
    <row r="9" spans="1:3">
      <c r="A9" s="4" t="s">
        <v>580</v>
      </c>
    </row>
    <row r="10" spans="1:3">
      <c r="A10" s="3" t="s">
        <v>595</v>
      </c>
    </row>
    <row r="11" spans="1:3">
      <c r="A11" s="4" t="s">
        <v>601</v>
      </c>
      <c r="B11" s="5" t="n">
        <v>62100</v>
      </c>
      <c r="C11" s="5" t="n">
        <v>62100</v>
      </c>
    </row>
    <row r="12" spans="1:3">
      <c r="A12" s="4" t="s">
        <v>602</v>
      </c>
      <c r="B12" s="5" t="n">
        <v>62100</v>
      </c>
      <c r="C12" s="5" t="n">
        <v>62100</v>
      </c>
    </row>
    <row r="13" spans="1:3">
      <c r="A13" s="4" t="s">
        <v>603</v>
      </c>
    </row>
    <row r="14" spans="1:3">
      <c r="A14" s="3" t="s">
        <v>595</v>
      </c>
    </row>
    <row r="15" spans="1:3">
      <c r="A15" s="4" t="s">
        <v>601</v>
      </c>
      <c r="B15" s="5" t="n">
        <v>28800</v>
      </c>
      <c r="C15" s="5" t="n">
        <v>0</v>
      </c>
    </row>
    <row r="16" spans="1:3">
      <c r="A16" s="4" t="s">
        <v>602</v>
      </c>
      <c r="B16" s="5" t="n">
        <v>28800</v>
      </c>
      <c r="C16" s="5" t="n">
        <v>0</v>
      </c>
    </row>
    <row r="17" spans="1:3">
      <c r="A17" s="4" t="s">
        <v>424</v>
      </c>
    </row>
    <row r="18" spans="1:3">
      <c r="A18" s="3" t="s">
        <v>595</v>
      </c>
    </row>
    <row r="19" spans="1:3">
      <c r="A19" s="4" t="s">
        <v>596</v>
      </c>
      <c r="B19" s="5" t="n">
        <v>9856</v>
      </c>
      <c r="C19" s="5" t="n">
        <v>10202</v>
      </c>
    </row>
    <row r="20" spans="1:3">
      <c r="A20" s="4" t="s">
        <v>598</v>
      </c>
      <c r="B20" s="5" t="n">
        <v>-6635</v>
      </c>
      <c r="C20" s="5" t="n">
        <v>-6175</v>
      </c>
    </row>
    <row r="21" spans="1:3">
      <c r="A21" s="4" t="s">
        <v>599</v>
      </c>
      <c r="B21" s="6" t="n">
        <v>3221</v>
      </c>
      <c r="C21" s="5" t="n">
        <v>4027</v>
      </c>
    </row>
    <row r="22" spans="1:3">
      <c r="A22" s="4" t="s">
        <v>604</v>
      </c>
      <c r="B22" s="4" t="s">
        <v>426</v>
      </c>
    </row>
    <row r="23" spans="1:3">
      <c r="A23" s="4" t="s">
        <v>431</v>
      </c>
    </row>
    <row r="24" spans="1:3">
      <c r="A24" s="3" t="s">
        <v>595</v>
      </c>
    </row>
    <row r="25" spans="1:3">
      <c r="A25" s="4" t="s">
        <v>596</v>
      </c>
      <c r="B25" s="6" t="n">
        <v>113428</v>
      </c>
      <c r="C25" s="5" t="n">
        <v>110658</v>
      </c>
    </row>
    <row r="26" spans="1:3">
      <c r="A26" s="4" t="s">
        <v>598</v>
      </c>
      <c r="B26" s="5" t="n">
        <v>-42653</v>
      </c>
      <c r="C26" s="5" t="n">
        <v>-38696</v>
      </c>
    </row>
    <row r="27" spans="1:3">
      <c r="A27" s="4" t="s">
        <v>599</v>
      </c>
      <c r="B27" s="6" t="n">
        <v>70775</v>
      </c>
      <c r="C27" s="5" t="n">
        <v>71962</v>
      </c>
    </row>
    <row r="28" spans="1:3">
      <c r="A28" s="4" t="s">
        <v>604</v>
      </c>
      <c r="B28" s="4" t="s">
        <v>432</v>
      </c>
    </row>
    <row r="29" spans="1:3">
      <c r="A29" s="4" t="s">
        <v>436</v>
      </c>
    </row>
    <row r="30" spans="1:3">
      <c r="A30" s="3" t="s">
        <v>595</v>
      </c>
    </row>
    <row r="31" spans="1:3">
      <c r="A31" s="4" t="s">
        <v>596</v>
      </c>
      <c r="B31" s="6" t="n">
        <v>369087</v>
      </c>
      <c r="C31" s="5" t="n">
        <v>257071</v>
      </c>
    </row>
    <row r="32" spans="1:3">
      <c r="A32" s="4" t="s">
        <v>598</v>
      </c>
      <c r="B32" s="5" t="n">
        <v>-161065</v>
      </c>
      <c r="C32" s="5" t="n">
        <v>-144134</v>
      </c>
    </row>
    <row r="33" spans="1:3">
      <c r="A33" s="4" t="s">
        <v>599</v>
      </c>
      <c r="B33" s="6" t="n">
        <v>208022</v>
      </c>
      <c r="C33" s="5" t="n">
        <v>112937</v>
      </c>
    </row>
    <row r="34" spans="1:3">
      <c r="A34" s="4" t="s">
        <v>604</v>
      </c>
      <c r="B34" s="4" t="s">
        <v>413</v>
      </c>
    </row>
    <row r="35" spans="1:3">
      <c r="A35" s="4" t="s">
        <v>605</v>
      </c>
    </row>
    <row r="36" spans="1:3">
      <c r="A36" s="3" t="s">
        <v>595</v>
      </c>
    </row>
    <row r="37" spans="1:3">
      <c r="A37" s="4" t="s">
        <v>596</v>
      </c>
      <c r="B37" s="6" t="n">
        <v>0</v>
      </c>
      <c r="C37" s="5" t="n">
        <v>794</v>
      </c>
    </row>
    <row r="38" spans="1:3">
      <c r="A38" s="4" t="s">
        <v>598</v>
      </c>
      <c r="B38" s="5" t="n">
        <v>0</v>
      </c>
      <c r="C38" s="5" t="n">
        <v>-775</v>
      </c>
    </row>
    <row r="39" spans="1:3">
      <c r="A39" s="4" t="s">
        <v>599</v>
      </c>
      <c r="B39" s="6" t="n">
        <v>0</v>
      </c>
      <c r="C39" s="5" t="n">
        <v>19</v>
      </c>
    </row>
    <row r="40" spans="1:3">
      <c r="A40" s="4" t="s">
        <v>604</v>
      </c>
      <c r="B40" s="4" t="s">
        <v>418</v>
      </c>
    </row>
    <row r="41" spans="1:3">
      <c r="A41" s="4" t="s">
        <v>440</v>
      </c>
    </row>
    <row r="42" spans="1:3">
      <c r="A42" s="3" t="s">
        <v>595</v>
      </c>
    </row>
    <row r="43" spans="1:3">
      <c r="A43" s="4" t="s">
        <v>596</v>
      </c>
      <c r="B43" s="6" t="n">
        <v>106747</v>
      </c>
      <c r="C43" s="5" t="n">
        <v>78562</v>
      </c>
    </row>
    <row r="44" spans="1:3">
      <c r="A44" s="4" t="s">
        <v>598</v>
      </c>
      <c r="B44" s="5" t="n">
        <v>-44516</v>
      </c>
      <c r="C44" s="5" t="n">
        <v>-42745</v>
      </c>
    </row>
    <row r="45" spans="1:3">
      <c r="A45" s="4" t="s">
        <v>599</v>
      </c>
      <c r="B45" s="6" t="n">
        <v>62231</v>
      </c>
      <c r="C45" s="5" t="n">
        <v>35817</v>
      </c>
    </row>
    <row r="46" spans="1:3">
      <c r="A46" s="4" t="s">
        <v>604</v>
      </c>
      <c r="B46" s="4" t="s">
        <v>413</v>
      </c>
    </row>
    <row r="47" spans="1:3">
      <c r="A47" s="4" t="s">
        <v>606</v>
      </c>
    </row>
    <row r="48" spans="1:3">
      <c r="A48" s="3" t="s">
        <v>595</v>
      </c>
    </row>
    <row r="49" spans="1:3">
      <c r="A49" s="4" t="s">
        <v>596</v>
      </c>
      <c r="B49" s="6" t="n">
        <v>6527</v>
      </c>
      <c r="C49" s="5" t="n">
        <v>6554</v>
      </c>
    </row>
    <row r="50" spans="1:3">
      <c r="A50" s="4" t="s">
        <v>598</v>
      </c>
      <c r="B50" s="5" t="n">
        <v>-6172</v>
      </c>
      <c r="C50" s="5" t="n">
        <v>-5579</v>
      </c>
    </row>
    <row r="51" spans="1:3">
      <c r="A51" s="4" t="s">
        <v>599</v>
      </c>
      <c r="B51" s="6" t="n">
        <v>355</v>
      </c>
      <c r="C51" s="6" t="n">
        <v>975</v>
      </c>
    </row>
    <row r="52" spans="1:3">
      <c r="A52" s="4" t="s">
        <v>604</v>
      </c>
      <c r="B52"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607</v>
      </c>
      <c r="B1" s="2" t="s">
        <v>608</v>
      </c>
      <c r="C1" s="2" t="s">
        <v>609</v>
      </c>
      <c r="D1" s="2" t="s">
        <v>610</v>
      </c>
      <c r="E1" s="2" t="s">
        <v>455</v>
      </c>
      <c r="F1" s="2" t="s">
        <v>459</v>
      </c>
      <c r="G1" s="2" t="s">
        <v>401</v>
      </c>
      <c r="H1" s="2" t="s">
        <v>611</v>
      </c>
      <c r="I1" s="2" t="s">
        <v>612</v>
      </c>
      <c r="J1" s="2" t="s">
        <v>613</v>
      </c>
    </row>
    <row r="2" spans="1:10">
      <c r="A2" s="3" t="s">
        <v>614</v>
      </c>
    </row>
    <row r="3" spans="1:10">
      <c r="A3" s="4" t="s">
        <v>615</v>
      </c>
      <c r="B3" s="4" t="s">
        <v>428</v>
      </c>
    </row>
    <row r="4" spans="1:10">
      <c r="A4" s="4" t="s">
        <v>616</v>
      </c>
      <c r="E4" s="4" t="s">
        <v>617</v>
      </c>
    </row>
    <row r="5" spans="1:10">
      <c r="A5" s="4" t="s">
        <v>618</v>
      </c>
      <c r="E5" s="6" t="n">
        <v>169579000</v>
      </c>
      <c r="F5" s="6" t="n">
        <v>195000000</v>
      </c>
    </row>
    <row r="6" spans="1:10">
      <c r="A6" s="4" t="s">
        <v>619</v>
      </c>
      <c r="E6" s="6" t="n">
        <v>1020873000</v>
      </c>
      <c r="F6" s="6" t="n">
        <v>847436000</v>
      </c>
    </row>
    <row r="7" spans="1:10">
      <c r="A7" s="4" t="s">
        <v>620</v>
      </c>
    </row>
    <row r="8" spans="1:10">
      <c r="A8" s="3" t="s">
        <v>614</v>
      </c>
    </row>
    <row r="9" spans="1:10">
      <c r="A9" s="4" t="s">
        <v>621</v>
      </c>
      <c r="H9" s="4" t="s">
        <v>622</v>
      </c>
    </row>
    <row r="10" spans="1:10">
      <c r="A10" s="4" t="s">
        <v>623</v>
      </c>
    </row>
    <row r="11" spans="1:10">
      <c r="A11" s="3" t="s">
        <v>614</v>
      </c>
    </row>
    <row r="12" spans="1:10">
      <c r="A12" s="4" t="s">
        <v>624</v>
      </c>
      <c r="B12" s="6" t="n">
        <v>700000000</v>
      </c>
    </row>
    <row r="13" spans="1:10">
      <c r="A13" s="4" t="s">
        <v>625</v>
      </c>
      <c r="B13" s="6" t="n">
        <v>350000000</v>
      </c>
    </row>
    <row r="14" spans="1:10">
      <c r="A14" s="4" t="s">
        <v>626</v>
      </c>
      <c r="B14" s="4" t="s">
        <v>627</v>
      </c>
    </row>
    <row r="15" spans="1:10">
      <c r="A15" s="4" t="s">
        <v>172</v>
      </c>
    </row>
    <row r="16" spans="1:10">
      <c r="A16" s="3" t="s">
        <v>614</v>
      </c>
    </row>
    <row r="17" spans="1:10">
      <c r="A17" s="4" t="s">
        <v>176</v>
      </c>
      <c r="E17" s="4" t="s">
        <v>177</v>
      </c>
    </row>
    <row r="18" spans="1:10">
      <c r="A18" s="4" t="s">
        <v>174</v>
      </c>
    </row>
    <row r="19" spans="1:10">
      <c r="A19" s="3" t="s">
        <v>614</v>
      </c>
    </row>
    <row r="20" spans="1:10">
      <c r="A20" s="4" t="s">
        <v>176</v>
      </c>
      <c r="E20" s="4" t="s">
        <v>178</v>
      </c>
    </row>
    <row r="21" spans="1:10">
      <c r="A21" s="4" t="s">
        <v>628</v>
      </c>
    </row>
    <row r="22" spans="1:10">
      <c r="A22" s="3" t="s">
        <v>614</v>
      </c>
    </row>
    <row r="23" spans="1:10">
      <c r="A23" s="4" t="s">
        <v>176</v>
      </c>
      <c r="E23" s="4" t="s">
        <v>629</v>
      </c>
    </row>
    <row r="24" spans="1:10">
      <c r="A24" s="4" t="s">
        <v>630</v>
      </c>
      <c r="E24" s="4" t="s">
        <v>631</v>
      </c>
    </row>
    <row r="25" spans="1:10">
      <c r="A25" s="4" t="s">
        <v>632</v>
      </c>
      <c r="E25" s="4" t="s">
        <v>633</v>
      </c>
    </row>
    <row r="26" spans="1:10">
      <c r="A26" s="4" t="s">
        <v>634</v>
      </c>
      <c r="E26" s="6" t="n">
        <v>9200000</v>
      </c>
    </row>
    <row r="27" spans="1:10">
      <c r="A27" s="4" t="s">
        <v>635</v>
      </c>
      <c r="E27" s="6" t="n">
        <v>521200000</v>
      </c>
    </row>
    <row r="28" spans="1:10">
      <c r="A28" s="4" t="s">
        <v>636</v>
      </c>
    </row>
    <row r="29" spans="1:10">
      <c r="A29" s="3" t="s">
        <v>614</v>
      </c>
    </row>
    <row r="30" spans="1:10">
      <c r="A30" s="4" t="s">
        <v>630</v>
      </c>
      <c r="E30" s="4" t="s">
        <v>637</v>
      </c>
    </row>
    <row r="31" spans="1:10">
      <c r="A31" s="4" t="s">
        <v>638</v>
      </c>
      <c r="E31" s="5" t="n">
        <v>3</v>
      </c>
    </row>
    <row r="32" spans="1:10">
      <c r="A32" s="4" t="s">
        <v>639</v>
      </c>
    </row>
    <row r="33" spans="1:10">
      <c r="A33" s="3" t="s">
        <v>614</v>
      </c>
    </row>
    <row r="34" spans="1:10">
      <c r="A34" s="4" t="s">
        <v>630</v>
      </c>
      <c r="E34" s="4" t="s">
        <v>629</v>
      </c>
    </row>
    <row r="35" spans="1:10">
      <c r="A35" s="4" t="s">
        <v>640</v>
      </c>
      <c r="E35" s="10" t="n">
        <v>3.5</v>
      </c>
    </row>
    <row r="36" spans="1:10">
      <c r="A36" s="4" t="s">
        <v>641</v>
      </c>
    </row>
    <row r="37" spans="1:10">
      <c r="A37" s="3" t="s">
        <v>614</v>
      </c>
    </row>
    <row r="38" spans="1:10">
      <c r="A38" s="4" t="s">
        <v>176</v>
      </c>
      <c r="E38" s="4" t="s">
        <v>642</v>
      </c>
      <c r="I38" s="4" t="s">
        <v>642</v>
      </c>
    </row>
    <row r="39" spans="1:10">
      <c r="A39" s="4" t="s">
        <v>643</v>
      </c>
      <c r="C39" s="6" t="n">
        <v>350000000</v>
      </c>
    </row>
    <row r="40" spans="1:10">
      <c r="A40" s="4" t="s">
        <v>644</v>
      </c>
      <c r="C40" s="4" t="s">
        <v>645</v>
      </c>
      <c r="E40" s="4" t="s">
        <v>646</v>
      </c>
      <c r="F40" s="4" t="s">
        <v>646</v>
      </c>
    </row>
    <row r="41" spans="1:10">
      <c r="A41" s="4" t="s">
        <v>647</v>
      </c>
      <c r="I41" s="6" t="n">
        <v>346200000</v>
      </c>
    </row>
    <row r="42" spans="1:10">
      <c r="A42" s="4" t="s">
        <v>648</v>
      </c>
      <c r="I42" s="6" t="n">
        <v>900000</v>
      </c>
    </row>
    <row r="43" spans="1:10">
      <c r="A43" s="4" t="s">
        <v>649</v>
      </c>
      <c r="C43" s="6" t="n">
        <v>2300000</v>
      </c>
    </row>
    <row r="44" spans="1:10">
      <c r="A44" s="4" t="s">
        <v>650</v>
      </c>
      <c r="C44" s="5" t="n">
        <v>600000</v>
      </c>
    </row>
    <row r="45" spans="1:10">
      <c r="A45" s="4" t="s">
        <v>651</v>
      </c>
      <c r="F45" s="4" t="s">
        <v>652</v>
      </c>
    </row>
    <row r="46" spans="1:10">
      <c r="A46" s="4" t="s">
        <v>653</v>
      </c>
      <c r="C46" s="6" t="n">
        <v>306000000</v>
      </c>
    </row>
    <row r="47" spans="1:10">
      <c r="A47" s="4" t="s">
        <v>654</v>
      </c>
    </row>
    <row r="48" spans="1:10">
      <c r="A48" s="3" t="s">
        <v>614</v>
      </c>
    </row>
    <row r="49" spans="1:10">
      <c r="A49" s="4" t="s">
        <v>655</v>
      </c>
      <c r="J49" s="6" t="n">
        <v>300000000</v>
      </c>
    </row>
    <row r="50" spans="1:10">
      <c r="A50" s="4" t="s">
        <v>176</v>
      </c>
      <c r="E50" s="4" t="s">
        <v>656</v>
      </c>
      <c r="J50" s="4" t="s">
        <v>656</v>
      </c>
    </row>
    <row r="51" spans="1:10">
      <c r="A51" s="4" t="s">
        <v>644</v>
      </c>
      <c r="D51" s="4" t="s">
        <v>657</v>
      </c>
      <c r="E51" s="4" t="s">
        <v>658</v>
      </c>
      <c r="F51" s="4" t="s">
        <v>658</v>
      </c>
    </row>
    <row r="52" spans="1:10">
      <c r="A52" s="4" t="s">
        <v>647</v>
      </c>
      <c r="J52" s="6" t="n">
        <v>295700000</v>
      </c>
    </row>
    <row r="53" spans="1:10">
      <c r="A53" s="4" t="s">
        <v>648</v>
      </c>
      <c r="J53" s="6" t="n">
        <v>1600000</v>
      </c>
    </row>
    <row r="54" spans="1:10">
      <c r="A54" s="4" t="s">
        <v>649</v>
      </c>
      <c r="D54" s="6" t="n">
        <v>1900000</v>
      </c>
    </row>
    <row r="55" spans="1:10">
      <c r="A55" s="4" t="s">
        <v>650</v>
      </c>
      <c r="D55" s="6" t="n">
        <v>800000</v>
      </c>
    </row>
    <row r="56" spans="1:10">
      <c r="A56" s="4" t="s">
        <v>651</v>
      </c>
      <c r="D56" s="4" t="s">
        <v>652</v>
      </c>
    </row>
    <row r="57" spans="1:10">
      <c r="A57" s="4" t="s">
        <v>653</v>
      </c>
      <c r="D57" s="6" t="n">
        <v>250000000</v>
      </c>
    </row>
    <row r="58" spans="1:10">
      <c r="A58" s="4" t="s">
        <v>659</v>
      </c>
    </row>
    <row r="59" spans="1:10">
      <c r="A59" s="3" t="s">
        <v>614</v>
      </c>
    </row>
    <row r="60" spans="1:10">
      <c r="A60" s="4" t="s">
        <v>660</v>
      </c>
      <c r="G60" s="4" t="s">
        <v>661</v>
      </c>
    </row>
    <row r="61" spans="1:10">
      <c r="A61" s="4" t="s">
        <v>662</v>
      </c>
    </row>
    <row r="62" spans="1:10">
      <c r="A62" s="3" t="s">
        <v>614</v>
      </c>
    </row>
    <row r="63" spans="1:10">
      <c r="A63" s="4" t="s">
        <v>655</v>
      </c>
      <c r="H63" s="6" t="n">
        <v>100000000</v>
      </c>
    </row>
    <row r="64" spans="1:10">
      <c r="A64" s="4" t="s">
        <v>176</v>
      </c>
      <c r="H64" s="4" t="s">
        <v>177</v>
      </c>
    </row>
    <row r="65" spans="1:10">
      <c r="A65" s="4" t="s">
        <v>619</v>
      </c>
      <c r="E65" s="6" t="n">
        <v>100000000</v>
      </c>
      <c r="F65" s="6" t="n">
        <v>0</v>
      </c>
    </row>
    <row r="66" spans="1:10">
      <c r="A66" s="4" t="s">
        <v>663</v>
      </c>
    </row>
    <row r="67" spans="1:10">
      <c r="A67" s="3" t="s">
        <v>614</v>
      </c>
    </row>
    <row r="68" spans="1:10">
      <c r="A68" s="4" t="s">
        <v>655</v>
      </c>
      <c r="H68" s="6" t="n">
        <v>100000000</v>
      </c>
    </row>
    <row r="69" spans="1:10">
      <c r="A69" s="4" t="s">
        <v>176</v>
      </c>
      <c r="H69" s="4" t="s">
        <v>178</v>
      </c>
    </row>
    <row r="70" spans="1:10">
      <c r="A70" s="4" t="s">
        <v>619</v>
      </c>
      <c r="E70" s="5" t="n">
        <v>100000000</v>
      </c>
      <c r="F70" s="5" t="n">
        <v>0</v>
      </c>
    </row>
    <row r="71" spans="1:10">
      <c r="A71" s="4" t="s">
        <v>664</v>
      </c>
    </row>
    <row r="72" spans="1:10">
      <c r="A72" s="3" t="s">
        <v>614</v>
      </c>
    </row>
    <row r="73" spans="1:10">
      <c r="A73" s="4" t="s">
        <v>619</v>
      </c>
      <c r="E73" s="5" t="n">
        <v>350000000</v>
      </c>
      <c r="F73" s="5" t="n">
        <v>350000000</v>
      </c>
    </row>
    <row r="74" spans="1:10">
      <c r="A74" s="4" t="s">
        <v>665</v>
      </c>
    </row>
    <row r="75" spans="1:10">
      <c r="A75" s="3" t="s">
        <v>614</v>
      </c>
    </row>
    <row r="76" spans="1:10">
      <c r="A76" s="4" t="s">
        <v>619</v>
      </c>
      <c r="E76" s="5" t="n">
        <v>300000000</v>
      </c>
      <c r="F76" s="5" t="n">
        <v>300000000</v>
      </c>
    </row>
    <row r="77" spans="1:10">
      <c r="A77" s="4" t="s">
        <v>666</v>
      </c>
    </row>
    <row r="78" spans="1:10">
      <c r="A78" s="3" t="s">
        <v>614</v>
      </c>
    </row>
    <row r="79" spans="1:10">
      <c r="A79" s="4" t="s">
        <v>624</v>
      </c>
      <c r="B79" s="6" t="n">
        <v>75000000</v>
      </c>
    </row>
    <row r="80" spans="1:10">
      <c r="A80" s="4" t="s">
        <v>667</v>
      </c>
    </row>
    <row r="81" spans="1:10">
      <c r="A81" s="3" t="s">
        <v>614</v>
      </c>
    </row>
    <row r="82" spans="1:10">
      <c r="A82" s="4" t="s">
        <v>624</v>
      </c>
      <c r="B82" s="6" t="n">
        <v>50000000</v>
      </c>
    </row>
    <row r="83" spans="1:10">
      <c r="A83" s="4" t="s">
        <v>668</v>
      </c>
    </row>
    <row r="84" spans="1:10">
      <c r="A84" s="3" t="s">
        <v>614</v>
      </c>
    </row>
    <row r="85" spans="1:10">
      <c r="A85" s="4" t="s">
        <v>669</v>
      </c>
      <c r="E85" s="6" t="n">
        <v>1294000</v>
      </c>
      <c r="F85" s="6" t="n">
        <v>2436000</v>
      </c>
    </row>
    <row r="86" spans="1:10">
      <c r="A86" s="4" t="s">
        <v>670</v>
      </c>
    </row>
    <row r="87" spans="1:10">
      <c r="A87" s="3" t="s">
        <v>614</v>
      </c>
    </row>
    <row r="88" spans="1:10">
      <c r="A88" s="4" t="s">
        <v>176</v>
      </c>
      <c r="E88" s="4" t="s">
        <v>671</v>
      </c>
    </row>
    <row r="89" spans="1:10">
      <c r="A89" s="4" t="s">
        <v>672</v>
      </c>
    </row>
    <row r="90" spans="1:10">
      <c r="A90" s="3" t="s">
        <v>614</v>
      </c>
    </row>
    <row r="91" spans="1:10">
      <c r="A91" s="4" t="s">
        <v>176</v>
      </c>
      <c r="E91" s="4" t="s">
        <v>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4</v>
      </c>
      <c r="B1" s="2" t="s">
        <v>2</v>
      </c>
      <c r="C1" s="2" t="s">
        <v>32</v>
      </c>
    </row>
    <row r="2" spans="1:3">
      <c r="A2" s="3" t="s">
        <v>675</v>
      </c>
    </row>
    <row r="3" spans="1:3">
      <c r="A3" s="4" t="s">
        <v>676</v>
      </c>
      <c r="B3" s="6" t="n">
        <v>169579</v>
      </c>
      <c r="C3" s="6" t="n">
        <v>195000</v>
      </c>
    </row>
    <row r="4" spans="1:3">
      <c r="A4" s="4" t="s">
        <v>677</v>
      </c>
      <c r="B4" s="5" t="n">
        <v>1020873</v>
      </c>
      <c r="C4" s="5" t="n">
        <v>847436</v>
      </c>
    </row>
    <row r="5" spans="1:3">
      <c r="A5" s="4" t="s">
        <v>678</v>
      </c>
      <c r="B5" s="5" t="n">
        <v>1046</v>
      </c>
      <c r="C5" s="5" t="n">
        <v>1087</v>
      </c>
    </row>
    <row r="6" spans="1:3">
      <c r="A6" s="4" t="s">
        <v>679</v>
      </c>
      <c r="B6" s="5" t="n">
        <v>4399</v>
      </c>
      <c r="C6" s="5" t="n">
        <v>5203</v>
      </c>
    </row>
    <row r="7" spans="1:3">
      <c r="A7" s="4" t="s">
        <v>680</v>
      </c>
      <c r="B7" s="5" t="n">
        <v>1193</v>
      </c>
      <c r="C7" s="5" t="n">
        <v>1439</v>
      </c>
    </row>
    <row r="8" spans="1:3">
      <c r="A8" s="4" t="s">
        <v>50</v>
      </c>
      <c r="B8" s="5" t="n">
        <v>1014235</v>
      </c>
      <c r="C8" s="5" t="n">
        <v>839707</v>
      </c>
    </row>
    <row r="9" spans="1:3">
      <c r="A9" s="4" t="s">
        <v>665</v>
      </c>
    </row>
    <row r="10" spans="1:3">
      <c r="A10" s="3" t="s">
        <v>675</v>
      </c>
    </row>
    <row r="11" spans="1:3">
      <c r="A11" s="4" t="s">
        <v>677</v>
      </c>
      <c r="B11" s="5" t="n">
        <v>300000</v>
      </c>
      <c r="C11" s="5" t="n">
        <v>300000</v>
      </c>
    </row>
    <row r="12" spans="1:3">
      <c r="A12" s="4" t="s">
        <v>664</v>
      </c>
    </row>
    <row r="13" spans="1:3">
      <c r="A13" s="3" t="s">
        <v>675</v>
      </c>
    </row>
    <row r="14" spans="1:3">
      <c r="A14" s="4" t="s">
        <v>677</v>
      </c>
      <c r="B14" s="5" t="n">
        <v>350000</v>
      </c>
      <c r="C14" s="5" t="n">
        <v>350000</v>
      </c>
    </row>
    <row r="15" spans="1:3">
      <c r="A15" s="4" t="s">
        <v>662</v>
      </c>
    </row>
    <row r="16" spans="1:3">
      <c r="A16" s="3" t="s">
        <v>675</v>
      </c>
    </row>
    <row r="17" spans="1:3">
      <c r="A17" s="4" t="s">
        <v>677</v>
      </c>
      <c r="B17" s="5" t="n">
        <v>100000</v>
      </c>
      <c r="C17" s="5" t="n">
        <v>0</v>
      </c>
    </row>
    <row r="18" spans="1:3">
      <c r="A18" s="4" t="s">
        <v>663</v>
      </c>
    </row>
    <row r="19" spans="1:3">
      <c r="A19" s="3" t="s">
        <v>675</v>
      </c>
    </row>
    <row r="20" spans="1:3">
      <c r="A20" s="4" t="s">
        <v>677</v>
      </c>
      <c r="B20" s="5" t="n">
        <v>100000</v>
      </c>
      <c r="C20" s="5" t="n">
        <v>0</v>
      </c>
    </row>
    <row r="21" spans="1:3">
      <c r="A21" s="4" t="s">
        <v>668</v>
      </c>
    </row>
    <row r="22" spans="1:3">
      <c r="A22" s="3" t="s">
        <v>675</v>
      </c>
    </row>
    <row r="23" spans="1:3">
      <c r="A23" s="4" t="s">
        <v>669</v>
      </c>
      <c r="B23" s="6" t="n">
        <v>1294</v>
      </c>
      <c r="C23" s="6" t="n">
        <v>2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4"/>
    <col customWidth="1" max="7" min="7" width="14"/>
  </cols>
  <sheetData>
    <row r="1" spans="1:7">
      <c r="A1" s="1" t="s">
        <v>681</v>
      </c>
      <c r="B1" s="2" t="s">
        <v>682</v>
      </c>
      <c r="D1" s="2" t="s">
        <v>1</v>
      </c>
    </row>
    <row r="2" spans="1:7">
      <c r="B2" s="2" t="s">
        <v>683</v>
      </c>
      <c r="C2" s="2" t="s">
        <v>684</v>
      </c>
      <c r="D2" s="2" t="s">
        <v>2</v>
      </c>
      <c r="E2" s="2" t="s">
        <v>32</v>
      </c>
      <c r="F2" s="2" t="s">
        <v>685</v>
      </c>
      <c r="G2" s="2" t="s">
        <v>686</v>
      </c>
    </row>
    <row r="3" spans="1:7">
      <c r="A3" s="4" t="s">
        <v>641</v>
      </c>
    </row>
    <row r="4" spans="1:7">
      <c r="A4" s="3" t="s">
        <v>675</v>
      </c>
    </row>
    <row r="5" spans="1:7">
      <c r="A5" s="4" t="s">
        <v>176</v>
      </c>
      <c r="D5" s="4" t="s">
        <v>642</v>
      </c>
      <c r="F5" s="4" t="s">
        <v>642</v>
      </c>
    </row>
    <row r="6" spans="1:7">
      <c r="A6" s="4" t="s">
        <v>687</v>
      </c>
      <c r="B6" s="4" t="s">
        <v>645</v>
      </c>
      <c r="D6" s="4" t="s">
        <v>646</v>
      </c>
      <c r="E6" s="4" t="s">
        <v>646</v>
      </c>
    </row>
    <row r="7" spans="1:7">
      <c r="A7" s="4" t="s">
        <v>654</v>
      </c>
    </row>
    <row r="8" spans="1:7">
      <c r="A8" s="3" t="s">
        <v>675</v>
      </c>
    </row>
    <row r="9" spans="1:7">
      <c r="A9" s="4" t="s">
        <v>176</v>
      </c>
      <c r="D9" s="4" t="s">
        <v>656</v>
      </c>
      <c r="G9" s="4" t="s">
        <v>656</v>
      </c>
    </row>
    <row r="10" spans="1:7">
      <c r="A10" s="4" t="s">
        <v>687</v>
      </c>
      <c r="C10" s="4" t="s">
        <v>657</v>
      </c>
      <c r="D10" s="4" t="s">
        <v>658</v>
      </c>
      <c r="E10" s="4" t="s">
        <v>6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194</v>
      </c>
    </row>
    <row r="3" spans="1:3">
      <c r="A3" s="5" t="n">
        <v>2017</v>
      </c>
      <c r="B3" s="6" t="n">
        <v>1046</v>
      </c>
    </row>
    <row r="4" spans="1:3">
      <c r="A4" s="5" t="n">
        <v>2018</v>
      </c>
      <c r="B4" s="5" t="n">
        <v>239</v>
      </c>
    </row>
    <row r="5" spans="1:3">
      <c r="A5" s="5" t="n">
        <v>2019</v>
      </c>
      <c r="B5" s="5" t="n">
        <v>9</v>
      </c>
    </row>
    <row r="6" spans="1:3">
      <c r="A6" s="5" t="n">
        <v>2020</v>
      </c>
      <c r="B6" s="5" t="n">
        <v>469579</v>
      </c>
    </row>
    <row r="7" spans="1:3">
      <c r="A7" s="5" t="n">
        <v>2021</v>
      </c>
      <c r="B7" s="5" t="n">
        <v>350000</v>
      </c>
    </row>
    <row r="8" spans="1:3">
      <c r="A8" s="4" t="s">
        <v>689</v>
      </c>
      <c r="B8" s="5" t="n">
        <v>200000</v>
      </c>
    </row>
    <row r="9" spans="1:3">
      <c r="A9" s="4" t="s">
        <v>677</v>
      </c>
      <c r="B9" s="6" t="n">
        <v>1020873</v>
      </c>
      <c r="C9" s="6" t="n">
        <v>847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0</v>
      </c>
      <c r="B1" s="2" t="s">
        <v>691</v>
      </c>
      <c r="C1" s="2" t="s">
        <v>683</v>
      </c>
      <c r="D1" s="2" t="s">
        <v>692</v>
      </c>
      <c r="E1" s="2" t="s">
        <v>693</v>
      </c>
      <c r="F1" s="2" t="s">
        <v>684</v>
      </c>
      <c r="G1" s="2" t="s">
        <v>694</v>
      </c>
      <c r="H1" s="2" t="s">
        <v>2</v>
      </c>
      <c r="I1" s="2" t="s">
        <v>32</v>
      </c>
      <c r="J1" s="2" t="s">
        <v>76</v>
      </c>
      <c r="K1" s="2" t="s">
        <v>685</v>
      </c>
      <c r="L1" s="2" t="s">
        <v>695</v>
      </c>
      <c r="M1" s="2" t="s">
        <v>696</v>
      </c>
      <c r="N1" s="2" t="s">
        <v>686</v>
      </c>
      <c r="O1" s="2" t="s">
        <v>697</v>
      </c>
    </row>
    <row r="2" spans="1:15">
      <c r="A2" s="3" t="s">
        <v>698</v>
      </c>
    </row>
    <row r="3" spans="1:15">
      <c r="A3" s="4" t="s">
        <v>699</v>
      </c>
      <c r="L3" s="6" t="n">
        <v>350000</v>
      </c>
    </row>
    <row r="4" spans="1:15">
      <c r="A4" s="4" t="s">
        <v>700</v>
      </c>
      <c r="H4" s="6" t="n">
        <v>1295</v>
      </c>
      <c r="I4" s="6" t="n">
        <v>1612</v>
      </c>
      <c r="J4" s="6" t="n">
        <v>1723</v>
      </c>
    </row>
    <row r="5" spans="1:15">
      <c r="A5" s="4" t="s">
        <v>701</v>
      </c>
      <c r="D5" s="4" t="s">
        <v>702</v>
      </c>
    </row>
    <row r="6" spans="1:15">
      <c r="A6" s="4" t="s">
        <v>703</v>
      </c>
      <c r="C6" s="6" t="n">
        <v>4000</v>
      </c>
    </row>
    <row r="7" spans="1:15">
      <c r="A7" s="4" t="s">
        <v>704</v>
      </c>
      <c r="H7" s="5" t="n">
        <v>6900</v>
      </c>
      <c r="I7" s="6" t="n">
        <v>7000</v>
      </c>
      <c r="J7" s="6" t="n">
        <v>7200</v>
      </c>
    </row>
    <row r="8" spans="1:15">
      <c r="A8" s="4" t="s">
        <v>705</v>
      </c>
      <c r="H8" s="6" t="n">
        <v>6700</v>
      </c>
    </row>
    <row r="9" spans="1:15">
      <c r="A9" s="4" t="s">
        <v>641</v>
      </c>
    </row>
    <row r="10" spans="1:15">
      <c r="A10" s="3" t="s">
        <v>698</v>
      </c>
    </row>
    <row r="11" spans="1:15">
      <c r="A11" s="4" t="s">
        <v>706</v>
      </c>
      <c r="H11" s="4" t="s">
        <v>642</v>
      </c>
      <c r="K11" s="4" t="s">
        <v>642</v>
      </c>
    </row>
    <row r="12" spans="1:15">
      <c r="A12" s="4" t="s">
        <v>654</v>
      </c>
    </row>
    <row r="13" spans="1:15">
      <c r="A13" s="3" t="s">
        <v>698</v>
      </c>
    </row>
    <row r="14" spans="1:15">
      <c r="A14" s="4" t="s">
        <v>706</v>
      </c>
      <c r="H14" s="4" t="s">
        <v>656</v>
      </c>
      <c r="N14" s="4" t="s">
        <v>656</v>
      </c>
    </row>
    <row r="15" spans="1:15">
      <c r="A15" s="4" t="s">
        <v>707</v>
      </c>
    </row>
    <row r="16" spans="1:15">
      <c r="A16" s="3" t="s">
        <v>698</v>
      </c>
    </row>
    <row r="17" spans="1:15">
      <c r="A17" s="4" t="s">
        <v>699</v>
      </c>
      <c r="O17" s="6" t="n">
        <v>300000</v>
      </c>
    </row>
    <row r="18" spans="1:15">
      <c r="A18" s="4" t="s">
        <v>708</v>
      </c>
      <c r="F18" s="6" t="n">
        <v>31000</v>
      </c>
    </row>
    <row r="19" spans="1:15">
      <c r="A19" s="4" t="s">
        <v>700</v>
      </c>
      <c r="F19" s="6" t="n">
        <v>31000</v>
      </c>
    </row>
    <row r="20" spans="1:15">
      <c r="A20" s="4" t="s">
        <v>709</v>
      </c>
      <c r="F20" s="4" t="s">
        <v>422</v>
      </c>
    </row>
    <row r="21" spans="1:15">
      <c r="A21" s="4" t="s">
        <v>710</v>
      </c>
      <c r="J21" s="4" t="s">
        <v>711</v>
      </c>
    </row>
    <row r="22" spans="1:15">
      <c r="A22" s="4" t="s">
        <v>701</v>
      </c>
      <c r="G22" s="4" t="s">
        <v>712</v>
      </c>
    </row>
    <row r="23" spans="1:15">
      <c r="A23" s="4" t="s">
        <v>713</v>
      </c>
    </row>
    <row r="24" spans="1:15">
      <c r="A24" s="3" t="s">
        <v>698</v>
      </c>
    </row>
    <row r="25" spans="1:15">
      <c r="A25" s="4" t="s">
        <v>699</v>
      </c>
      <c r="M25" s="6" t="n">
        <v>350000</v>
      </c>
    </row>
    <row r="26" spans="1:15">
      <c r="A26" s="4" t="s">
        <v>708</v>
      </c>
      <c r="B26" s="6" t="n">
        <v>34700</v>
      </c>
    </row>
    <row r="27" spans="1:15">
      <c r="A27" s="4" t="s">
        <v>701</v>
      </c>
      <c r="E27" s="4" t="s">
        <v>714</v>
      </c>
    </row>
    <row r="28" spans="1:15">
      <c r="A28" s="4" t="s">
        <v>715</v>
      </c>
    </row>
    <row r="29" spans="1:15">
      <c r="A29" s="3" t="s">
        <v>698</v>
      </c>
    </row>
    <row r="30" spans="1:15">
      <c r="A30" s="4" t="s">
        <v>700</v>
      </c>
      <c r="C30" s="5" t="n">
        <v>37900</v>
      </c>
    </row>
    <row r="31" spans="1:15">
      <c r="A31" s="4" t="s">
        <v>710</v>
      </c>
      <c r="I31" s="4" t="s">
        <v>716</v>
      </c>
    </row>
    <row r="32" spans="1:15">
      <c r="A32" s="4" t="s">
        <v>717</v>
      </c>
      <c r="I32" s="6" t="n">
        <v>38700</v>
      </c>
    </row>
    <row r="33" spans="1:15">
      <c r="A33" s="4" t="s">
        <v>718</v>
      </c>
      <c r="C33"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2"/>
    <col customWidth="1" max="7" min="7" width="49"/>
    <col customWidth="1" max="8" min="8" width="15"/>
  </cols>
  <sheetData>
    <row r="1" spans="1:8">
      <c r="A1" s="1" t="s">
        <v>104</v>
      </c>
      <c r="B1" s="2" t="s">
        <v>105</v>
      </c>
      <c r="C1" s="2" t="s">
        <v>106</v>
      </c>
      <c r="D1" s="2" t="s">
        <v>107</v>
      </c>
      <c r="E1" s="2" t="s">
        <v>108</v>
      </c>
      <c r="F1" s="2" t="s">
        <v>109</v>
      </c>
      <c r="G1" s="2" t="s">
        <v>110</v>
      </c>
      <c r="H1" s="2" t="s">
        <v>111</v>
      </c>
    </row>
    <row r="2" spans="1:8">
      <c r="A2" s="4" t="s">
        <v>112</v>
      </c>
      <c r="B2" s="6" t="n">
        <v>1572989</v>
      </c>
      <c r="C2" s="6" t="n">
        <v>608658</v>
      </c>
      <c r="D2" s="6" t="n">
        <v>1293740</v>
      </c>
      <c r="E2" s="6" t="n">
        <v>52211</v>
      </c>
      <c r="F2" s="6" t="n">
        <v>-23857</v>
      </c>
      <c r="G2" s="6" t="n">
        <v>-31659</v>
      </c>
      <c r="H2" s="6" t="n">
        <v>-326104</v>
      </c>
    </row>
    <row r="3" spans="1:8">
      <c r="A3" s="3" t="s">
        <v>113</v>
      </c>
    </row>
    <row r="4" spans="1:8">
      <c r="A4" s="4" t="s">
        <v>89</v>
      </c>
      <c r="B4" s="5" t="n">
        <v>279386</v>
      </c>
      <c r="D4" s="5" t="n">
        <v>279386</v>
      </c>
    </row>
    <row r="5" spans="1:8">
      <c r="A5" s="4" t="s">
        <v>101</v>
      </c>
      <c r="B5" s="5" t="n">
        <v>-77024</v>
      </c>
      <c r="E5" s="5" t="n">
        <v>-77024</v>
      </c>
    </row>
    <row r="6" spans="1:8">
      <c r="A6" s="4" t="s">
        <v>114</v>
      </c>
      <c r="B6" s="5" t="n">
        <v>-16459</v>
      </c>
      <c r="F6" s="5" t="n">
        <v>-16459</v>
      </c>
    </row>
    <row r="7" spans="1:8">
      <c r="A7" s="4" t="s">
        <v>115</v>
      </c>
      <c r="B7" s="5" t="n">
        <v>4510</v>
      </c>
      <c r="G7" s="5" t="n">
        <v>4510</v>
      </c>
    </row>
    <row r="8" spans="1:8">
      <c r="A8" s="4" t="s">
        <v>116</v>
      </c>
      <c r="B8" s="5" t="n">
        <v>23195</v>
      </c>
      <c r="C8" s="5" t="n">
        <v>23195</v>
      </c>
    </row>
    <row r="9" spans="1:8">
      <c r="A9" s="4" t="s">
        <v>117</v>
      </c>
      <c r="B9" s="5" t="n">
        <v>-222487</v>
      </c>
      <c r="H9" s="5" t="n">
        <v>-222487</v>
      </c>
    </row>
    <row r="10" spans="1:8">
      <c r="A10" s="4" t="s">
        <v>118</v>
      </c>
      <c r="B10" s="5" t="n">
        <v>16598</v>
      </c>
      <c r="C10" s="5" t="n">
        <v>16598</v>
      </c>
    </row>
    <row r="11" spans="1:8">
      <c r="A11" s="4" t="s">
        <v>119</v>
      </c>
      <c r="B11" s="5" t="n">
        <v>-4952</v>
      </c>
      <c r="H11" s="5" t="n">
        <v>-4952</v>
      </c>
    </row>
    <row r="12" spans="1:8">
      <c r="A12" s="4" t="s">
        <v>120</v>
      </c>
      <c r="B12" s="5" t="n">
        <v>-89305</v>
      </c>
      <c r="D12" s="5" t="n">
        <v>-89305</v>
      </c>
    </row>
    <row r="13" spans="1:8">
      <c r="A13" s="4" t="s">
        <v>121</v>
      </c>
      <c r="B13" s="5" t="n">
        <v>1486451</v>
      </c>
      <c r="C13" s="5" t="n">
        <v>648451</v>
      </c>
      <c r="D13" s="5" t="n">
        <v>1483821</v>
      </c>
      <c r="E13" s="5" t="n">
        <v>-24813</v>
      </c>
      <c r="F13" s="5" t="n">
        <v>-40316</v>
      </c>
      <c r="G13" s="5" t="n">
        <v>-27149</v>
      </c>
      <c r="H13" s="5" t="n">
        <v>-553543</v>
      </c>
    </row>
    <row r="14" spans="1:8">
      <c r="A14" s="3" t="s">
        <v>113</v>
      </c>
    </row>
    <row r="15" spans="1:8">
      <c r="A15" s="4" t="s">
        <v>89</v>
      </c>
      <c r="B15" s="5" t="n">
        <v>282807</v>
      </c>
      <c r="D15" s="5" t="n">
        <v>282807</v>
      </c>
    </row>
    <row r="16" spans="1:8">
      <c r="A16" s="4" t="s">
        <v>101</v>
      </c>
      <c r="B16" s="5" t="n">
        <v>-68166</v>
      </c>
      <c r="E16" s="5" t="n">
        <v>-68166</v>
      </c>
    </row>
    <row r="17" spans="1:8">
      <c r="A17" s="4" t="s">
        <v>114</v>
      </c>
      <c r="B17" s="5" t="n">
        <v>9415</v>
      </c>
      <c r="F17" s="5" t="n">
        <v>9415</v>
      </c>
    </row>
    <row r="18" spans="1:8">
      <c r="A18" s="4" t="s">
        <v>115</v>
      </c>
      <c r="B18" s="5" t="n">
        <v>4531</v>
      </c>
      <c r="G18" s="5" t="n">
        <v>4531</v>
      </c>
    </row>
    <row r="19" spans="1:8">
      <c r="A19" s="4" t="s">
        <v>116</v>
      </c>
      <c r="B19" s="5" t="n">
        <v>24482</v>
      </c>
      <c r="C19" s="5" t="n">
        <v>14545</v>
      </c>
      <c r="H19" s="5" t="n">
        <v>9937</v>
      </c>
    </row>
    <row r="20" spans="1:8">
      <c r="A20" s="4" t="s">
        <v>117</v>
      </c>
      <c r="B20" s="5" t="n">
        <v>-210551</v>
      </c>
      <c r="H20" s="5" t="n">
        <v>-210551</v>
      </c>
    </row>
    <row r="21" spans="1:8">
      <c r="A21" s="4" t="s">
        <v>118</v>
      </c>
      <c r="B21" s="5" t="n">
        <v>17529</v>
      </c>
      <c r="C21" s="5" t="n">
        <v>17529</v>
      </c>
    </row>
    <row r="22" spans="1:8">
      <c r="A22" s="4" t="s">
        <v>119</v>
      </c>
      <c r="B22" s="5" t="n">
        <v>-3259</v>
      </c>
      <c r="H22" s="5" t="n">
        <v>-3259</v>
      </c>
    </row>
    <row r="23" spans="1:8">
      <c r="A23" s="4" t="s">
        <v>120</v>
      </c>
      <c r="B23" s="5" t="n">
        <v>-99948</v>
      </c>
      <c r="D23" s="5" t="n">
        <v>-99948</v>
      </c>
    </row>
    <row r="24" spans="1:8">
      <c r="A24" s="4" t="s">
        <v>122</v>
      </c>
      <c r="B24" s="5" t="n">
        <v>1443291</v>
      </c>
      <c r="C24" s="5" t="n">
        <v>680525</v>
      </c>
      <c r="D24" s="5" t="n">
        <v>1666680</v>
      </c>
      <c r="E24" s="5" t="n">
        <v>-92979</v>
      </c>
      <c r="F24" s="5" t="n">
        <v>-30901</v>
      </c>
      <c r="G24" s="5" t="n">
        <v>-22618</v>
      </c>
      <c r="H24" s="5" t="n">
        <v>-757416</v>
      </c>
    </row>
    <row r="25" spans="1:8">
      <c r="A25" s="3" t="s">
        <v>113</v>
      </c>
    </row>
    <row r="26" spans="1:8">
      <c r="A26" s="4" t="s">
        <v>89</v>
      </c>
      <c r="B26" s="5" t="n">
        <v>271109</v>
      </c>
      <c r="D26" s="5" t="n">
        <v>271109</v>
      </c>
    </row>
    <row r="27" spans="1:8">
      <c r="A27" s="4" t="s">
        <v>101</v>
      </c>
      <c r="B27" s="5" t="n">
        <v>-62565</v>
      </c>
      <c r="E27" s="5" t="n">
        <v>-62565</v>
      </c>
    </row>
    <row r="28" spans="1:8">
      <c r="A28" s="4" t="s">
        <v>114</v>
      </c>
      <c r="B28" s="5" t="n">
        <v>3049</v>
      </c>
      <c r="F28" s="5" t="n">
        <v>3049</v>
      </c>
    </row>
    <row r="29" spans="1:8">
      <c r="A29" s="4" t="s">
        <v>115</v>
      </c>
      <c r="B29" s="5" t="n">
        <v>4361</v>
      </c>
      <c r="G29" s="5" t="n">
        <v>4361</v>
      </c>
    </row>
    <row r="30" spans="1:8">
      <c r="A30" s="4" t="s">
        <v>116</v>
      </c>
      <c r="B30" s="5" t="n">
        <v>30240</v>
      </c>
      <c r="C30" s="5" t="n">
        <v>253</v>
      </c>
      <c r="H30" s="5" t="n">
        <v>29987</v>
      </c>
    </row>
    <row r="31" spans="1:8">
      <c r="A31" s="4" t="s">
        <v>117</v>
      </c>
      <c r="B31" s="5" t="n">
        <v>-54950</v>
      </c>
      <c r="H31" s="5" t="n">
        <v>-54950</v>
      </c>
    </row>
    <row r="32" spans="1:8">
      <c r="A32" s="4" t="s">
        <v>118</v>
      </c>
      <c r="B32" s="5" t="n">
        <v>17337</v>
      </c>
      <c r="C32" s="5" t="n">
        <v>17337</v>
      </c>
    </row>
    <row r="33" spans="1:8">
      <c r="A33" s="4" t="s">
        <v>119</v>
      </c>
      <c r="B33" s="5" t="n">
        <v>-4928</v>
      </c>
      <c r="H33" s="5" t="n">
        <v>-4928</v>
      </c>
    </row>
    <row r="34" spans="1:8">
      <c r="A34" s="4" t="s">
        <v>120</v>
      </c>
      <c r="B34" s="5" t="n">
        <v>-103050</v>
      </c>
      <c r="D34" s="5" t="n">
        <v>-103050</v>
      </c>
    </row>
    <row r="35" spans="1:8">
      <c r="A35" s="4" t="s">
        <v>123</v>
      </c>
      <c r="B35" s="6" t="n">
        <v>1543894</v>
      </c>
      <c r="C35" s="6" t="n">
        <v>698115</v>
      </c>
      <c r="D35" s="6" t="n">
        <v>1834739</v>
      </c>
      <c r="E35" s="6" t="n">
        <v>-155544</v>
      </c>
      <c r="F35" s="6" t="n">
        <v>-27852</v>
      </c>
      <c r="G35" s="6" t="n">
        <v>-18257</v>
      </c>
      <c r="H35" s="6" t="n">
        <v>-787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19</v>
      </c>
      <c r="B1" s="2" t="s">
        <v>400</v>
      </c>
      <c r="D1" s="2" t="s">
        <v>720</v>
      </c>
      <c r="E1" s="2" t="s">
        <v>1</v>
      </c>
    </row>
    <row r="2" spans="1:9">
      <c r="B2" s="2" t="s">
        <v>4</v>
      </c>
      <c r="C2" s="2" t="s">
        <v>402</v>
      </c>
      <c r="D2" s="2" t="s">
        <v>4</v>
      </c>
      <c r="E2" s="2" t="s">
        <v>4</v>
      </c>
      <c r="F2" s="2" t="s">
        <v>2</v>
      </c>
      <c r="G2" s="2" t="s">
        <v>32</v>
      </c>
      <c r="H2" s="2" t="s">
        <v>685</v>
      </c>
      <c r="I2" s="2" t="s">
        <v>686</v>
      </c>
    </row>
    <row r="3" spans="1:9">
      <c r="A3" s="4" t="s">
        <v>721</v>
      </c>
    </row>
    <row r="4" spans="1:9">
      <c r="A4" s="3" t="s">
        <v>722</v>
      </c>
    </row>
    <row r="5" spans="1:9">
      <c r="A5" s="4" t="s">
        <v>723</v>
      </c>
      <c r="F5" s="11" t="n">
        <v>1029.9</v>
      </c>
    </row>
    <row r="6" spans="1:9">
      <c r="A6" s="4" t="s">
        <v>724</v>
      </c>
    </row>
    <row r="7" spans="1:9">
      <c r="A7" s="3" t="s">
        <v>722</v>
      </c>
    </row>
    <row r="8" spans="1:9">
      <c r="A8" s="4" t="s">
        <v>723</v>
      </c>
      <c r="F8" s="11" t="n">
        <v>1018.4</v>
      </c>
    </row>
    <row r="9" spans="1:9">
      <c r="A9" s="4" t="s">
        <v>172</v>
      </c>
    </row>
    <row r="10" spans="1:9">
      <c r="A10" s="3" t="s">
        <v>722</v>
      </c>
    </row>
    <row r="11" spans="1:9">
      <c r="A11" s="4" t="s">
        <v>176</v>
      </c>
      <c r="F11" s="4" t="s">
        <v>177</v>
      </c>
    </row>
    <row r="12" spans="1:9">
      <c r="A12" s="4" t="s">
        <v>174</v>
      </c>
    </row>
    <row r="13" spans="1:9">
      <c r="A13" s="3" t="s">
        <v>722</v>
      </c>
    </row>
    <row r="14" spans="1:9">
      <c r="A14" s="4" t="s">
        <v>176</v>
      </c>
      <c r="F14" s="4" t="s">
        <v>178</v>
      </c>
    </row>
    <row r="15" spans="1:9">
      <c r="A15" s="4" t="s">
        <v>654</v>
      </c>
    </row>
    <row r="16" spans="1:9">
      <c r="A16" s="3" t="s">
        <v>722</v>
      </c>
    </row>
    <row r="17" spans="1:9">
      <c r="A17" s="4" t="s">
        <v>176</v>
      </c>
      <c r="F17" s="4" t="s">
        <v>656</v>
      </c>
      <c r="I17" s="4" t="s">
        <v>656</v>
      </c>
    </row>
    <row r="18" spans="1:9">
      <c r="A18" s="4" t="s">
        <v>641</v>
      </c>
    </row>
    <row r="19" spans="1:9">
      <c r="A19" s="3" t="s">
        <v>722</v>
      </c>
    </row>
    <row r="20" spans="1:9">
      <c r="A20" s="4" t="s">
        <v>176</v>
      </c>
      <c r="F20" s="4" t="s">
        <v>642</v>
      </c>
      <c r="H20" s="4" t="s">
        <v>642</v>
      </c>
    </row>
    <row r="21" spans="1:9">
      <c r="A21" s="4" t="s">
        <v>483</v>
      </c>
    </row>
    <row r="22" spans="1:9">
      <c r="A22" s="3" t="s">
        <v>722</v>
      </c>
    </row>
    <row r="23" spans="1:9">
      <c r="A23" s="4" t="s">
        <v>484</v>
      </c>
      <c r="B23" s="6" t="n">
        <v>1</v>
      </c>
      <c r="C23" s="11" t="n">
        <v>3.7</v>
      </c>
      <c r="D23" s="11" t="n">
        <v>4.7</v>
      </c>
      <c r="E23" s="11" t="n">
        <v>4.7</v>
      </c>
    </row>
    <row r="24" spans="1:9">
      <c r="A24" s="4" t="s">
        <v>725</v>
      </c>
    </row>
    <row r="25" spans="1:9">
      <c r="A25" s="3" t="s">
        <v>722</v>
      </c>
    </row>
    <row r="26" spans="1:9">
      <c r="A26" s="4" t="s">
        <v>726</v>
      </c>
      <c r="G26" s="11" t="n">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C3" s="6" t="n">
        <v>21931</v>
      </c>
    </row>
    <row r="4" spans="1:3">
      <c r="A4" s="4" t="s">
        <v>730</v>
      </c>
      <c r="B4" s="6" t="n">
        <v>5369</v>
      </c>
      <c r="C4" s="5" t="n">
        <v>4794</v>
      </c>
    </row>
    <row r="5" spans="1:3">
      <c r="A5" s="4" t="s">
        <v>731</v>
      </c>
      <c r="C5" s="5" t="n">
        <v>-4705</v>
      </c>
    </row>
    <row r="6" spans="1:3">
      <c r="A6" s="12" t="n">
        <v>1</v>
      </c>
    </row>
    <row r="7" spans="1:3">
      <c r="A7" s="3" t="s">
        <v>728</v>
      </c>
    </row>
    <row r="8" spans="1:3">
      <c r="A8" s="4" t="s">
        <v>729</v>
      </c>
      <c r="C8" s="5" t="n">
        <v>21931</v>
      </c>
    </row>
    <row r="9" spans="1:3">
      <c r="A9" s="4" t="s">
        <v>730</v>
      </c>
      <c r="B9" s="5" t="n">
        <v>5369</v>
      </c>
      <c r="C9" s="5" t="n">
        <v>4794</v>
      </c>
    </row>
    <row r="10" spans="1:3">
      <c r="A10" s="4" t="s">
        <v>731</v>
      </c>
      <c r="C10" s="5" t="n">
        <v>0</v>
      </c>
    </row>
    <row r="11" spans="1:3">
      <c r="A11" s="12" t="n">
        <v>2</v>
      </c>
    </row>
    <row r="12" spans="1:3">
      <c r="A12" s="3" t="s">
        <v>728</v>
      </c>
    </row>
    <row r="13" spans="1:3">
      <c r="A13" s="4" t="s">
        <v>729</v>
      </c>
      <c r="C13" s="5" t="n">
        <v>0</v>
      </c>
    </row>
    <row r="14" spans="1:3">
      <c r="A14" s="4" t="s">
        <v>730</v>
      </c>
      <c r="B14" s="5" t="n">
        <v>0</v>
      </c>
      <c r="C14" s="5" t="n">
        <v>0</v>
      </c>
    </row>
    <row r="15" spans="1:3">
      <c r="A15" s="4" t="s">
        <v>731</v>
      </c>
      <c r="C15" s="5" t="n">
        <v>0</v>
      </c>
    </row>
    <row r="16" spans="1:3">
      <c r="A16" s="12" t="n">
        <v>3</v>
      </c>
    </row>
    <row r="17" spans="1:3">
      <c r="A17" s="3" t="s">
        <v>728</v>
      </c>
    </row>
    <row r="18" spans="1:3">
      <c r="A18" s="4" t="s">
        <v>729</v>
      </c>
      <c r="C18" s="5" t="n">
        <v>0</v>
      </c>
    </row>
    <row r="19" spans="1:3">
      <c r="A19" s="4" t="s">
        <v>730</v>
      </c>
      <c r="B19" s="6" t="n">
        <v>0</v>
      </c>
      <c r="C19" s="5" t="n">
        <v>0</v>
      </c>
    </row>
    <row r="20" spans="1:3">
      <c r="A20" s="4" t="s">
        <v>731</v>
      </c>
      <c r="C20" s="6" t="n">
        <v>-47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203</v>
      </c>
    </row>
    <row r="4" spans="1:4">
      <c r="A4" s="4" t="s">
        <v>733</v>
      </c>
      <c r="B4" s="11" t="n">
        <v>18.6</v>
      </c>
      <c r="C4" s="11" t="n">
        <v>18.9</v>
      </c>
      <c r="D4" s="11" t="n">
        <v>1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55</v>
      </c>
    </row>
    <row r="2" spans="1:2">
      <c r="A2" s="3" t="s">
        <v>735</v>
      </c>
    </row>
    <row r="3" spans="1:2">
      <c r="A3" s="5" t="n">
        <v>2017</v>
      </c>
      <c r="B3" s="6" t="n">
        <v>16923</v>
      </c>
    </row>
    <row r="4" spans="1:2">
      <c r="A4" s="5" t="n">
        <v>2018</v>
      </c>
      <c r="B4" s="5" t="n">
        <v>14238</v>
      </c>
    </row>
    <row r="5" spans="1:2">
      <c r="A5" s="5" t="n">
        <v>2019</v>
      </c>
      <c r="B5" s="5" t="n">
        <v>9521</v>
      </c>
    </row>
    <row r="6" spans="1:2">
      <c r="A6" s="5" t="n">
        <v>2020</v>
      </c>
      <c r="B6" s="5" t="n">
        <v>7668</v>
      </c>
    </row>
    <row r="7" spans="1:2">
      <c r="A7" s="5" t="n">
        <v>2021</v>
      </c>
      <c r="B7" s="5" t="n">
        <v>5701</v>
      </c>
    </row>
    <row r="8" spans="1:2">
      <c r="A8" s="4" t="s">
        <v>736</v>
      </c>
      <c r="B8" s="5" t="n">
        <v>19106</v>
      </c>
    </row>
    <row r="9" spans="1:2">
      <c r="A9" s="4" t="s">
        <v>737</v>
      </c>
      <c r="B9" s="5" t="n">
        <v>73157</v>
      </c>
    </row>
    <row r="10" spans="1:2">
      <c r="A10" s="3" t="s">
        <v>738</v>
      </c>
    </row>
    <row r="11" spans="1:2">
      <c r="A11" s="5" t="n">
        <v>2017</v>
      </c>
      <c r="B11" s="5" t="n">
        <v>1055</v>
      </c>
    </row>
    <row r="12" spans="1:2">
      <c r="A12" s="5" t="n">
        <v>2018</v>
      </c>
      <c r="B12" s="5" t="n">
        <v>243</v>
      </c>
    </row>
    <row r="13" spans="1:2">
      <c r="A13" s="5" t="n">
        <v>2019</v>
      </c>
      <c r="B13" s="5" t="n">
        <v>9</v>
      </c>
    </row>
    <row r="14" spans="1:2">
      <c r="A14" s="5" t="n">
        <v>2020</v>
      </c>
      <c r="B14" s="5" t="n">
        <v>0</v>
      </c>
    </row>
    <row r="15" spans="1:2">
      <c r="A15" s="5" t="n">
        <v>2021</v>
      </c>
      <c r="B15" s="5" t="n">
        <v>0</v>
      </c>
    </row>
    <row r="16" spans="1:2">
      <c r="A16" s="4" t="s">
        <v>736</v>
      </c>
      <c r="B16" s="5" t="n">
        <v>0</v>
      </c>
    </row>
    <row r="17" spans="1:2">
      <c r="A17" s="4" t="s">
        <v>739</v>
      </c>
      <c r="B17" s="6" t="n">
        <v>13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6</v>
      </c>
    </row>
    <row r="3" spans="1:4">
      <c r="A3" s="3" t="s">
        <v>741</v>
      </c>
    </row>
    <row r="4" spans="1:4">
      <c r="A4" s="4" t="s">
        <v>567</v>
      </c>
      <c r="B4" s="6" t="n">
        <v>7936</v>
      </c>
      <c r="C4" s="6" t="n">
        <v>7196</v>
      </c>
      <c r="D4" s="6" t="n">
        <v>4888</v>
      </c>
    </row>
    <row r="5" spans="1:4">
      <c r="A5" s="4" t="s">
        <v>742</v>
      </c>
      <c r="B5" s="5" t="n">
        <v>1828</v>
      </c>
      <c r="C5" s="5" t="n">
        <v>4788</v>
      </c>
      <c r="D5" s="5" t="n">
        <v>6220</v>
      </c>
    </row>
    <row r="6" spans="1:4">
      <c r="A6" s="4" t="s">
        <v>743</v>
      </c>
      <c r="B6" s="5" t="n">
        <v>-3539</v>
      </c>
      <c r="C6" s="5" t="n">
        <v>-3864</v>
      </c>
      <c r="D6" s="5" t="n">
        <v>-3823</v>
      </c>
    </row>
    <row r="7" spans="1:4">
      <c r="A7" s="4" t="s">
        <v>744</v>
      </c>
      <c r="B7" s="5" t="n">
        <v>-597</v>
      </c>
      <c r="C7" s="5" t="n">
        <v>-184</v>
      </c>
      <c r="D7" s="5" t="n">
        <v>-89</v>
      </c>
    </row>
    <row r="8" spans="1:4">
      <c r="A8" s="4" t="s">
        <v>571</v>
      </c>
      <c r="B8" s="6" t="n">
        <v>5628</v>
      </c>
      <c r="C8" s="6" t="n">
        <v>7936</v>
      </c>
      <c r="D8" s="6" t="n">
        <v>71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747</v>
      </c>
      <c r="D1" s="2" t="s">
        <v>2</v>
      </c>
      <c r="E1" s="2" t="s">
        <v>32</v>
      </c>
      <c r="F1" s="2" t="s">
        <v>76</v>
      </c>
    </row>
    <row r="2" spans="1:6">
      <c r="A2" s="3" t="s">
        <v>206</v>
      </c>
    </row>
    <row r="3" spans="1:6">
      <c r="A3" s="4" t="s">
        <v>748</v>
      </c>
      <c r="B3" s="6" t="n">
        <v>300000</v>
      </c>
    </row>
    <row r="4" spans="1:6">
      <c r="A4" s="4" t="s">
        <v>749</v>
      </c>
      <c r="D4" s="5" t="n">
        <v>738593</v>
      </c>
      <c r="E4" s="5" t="n">
        <v>2811002</v>
      </c>
      <c r="F4" s="5" t="n">
        <v>2970461</v>
      </c>
    </row>
    <row r="5" spans="1:6">
      <c r="A5" s="4" t="s">
        <v>750</v>
      </c>
      <c r="D5" s="6" t="n">
        <v>55000</v>
      </c>
      <c r="E5" s="6" t="n">
        <v>210500</v>
      </c>
    </row>
    <row r="6" spans="1:6">
      <c r="A6" s="4" t="s">
        <v>751</v>
      </c>
      <c r="C6" s="6" t="n">
        <v>2300</v>
      </c>
      <c r="D6" s="6" t="n">
        <v>57272</v>
      </c>
      <c r="E6" s="5" t="n">
        <v>210822</v>
      </c>
      <c r="F6" s="6" t="n">
        <v>219893</v>
      </c>
    </row>
    <row r="7" spans="1:6">
      <c r="A7" s="4" t="s">
        <v>752</v>
      </c>
      <c r="E7" s="6" t="n">
        <v>580000</v>
      </c>
    </row>
    <row r="8" spans="1:6">
      <c r="A8" s="4" t="s">
        <v>71</v>
      </c>
      <c r="D8" s="5" t="n">
        <v>150000000</v>
      </c>
      <c r="E8" s="5" t="n">
        <v>150000000</v>
      </c>
    </row>
    <row r="9" spans="1:6">
      <c r="A9" s="4" t="s">
        <v>72</v>
      </c>
      <c r="D9" s="7" t="n">
        <v>0.01</v>
      </c>
      <c r="E9" s="7" t="n">
        <v>0.01</v>
      </c>
    </row>
    <row r="10" spans="1:6">
      <c r="A10" s="4" t="s">
        <v>68</v>
      </c>
      <c r="D10" s="5" t="n">
        <v>5000000</v>
      </c>
      <c r="E10" s="5" t="n">
        <v>5000000</v>
      </c>
    </row>
    <row r="11" spans="1:6">
      <c r="A11" s="4" t="s">
        <v>69</v>
      </c>
      <c r="D11" s="7" t="n">
        <v>0.01</v>
      </c>
      <c r="E11" s="7" t="n">
        <v>0.01</v>
      </c>
    </row>
    <row r="12" spans="1:6">
      <c r="A12" s="4" t="s">
        <v>70</v>
      </c>
      <c r="D12" s="5" t="n">
        <v>0</v>
      </c>
      <c r="E12"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3</v>
      </c>
      <c r="B1" s="2" t="s">
        <v>1</v>
      </c>
    </row>
    <row r="2" spans="1:4">
      <c r="B2" s="2" t="s">
        <v>2</v>
      </c>
      <c r="C2" s="2" t="s">
        <v>32</v>
      </c>
      <c r="D2" s="2" t="s">
        <v>76</v>
      </c>
    </row>
    <row r="3" spans="1:4">
      <c r="A3" s="3" t="s">
        <v>754</v>
      </c>
    </row>
    <row r="4" spans="1:4">
      <c r="A4" s="4" t="s">
        <v>755</v>
      </c>
      <c r="B4" s="6" t="n">
        <v>670000000</v>
      </c>
      <c r="C4" s="6" t="n">
        <v>715000000</v>
      </c>
    </row>
    <row r="5" spans="1:4">
      <c r="A5" s="4" t="s">
        <v>756</v>
      </c>
      <c r="B5" s="5" t="n">
        <v>28800000</v>
      </c>
      <c r="C5" s="5" t="n">
        <v>14300000</v>
      </c>
      <c r="D5" s="6" t="n">
        <v>6500000</v>
      </c>
    </row>
    <row r="6" spans="1:4">
      <c r="A6" s="4" t="s">
        <v>757</v>
      </c>
      <c r="B6" s="5" t="n">
        <v>2700000</v>
      </c>
      <c r="C6" s="5" t="n">
        <v>300000</v>
      </c>
      <c r="D6" s="5" t="n">
        <v>-200000</v>
      </c>
    </row>
    <row r="7" spans="1:4">
      <c r="A7" s="4" t="s">
        <v>758</v>
      </c>
      <c r="B7" s="5" t="n">
        <v>100000</v>
      </c>
      <c r="C7" s="5" t="n">
        <v>200000</v>
      </c>
      <c r="D7" s="5" t="n">
        <v>700000</v>
      </c>
    </row>
    <row r="8" spans="1:4">
      <c r="A8" s="4" t="s">
        <v>759</v>
      </c>
      <c r="B8" s="5" t="n">
        <v>100000</v>
      </c>
      <c r="C8" s="5" t="n">
        <v>300000</v>
      </c>
      <c r="D8" s="5" t="n">
        <v>300000</v>
      </c>
    </row>
    <row r="9" spans="1:4">
      <c r="A9" s="4" t="s">
        <v>760</v>
      </c>
      <c r="B9" s="5" t="n">
        <v>1800000</v>
      </c>
      <c r="C9" s="5" t="n">
        <v>3000000</v>
      </c>
      <c r="D9" s="6" t="n">
        <v>2900000</v>
      </c>
    </row>
    <row r="10" spans="1:4">
      <c r="A10" s="4" t="s">
        <v>761</v>
      </c>
      <c r="B10" s="5" t="n">
        <v>3500000</v>
      </c>
      <c r="C10" s="5" t="n">
        <v>4800000</v>
      </c>
    </row>
    <row r="11" spans="1:4">
      <c r="A11" s="4" t="s">
        <v>762</v>
      </c>
      <c r="B11" s="5" t="n">
        <v>25600000</v>
      </c>
      <c r="C11" s="5" t="n">
        <v>700000</v>
      </c>
    </row>
    <row r="12" spans="1:4">
      <c r="A12" s="4" t="s">
        <v>763</v>
      </c>
      <c r="B12" s="5" t="n">
        <v>33100000</v>
      </c>
      <c r="C12" s="5" t="n">
        <v>27000000</v>
      </c>
    </row>
    <row r="13" spans="1:4">
      <c r="A13" s="4" t="s">
        <v>764</v>
      </c>
      <c r="B13" s="5" t="n">
        <v>1300000</v>
      </c>
      <c r="C13" s="5" t="n">
        <v>1000000</v>
      </c>
    </row>
    <row r="14" spans="1:4">
      <c r="A14" s="4" t="s">
        <v>765</v>
      </c>
      <c r="B14" s="5" t="n">
        <v>18668000</v>
      </c>
      <c r="C14" s="5" t="n">
        <v>0</v>
      </c>
    </row>
    <row r="15" spans="1:4">
      <c r="A15" s="4" t="s">
        <v>766</v>
      </c>
    </row>
    <row r="16" spans="1:4">
      <c r="A16" s="3" t="s">
        <v>754</v>
      </c>
    </row>
    <row r="17" spans="1:4">
      <c r="A17" s="4" t="s">
        <v>765</v>
      </c>
      <c r="B17" s="5" t="n">
        <v>70100000</v>
      </c>
    </row>
    <row r="18" spans="1:4">
      <c r="A18" s="4" t="s">
        <v>767</v>
      </c>
      <c r="B18" s="5" t="n">
        <v>18700000</v>
      </c>
    </row>
    <row r="19" spans="1:4">
      <c r="A19" s="4" t="s">
        <v>768</v>
      </c>
    </row>
    <row r="20" spans="1:4">
      <c r="A20" s="3" t="s">
        <v>754</v>
      </c>
    </row>
    <row r="21" spans="1:4">
      <c r="A21" s="4" t="s">
        <v>765</v>
      </c>
      <c r="B21" s="5" t="n">
        <v>70100000</v>
      </c>
    </row>
    <row r="22" spans="1:4">
      <c r="A22" s="4" t="s">
        <v>767</v>
      </c>
      <c r="B22" s="5" t="n">
        <v>700000</v>
      </c>
    </row>
    <row r="23" spans="1:4">
      <c r="A23" s="4" t="s">
        <v>769</v>
      </c>
    </row>
    <row r="24" spans="1:4">
      <c r="A24" s="3" t="s">
        <v>754</v>
      </c>
    </row>
    <row r="25" spans="1:4">
      <c r="A25" s="4" t="s">
        <v>765</v>
      </c>
      <c r="B25" s="5" t="n">
        <v>700000</v>
      </c>
      <c r="C25" s="6" t="n">
        <v>900000</v>
      </c>
    </row>
    <row r="26" spans="1:4">
      <c r="A26" s="4" t="s">
        <v>620</v>
      </c>
    </row>
    <row r="27" spans="1:4">
      <c r="A27" s="3" t="s">
        <v>754</v>
      </c>
    </row>
    <row r="28" spans="1:4">
      <c r="A28" s="4" t="s">
        <v>770</v>
      </c>
      <c r="B28" s="5" t="n">
        <v>0</v>
      </c>
    </row>
    <row r="29" spans="1:4">
      <c r="A29" s="4" t="s">
        <v>771</v>
      </c>
    </row>
    <row r="30" spans="1:4">
      <c r="A30" s="3" t="s">
        <v>754</v>
      </c>
    </row>
    <row r="31" spans="1:4">
      <c r="A31" s="4" t="s">
        <v>770</v>
      </c>
      <c r="B31" s="6" t="n">
        <v>136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6</v>
      </c>
    </row>
    <row r="3" spans="1:4">
      <c r="A3" s="3" t="s">
        <v>209</v>
      </c>
    </row>
    <row r="4" spans="1:4">
      <c r="A4" s="4" t="s">
        <v>773</v>
      </c>
      <c r="B4" s="6" t="n">
        <v>265260</v>
      </c>
      <c r="C4" s="6" t="n">
        <v>285399</v>
      </c>
      <c r="D4" s="6" t="n">
        <v>275334</v>
      </c>
    </row>
    <row r="5" spans="1:4">
      <c r="A5" s="4" t="s">
        <v>769</v>
      </c>
      <c r="B5" s="5" t="n">
        <v>103252</v>
      </c>
      <c r="C5" s="5" t="n">
        <v>106946</v>
      </c>
      <c r="D5" s="5" t="n">
        <v>117106</v>
      </c>
    </row>
    <row r="6" spans="1:4">
      <c r="A6" s="4" t="s">
        <v>87</v>
      </c>
      <c r="B6" s="6" t="n">
        <v>368512</v>
      </c>
      <c r="C6" s="6" t="n">
        <v>392345</v>
      </c>
      <c r="D6" s="6" t="n">
        <v>3924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6</v>
      </c>
    </row>
    <row r="3" spans="1:4">
      <c r="A3" s="3" t="s">
        <v>775</v>
      </c>
    </row>
    <row r="4" spans="1:4">
      <c r="A4" s="4" t="s">
        <v>773</v>
      </c>
      <c r="B4" s="6" t="n">
        <v>67668</v>
      </c>
      <c r="C4" s="6" t="n">
        <v>73059</v>
      </c>
      <c r="D4" s="6" t="n">
        <v>77454</v>
      </c>
    </row>
    <row r="5" spans="1:4">
      <c r="A5" s="4" t="s">
        <v>776</v>
      </c>
      <c r="B5" s="5" t="n">
        <v>4503</v>
      </c>
      <c r="C5" s="5" t="n">
        <v>6188</v>
      </c>
      <c r="D5" s="5" t="n">
        <v>7133</v>
      </c>
    </row>
    <row r="6" spans="1:4">
      <c r="A6" s="4" t="s">
        <v>769</v>
      </c>
      <c r="B6" s="5" t="n">
        <v>42540</v>
      </c>
      <c r="C6" s="5" t="n">
        <v>30630</v>
      </c>
      <c r="D6" s="5" t="n">
        <v>37060</v>
      </c>
    </row>
    <row r="7" spans="1:4">
      <c r="A7" s="4" t="s">
        <v>777</v>
      </c>
      <c r="B7" s="5" t="n">
        <v>114711</v>
      </c>
      <c r="C7" s="5" t="n">
        <v>109877</v>
      </c>
      <c r="D7" s="5" t="n">
        <v>121647</v>
      </c>
    </row>
    <row r="8" spans="1:4">
      <c r="A8" s="3" t="s">
        <v>778</v>
      </c>
    </row>
    <row r="9" spans="1:4">
      <c r="A9" s="4" t="s">
        <v>773</v>
      </c>
      <c r="B9" s="5" t="n">
        <v>-6249</v>
      </c>
      <c r="C9" s="5" t="n">
        <v>7125</v>
      </c>
      <c r="D9" s="5" t="n">
        <v>-3176</v>
      </c>
    </row>
    <row r="10" spans="1:4">
      <c r="A10" s="4" t="s">
        <v>776</v>
      </c>
      <c r="B10" s="5" t="n">
        <v>-331</v>
      </c>
      <c r="C10" s="5" t="n">
        <v>-1017</v>
      </c>
      <c r="D10" s="5" t="n">
        <v>-1708</v>
      </c>
    </row>
    <row r="11" spans="1:4">
      <c r="A11" s="4" t="s">
        <v>769</v>
      </c>
      <c r="B11" s="5" t="n">
        <v>-10728</v>
      </c>
      <c r="C11" s="5" t="n">
        <v>-6447</v>
      </c>
      <c r="D11" s="5" t="n">
        <v>-3709</v>
      </c>
    </row>
    <row r="12" spans="1:4">
      <c r="A12" s="4" t="s">
        <v>779</v>
      </c>
      <c r="B12" s="5" t="n">
        <v>-17308</v>
      </c>
      <c r="C12" s="5" t="n">
        <v>-339</v>
      </c>
      <c r="D12" s="5" t="n">
        <v>-8593</v>
      </c>
    </row>
    <row r="13" spans="1:4">
      <c r="A13" s="4" t="s">
        <v>780</v>
      </c>
      <c r="B13" s="6" t="n">
        <v>97403</v>
      </c>
      <c r="C13" s="6" t="n">
        <v>109538</v>
      </c>
      <c r="D13" s="6" t="n">
        <v>1130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09</v>
      </c>
    </row>
    <row r="3" spans="1:3">
      <c r="A3" s="4" t="s">
        <v>782</v>
      </c>
      <c r="B3" s="6" t="n">
        <v>42950</v>
      </c>
      <c r="C3" s="6" t="n">
        <v>37393</v>
      </c>
    </row>
    <row r="4" spans="1:3">
      <c r="A4" s="4" t="s">
        <v>765</v>
      </c>
      <c r="B4" s="5" t="n">
        <v>18668</v>
      </c>
      <c r="C4" s="5" t="n">
        <v>0</v>
      </c>
    </row>
    <row r="5" spans="1:3">
      <c r="A5" s="4" t="s">
        <v>137</v>
      </c>
      <c r="B5" s="5" t="n">
        <v>-238321</v>
      </c>
      <c r="C5" s="5" t="n">
        <v>-185321</v>
      </c>
    </row>
    <row r="6" spans="1:3">
      <c r="A6" s="4" t="s">
        <v>36</v>
      </c>
      <c r="B6" s="5" t="n">
        <v>11519</v>
      </c>
      <c r="C6" s="5" t="n">
        <v>12615</v>
      </c>
    </row>
    <row r="7" spans="1:3">
      <c r="A7" s="4" t="s">
        <v>783</v>
      </c>
      <c r="B7" s="5" t="n">
        <v>9338</v>
      </c>
      <c r="C7" s="5" t="n">
        <v>12528</v>
      </c>
    </row>
    <row r="8" spans="1:3">
      <c r="A8" s="4" t="s">
        <v>784</v>
      </c>
      <c r="B8" s="5" t="n">
        <v>10442</v>
      </c>
      <c r="C8" s="5" t="n">
        <v>12948</v>
      </c>
    </row>
    <row r="9" spans="1:3">
      <c r="A9" s="4" t="s">
        <v>502</v>
      </c>
      <c r="B9" s="5" t="n">
        <v>-90</v>
      </c>
      <c r="C9" s="5" t="n">
        <v>2800</v>
      </c>
    </row>
    <row r="10" spans="1:3">
      <c r="A10" s="4" t="s">
        <v>785</v>
      </c>
      <c r="B10" s="5" t="n">
        <v>-145494</v>
      </c>
      <c r="C10" s="5" t="n">
        <v>-107037</v>
      </c>
    </row>
    <row r="11" spans="1:3">
      <c r="A11" s="4" t="s">
        <v>786</v>
      </c>
      <c r="B11" s="5" t="n">
        <v>-18668</v>
      </c>
      <c r="C11" s="5" t="n">
        <v>0</v>
      </c>
    </row>
    <row r="12" spans="1:3">
      <c r="A12" s="4" t="s">
        <v>787</v>
      </c>
      <c r="B12" s="6" t="n">
        <v>-164162</v>
      </c>
      <c r="C12" s="6" t="n">
        <v>-107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6</v>
      </c>
    </row>
    <row r="3" spans="1:4">
      <c r="A3" s="3" t="s">
        <v>125</v>
      </c>
    </row>
    <row r="4" spans="1:4">
      <c r="A4" s="4" t="s">
        <v>126</v>
      </c>
      <c r="B4" s="6" t="n">
        <v>-2107</v>
      </c>
      <c r="C4" s="6" t="n">
        <v>-3842</v>
      </c>
      <c r="D4" s="6" t="n">
        <v>6852</v>
      </c>
    </row>
    <row r="5" spans="1:4">
      <c r="A5" s="4" t="s">
        <v>127</v>
      </c>
      <c r="B5" s="6" t="n">
        <v>2490</v>
      </c>
      <c r="C5" s="6" t="n">
        <v>2499</v>
      </c>
      <c r="D5" s="6" t="n">
        <v>2713</v>
      </c>
    </row>
    <row r="6" spans="1:4">
      <c r="A6" s="4" t="s">
        <v>128</v>
      </c>
      <c r="B6" s="5" t="n">
        <v>594919</v>
      </c>
      <c r="C6" s="5" t="n">
        <v>685501</v>
      </c>
      <c r="D6" s="5" t="n">
        <v>571751</v>
      </c>
    </row>
    <row r="7" spans="1:4">
      <c r="A7" s="4" t="s">
        <v>129</v>
      </c>
      <c r="B7" s="6" t="n">
        <v>5305</v>
      </c>
      <c r="C7" s="6" t="n">
        <v>3794</v>
      </c>
      <c r="D7" s="6" t="n">
        <v>3425</v>
      </c>
    </row>
    <row r="8" spans="1:4">
      <c r="A8" s="4" t="s">
        <v>130</v>
      </c>
      <c r="B8" s="5" t="n">
        <v>738593</v>
      </c>
      <c r="C8" s="5" t="n">
        <v>2811002</v>
      </c>
      <c r="D8" s="5" t="n">
        <v>2970461</v>
      </c>
    </row>
    <row r="9" spans="1:4">
      <c r="A9" s="4" t="s">
        <v>131</v>
      </c>
      <c r="B9" s="7" t="n">
        <v>1.36</v>
      </c>
      <c r="C9" s="7" t="n">
        <v>1.28</v>
      </c>
      <c r="D9" s="7" t="n">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209</v>
      </c>
    </row>
    <row r="3" spans="1:3">
      <c r="A3" s="4" t="s">
        <v>789</v>
      </c>
      <c r="B3" s="6" t="n">
        <v>2265</v>
      </c>
      <c r="C3" s="6" t="n">
        <v>3446</v>
      </c>
    </row>
    <row r="4" spans="1:3">
      <c r="A4" s="4" t="s">
        <v>790</v>
      </c>
      <c r="B4" s="5" t="n">
        <v>-166427</v>
      </c>
      <c r="C4" s="5" t="n">
        <v>-110483</v>
      </c>
    </row>
    <row r="5" spans="1:3">
      <c r="A5" s="4" t="s">
        <v>787</v>
      </c>
      <c r="B5" s="6" t="n">
        <v>-164162</v>
      </c>
      <c r="C5" s="6" t="n">
        <v>-107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3" t="s">
        <v>209</v>
      </c>
    </row>
    <row r="4" spans="1:4">
      <c r="A4" s="4" t="s">
        <v>792</v>
      </c>
      <c r="B4" s="6" t="n">
        <v>368512</v>
      </c>
      <c r="C4" s="6" t="n">
        <v>392345</v>
      </c>
      <c r="D4" s="6" t="n">
        <v>392440</v>
      </c>
    </row>
    <row r="5" spans="1:4">
      <c r="A5" s="4" t="s">
        <v>793</v>
      </c>
      <c r="B5" s="5" t="n">
        <v>128979</v>
      </c>
      <c r="C5" s="5" t="n">
        <v>137321</v>
      </c>
      <c r="D5" s="5" t="n">
        <v>137354</v>
      </c>
    </row>
    <row r="6" spans="1:4">
      <c r="A6" s="4" t="s">
        <v>794</v>
      </c>
      <c r="B6" s="5" t="n">
        <v>4070</v>
      </c>
      <c r="C6" s="5" t="n">
        <v>5033</v>
      </c>
      <c r="D6" s="5" t="n">
        <v>4875</v>
      </c>
    </row>
    <row r="7" spans="1:4">
      <c r="A7" s="4" t="s">
        <v>795</v>
      </c>
      <c r="B7" s="5" t="n">
        <v>-6666</v>
      </c>
      <c r="C7" s="5" t="n">
        <v>-11663</v>
      </c>
      <c r="D7" s="5" t="n">
        <v>-9378</v>
      </c>
    </row>
    <row r="8" spans="1:4">
      <c r="A8" s="4" t="s">
        <v>796</v>
      </c>
      <c r="B8" s="5" t="n">
        <v>-8735</v>
      </c>
      <c r="C8" s="5" t="n">
        <v>-8358</v>
      </c>
      <c r="D8" s="5" t="n">
        <v>-9018</v>
      </c>
    </row>
    <row r="9" spans="1:4">
      <c r="A9" s="4" t="s">
        <v>797</v>
      </c>
      <c r="B9" s="5" t="n">
        <v>-1665</v>
      </c>
      <c r="C9" s="5" t="n">
        <v>-1273</v>
      </c>
      <c r="D9" s="5" t="n">
        <v>-1680</v>
      </c>
    </row>
    <row r="10" spans="1:4">
      <c r="A10" s="4" t="s">
        <v>798</v>
      </c>
      <c r="B10" s="5" t="n">
        <v>-9043</v>
      </c>
      <c r="C10" s="5" t="n">
        <v>-6521</v>
      </c>
      <c r="D10" s="5" t="n">
        <v>-7489</v>
      </c>
    </row>
    <row r="11" spans="1:4">
      <c r="A11" s="4" t="s">
        <v>799</v>
      </c>
      <c r="B11" s="5" t="n">
        <v>0</v>
      </c>
      <c r="C11" s="5" t="n">
        <v>-2636</v>
      </c>
      <c r="D11" s="5" t="n">
        <v>0</v>
      </c>
    </row>
    <row r="12" spans="1:4">
      <c r="A12" s="4" t="s">
        <v>800</v>
      </c>
      <c r="B12" s="5" t="n">
        <v>-23444</v>
      </c>
      <c r="C12" s="5" t="n">
        <v>0</v>
      </c>
      <c r="D12" s="5" t="n">
        <v>0</v>
      </c>
    </row>
    <row r="13" spans="1:4">
      <c r="A13" s="4" t="s">
        <v>801</v>
      </c>
      <c r="B13" s="5" t="n">
        <v>17973</v>
      </c>
      <c r="C13" s="5" t="n">
        <v>0</v>
      </c>
      <c r="D13" s="5" t="n">
        <v>0</v>
      </c>
    </row>
    <row r="14" spans="1:4">
      <c r="A14" s="4" t="s">
        <v>802</v>
      </c>
      <c r="B14" s="5" t="n">
        <v>-6520</v>
      </c>
      <c r="C14" s="5" t="n">
        <v>0</v>
      </c>
      <c r="D14" s="5" t="n">
        <v>0</v>
      </c>
    </row>
    <row r="15" spans="1:4">
      <c r="A15" s="4" t="s">
        <v>502</v>
      </c>
      <c r="B15" s="5" t="n">
        <v>2454</v>
      </c>
      <c r="C15" s="5" t="n">
        <v>-2365</v>
      </c>
      <c r="D15" s="5" t="n">
        <v>-1610</v>
      </c>
    </row>
    <row r="16" spans="1:4">
      <c r="A16" s="4" t="s">
        <v>780</v>
      </c>
      <c r="B16" s="6" t="n">
        <v>97403</v>
      </c>
      <c r="C16" s="6" t="n">
        <v>109538</v>
      </c>
      <c r="D16" s="6" t="n">
        <v>1130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6</v>
      </c>
    </row>
    <row r="3" spans="1:4">
      <c r="A3" s="3" t="s">
        <v>209</v>
      </c>
    </row>
    <row r="4" spans="1:4">
      <c r="A4" s="4" t="s">
        <v>804</v>
      </c>
      <c r="B4" s="4" t="s">
        <v>805</v>
      </c>
      <c r="C4" s="4" t="s">
        <v>805</v>
      </c>
      <c r="D4" s="4" t="s">
        <v>8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6</v>
      </c>
    </row>
    <row r="3" spans="1:4">
      <c r="A3" s="3" t="s">
        <v>807</v>
      </c>
    </row>
    <row r="4" spans="1:4">
      <c r="A4" s="4" t="s">
        <v>567</v>
      </c>
      <c r="B4" s="6" t="n">
        <v>7228</v>
      </c>
      <c r="C4" s="6" t="n">
        <v>3619</v>
      </c>
      <c r="D4" s="6" t="n">
        <v>5124</v>
      </c>
    </row>
    <row r="5" spans="1:4">
      <c r="A5" s="4" t="s">
        <v>808</v>
      </c>
      <c r="B5" s="5" t="n">
        <v>0</v>
      </c>
      <c r="C5" s="5" t="n">
        <v>3772</v>
      </c>
      <c r="D5" s="5" t="n">
        <v>0</v>
      </c>
    </row>
    <row r="6" spans="1:4">
      <c r="A6" s="4" t="s">
        <v>809</v>
      </c>
      <c r="B6" s="5" t="n">
        <v>201</v>
      </c>
      <c r="C6" s="5" t="n">
        <v>1256</v>
      </c>
      <c r="D6" s="5" t="n">
        <v>834</v>
      </c>
    </row>
    <row r="7" spans="1:4">
      <c r="A7" s="4" t="s">
        <v>810</v>
      </c>
      <c r="B7" s="5" t="n">
        <v>-93</v>
      </c>
      <c r="C7" s="5" t="n">
        <v>0</v>
      </c>
      <c r="D7" s="5" t="n">
        <v>-51</v>
      </c>
    </row>
    <row r="8" spans="1:4">
      <c r="A8" s="4" t="s">
        <v>811</v>
      </c>
      <c r="B8" s="5" t="n">
        <v>-2014</v>
      </c>
      <c r="C8" s="5" t="n">
        <v>-667</v>
      </c>
      <c r="D8" s="5" t="n">
        <v>-2057</v>
      </c>
    </row>
    <row r="9" spans="1:4">
      <c r="A9" s="4" t="s">
        <v>812</v>
      </c>
      <c r="B9" s="5" t="n">
        <v>-1547</v>
      </c>
      <c r="C9" s="5" t="n">
        <v>-752</v>
      </c>
      <c r="D9" s="5" t="n">
        <v>-231</v>
      </c>
    </row>
    <row r="10" spans="1:4">
      <c r="A10" s="4" t="s">
        <v>571</v>
      </c>
      <c r="B10" s="6" t="n">
        <v>3775</v>
      </c>
      <c r="C10" s="6" t="n">
        <v>7228</v>
      </c>
      <c r="D10" s="6" t="n">
        <v>36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814</v>
      </c>
    </row>
    <row r="3" spans="1:2">
      <c r="A3" s="3" t="s">
        <v>212</v>
      </c>
    </row>
    <row r="4" spans="1:2">
      <c r="A4" s="4" t="s">
        <v>815</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817</v>
      </c>
    </row>
    <row r="4" spans="1:12">
      <c r="A4" s="4" t="s">
        <v>818</v>
      </c>
      <c r="B4" s="6" t="n">
        <v>530419</v>
      </c>
      <c r="C4" s="6" t="n">
        <v>530356</v>
      </c>
      <c r="D4" s="6" t="n">
        <v>549696</v>
      </c>
      <c r="E4" s="6" t="n">
        <v>502572</v>
      </c>
      <c r="F4" s="6" t="n">
        <v>499798</v>
      </c>
      <c r="G4" s="6" t="n">
        <v>503791</v>
      </c>
      <c r="H4" s="6" t="n">
        <v>514881</v>
      </c>
      <c r="I4" s="6" t="n">
        <v>502198</v>
      </c>
      <c r="J4" s="6" t="n">
        <v>2113043</v>
      </c>
      <c r="K4" s="6" t="n">
        <v>2020668</v>
      </c>
      <c r="L4" s="6" t="n">
        <v>2147767</v>
      </c>
    </row>
    <row r="5" spans="1:12">
      <c r="A5" s="4" t="s">
        <v>819</v>
      </c>
      <c r="B5" s="5" t="n">
        <v>81411</v>
      </c>
      <c r="C5" s="6" t="n">
        <v>108857</v>
      </c>
      <c r="D5" s="6" t="n">
        <v>112976</v>
      </c>
      <c r="E5" s="6" t="n">
        <v>102557</v>
      </c>
      <c r="F5" s="5" t="n">
        <v>98259</v>
      </c>
      <c r="G5" s="6" t="n">
        <v>121813</v>
      </c>
      <c r="H5" s="6" t="n">
        <v>109909</v>
      </c>
      <c r="I5" s="6" t="n">
        <v>101757</v>
      </c>
      <c r="J5" s="5" t="n">
        <v>405801</v>
      </c>
      <c r="K5" s="5" t="n">
        <v>431738</v>
      </c>
      <c r="L5" s="5" t="n">
        <v>431224</v>
      </c>
    </row>
    <row r="6" spans="1:12">
      <c r="A6" s="4" t="s">
        <v>86</v>
      </c>
      <c r="J6" s="5" t="n">
        <v>45616</v>
      </c>
      <c r="K6" s="5" t="n">
        <v>41636</v>
      </c>
      <c r="L6" s="5" t="n">
        <v>41895</v>
      </c>
    </row>
    <row r="7" spans="1:12">
      <c r="A7" s="4" t="s">
        <v>85</v>
      </c>
      <c r="J7" s="5" t="n">
        <v>-8327</v>
      </c>
      <c r="K7" s="5" t="n">
        <v>-2243</v>
      </c>
      <c r="L7" s="5" t="n">
        <v>-3111</v>
      </c>
    </row>
    <row r="8" spans="1:12">
      <c r="A8" s="4" t="s">
        <v>87</v>
      </c>
      <c r="J8" s="5" t="n">
        <v>368512</v>
      </c>
      <c r="K8" s="5" t="n">
        <v>392345</v>
      </c>
      <c r="L8" s="5" t="n">
        <v>392440</v>
      </c>
    </row>
    <row r="9" spans="1:12">
      <c r="A9" s="4" t="s">
        <v>43</v>
      </c>
      <c r="B9" s="5" t="n">
        <v>3154944</v>
      </c>
      <c r="F9" s="5" t="n">
        <v>2805443</v>
      </c>
      <c r="J9" s="5" t="n">
        <v>3154944</v>
      </c>
      <c r="K9" s="5" t="n">
        <v>2805443</v>
      </c>
      <c r="L9" s="5" t="n">
        <v>2903463</v>
      </c>
    </row>
    <row r="10" spans="1:12">
      <c r="A10" s="4" t="s">
        <v>820</v>
      </c>
      <c r="J10" s="5" t="n">
        <v>86892</v>
      </c>
      <c r="K10" s="5" t="n">
        <v>78120</v>
      </c>
      <c r="L10" s="5" t="n">
        <v>76907</v>
      </c>
    </row>
    <row r="11" spans="1:12">
      <c r="A11" s="4" t="s">
        <v>821</v>
      </c>
      <c r="J11" s="5" t="n">
        <v>38242</v>
      </c>
      <c r="K11" s="5" t="n">
        <v>43776</v>
      </c>
      <c r="L11" s="5" t="n">
        <v>47997</v>
      </c>
    </row>
    <row r="12" spans="1:12">
      <c r="A12" s="4" t="s">
        <v>822</v>
      </c>
      <c r="J12" s="5" t="n">
        <v>-22298</v>
      </c>
      <c r="K12" s="5" t="n">
        <v>18070</v>
      </c>
      <c r="L12" s="5" t="n">
        <v>0</v>
      </c>
    </row>
    <row r="13" spans="1:12">
      <c r="A13" s="4" t="s">
        <v>823</v>
      </c>
    </row>
    <row r="14" spans="1:12">
      <c r="A14" s="3" t="s">
        <v>817</v>
      </c>
    </row>
    <row r="15" spans="1:12">
      <c r="A15" s="4" t="s">
        <v>818</v>
      </c>
      <c r="J15" s="5" t="n">
        <v>-876</v>
      </c>
      <c r="K15" s="5" t="n">
        <v>-3035</v>
      </c>
      <c r="L15" s="5" t="n">
        <v>-6591</v>
      </c>
    </row>
    <row r="16" spans="1:12">
      <c r="A16" s="4" t="s">
        <v>824</v>
      </c>
    </row>
    <row r="17" spans="1:12">
      <c r="A17" s="3" t="s">
        <v>817</v>
      </c>
    </row>
    <row r="18" spans="1:12">
      <c r="A18" s="4" t="s">
        <v>819</v>
      </c>
      <c r="J18" s="5" t="n">
        <v>-84051</v>
      </c>
      <c r="K18" s="5" t="n">
        <v>-46461</v>
      </c>
      <c r="L18" s="5" t="n">
        <v>-69155</v>
      </c>
    </row>
    <row r="19" spans="1:12">
      <c r="A19" s="4" t="s">
        <v>43</v>
      </c>
      <c r="B19" s="5" t="n">
        <v>117503</v>
      </c>
      <c r="F19" s="5" t="n">
        <v>123008</v>
      </c>
      <c r="J19" s="5" t="n">
        <v>117503</v>
      </c>
      <c r="K19" s="5" t="n">
        <v>123008</v>
      </c>
      <c r="L19" s="5" t="n">
        <v>265229</v>
      </c>
    </row>
    <row r="20" spans="1:12">
      <c r="A20" s="4" t="s">
        <v>820</v>
      </c>
      <c r="J20" s="5" t="n">
        <v>1180</v>
      </c>
      <c r="K20" s="5" t="n">
        <v>1580</v>
      </c>
      <c r="L20" s="5" t="n">
        <v>1393</v>
      </c>
    </row>
    <row r="21" spans="1:12">
      <c r="A21" s="4" t="s">
        <v>821</v>
      </c>
      <c r="J21" s="5" t="n">
        <v>243</v>
      </c>
      <c r="K21" s="5" t="n">
        <v>2022</v>
      </c>
      <c r="L21" s="5" t="n">
        <v>3860</v>
      </c>
    </row>
    <row r="22" spans="1:12">
      <c r="A22" s="4" t="s">
        <v>591</v>
      </c>
    </row>
    <row r="23" spans="1:12">
      <c r="A23" s="3" t="s">
        <v>817</v>
      </c>
    </row>
    <row r="24" spans="1:12">
      <c r="A24" s="4" t="s">
        <v>818</v>
      </c>
      <c r="J24" s="5" t="n">
        <v>849101</v>
      </c>
      <c r="K24" s="5" t="n">
        <v>860792</v>
      </c>
      <c r="L24" s="5" t="n">
        <v>899588</v>
      </c>
    </row>
    <row r="25" spans="1:12">
      <c r="A25" s="4" t="s">
        <v>819</v>
      </c>
      <c r="J25" s="5" t="n">
        <v>214242</v>
      </c>
      <c r="K25" s="5" t="n">
        <v>204506</v>
      </c>
      <c r="L25" s="5" t="n">
        <v>216886</v>
      </c>
    </row>
    <row r="26" spans="1:12">
      <c r="A26" s="4" t="s">
        <v>43</v>
      </c>
      <c r="B26" s="5" t="n">
        <v>1065670</v>
      </c>
      <c r="F26" s="5" t="n">
        <v>1125266</v>
      </c>
      <c r="J26" s="5" t="n">
        <v>1065670</v>
      </c>
      <c r="K26" s="5" t="n">
        <v>1125266</v>
      </c>
      <c r="L26" s="5" t="n">
        <v>1026238</v>
      </c>
    </row>
    <row r="27" spans="1:12">
      <c r="A27" s="4" t="s">
        <v>820</v>
      </c>
      <c r="J27" s="5" t="n">
        <v>28458</v>
      </c>
      <c r="K27" s="5" t="n">
        <v>27662</v>
      </c>
      <c r="L27" s="5" t="n">
        <v>26453</v>
      </c>
    </row>
    <row r="28" spans="1:12">
      <c r="A28" s="4" t="s">
        <v>821</v>
      </c>
      <c r="J28" s="5" t="n">
        <v>16389</v>
      </c>
      <c r="K28" s="5" t="n">
        <v>22846</v>
      </c>
      <c r="L28" s="5" t="n">
        <v>18215</v>
      </c>
    </row>
    <row r="29" spans="1:12">
      <c r="A29" s="4" t="s">
        <v>825</v>
      </c>
    </row>
    <row r="30" spans="1:12">
      <c r="A30" s="3" t="s">
        <v>817</v>
      </c>
    </row>
    <row r="31" spans="1:12">
      <c r="A31" s="4" t="s">
        <v>818</v>
      </c>
      <c r="J31" s="5" t="n">
        <v>848708</v>
      </c>
      <c r="K31" s="5" t="n">
        <v>859945</v>
      </c>
      <c r="L31" s="5" t="n">
        <v>898530</v>
      </c>
    </row>
    <row r="32" spans="1:12">
      <c r="A32" s="4" t="s">
        <v>826</v>
      </c>
    </row>
    <row r="33" spans="1:12">
      <c r="A33" s="3" t="s">
        <v>817</v>
      </c>
    </row>
    <row r="34" spans="1:12">
      <c r="A34" s="4" t="s">
        <v>818</v>
      </c>
      <c r="J34" s="5" t="n">
        <v>393</v>
      </c>
      <c r="K34" s="5" t="n">
        <v>847</v>
      </c>
      <c r="L34" s="5" t="n">
        <v>1058</v>
      </c>
    </row>
    <row r="35" spans="1:12">
      <c r="A35" s="4" t="s">
        <v>592</v>
      </c>
    </row>
    <row r="36" spans="1:12">
      <c r="A36" s="3" t="s">
        <v>817</v>
      </c>
    </row>
    <row r="37" spans="1:12">
      <c r="A37" s="4" t="s">
        <v>818</v>
      </c>
      <c r="J37" s="5" t="n">
        <v>744809</v>
      </c>
      <c r="K37" s="5" t="n">
        <v>738996</v>
      </c>
      <c r="L37" s="5" t="n">
        <v>752021</v>
      </c>
    </row>
    <row r="38" spans="1:12">
      <c r="A38" s="4" t="s">
        <v>819</v>
      </c>
      <c r="J38" s="5" t="n">
        <v>153722</v>
      </c>
      <c r="K38" s="5" t="n">
        <v>157948</v>
      </c>
      <c r="L38" s="5" t="n">
        <v>152999</v>
      </c>
    </row>
    <row r="39" spans="1:12">
      <c r="A39" s="4" t="s">
        <v>43</v>
      </c>
      <c r="B39" s="5" t="n">
        <v>1266036</v>
      </c>
      <c r="F39" s="5" t="n">
        <v>1108302</v>
      </c>
      <c r="J39" s="5" t="n">
        <v>1266036</v>
      </c>
      <c r="K39" s="5" t="n">
        <v>1108302</v>
      </c>
      <c r="L39" s="5" t="n">
        <v>1101155</v>
      </c>
    </row>
    <row r="40" spans="1:12">
      <c r="A40" s="4" t="s">
        <v>820</v>
      </c>
      <c r="J40" s="5" t="n">
        <v>45298</v>
      </c>
      <c r="K40" s="5" t="n">
        <v>42827</v>
      </c>
      <c r="L40" s="5" t="n">
        <v>42478</v>
      </c>
    </row>
    <row r="41" spans="1:12">
      <c r="A41" s="4" t="s">
        <v>821</v>
      </c>
      <c r="J41" s="5" t="n">
        <v>15665</v>
      </c>
      <c r="K41" s="5" t="n">
        <v>13104</v>
      </c>
      <c r="L41" s="5" t="n">
        <v>19161</v>
      </c>
    </row>
    <row r="42" spans="1:12">
      <c r="A42" s="4" t="s">
        <v>827</v>
      </c>
    </row>
    <row r="43" spans="1:12">
      <c r="A43" s="3" t="s">
        <v>817</v>
      </c>
    </row>
    <row r="44" spans="1:12">
      <c r="A44" s="4" t="s">
        <v>818</v>
      </c>
      <c r="J44" s="5" t="n">
        <v>744380</v>
      </c>
      <c r="K44" s="5" t="n">
        <v>737011</v>
      </c>
      <c r="L44" s="5" t="n">
        <v>747186</v>
      </c>
    </row>
    <row r="45" spans="1:12">
      <c r="A45" s="4" t="s">
        <v>828</v>
      </c>
    </row>
    <row r="46" spans="1:12">
      <c r="A46" s="3" t="s">
        <v>817</v>
      </c>
    </row>
    <row r="47" spans="1:12">
      <c r="A47" s="4" t="s">
        <v>818</v>
      </c>
      <c r="J47" s="5" t="n">
        <v>429</v>
      </c>
      <c r="K47" s="5" t="n">
        <v>1985</v>
      </c>
      <c r="L47" s="5" t="n">
        <v>4835</v>
      </c>
    </row>
    <row r="48" spans="1:12">
      <c r="A48" s="4" t="s">
        <v>593</v>
      </c>
    </row>
    <row r="49" spans="1:12">
      <c r="A49" s="3" t="s">
        <v>817</v>
      </c>
    </row>
    <row r="50" spans="1:12">
      <c r="A50" s="4" t="s">
        <v>818</v>
      </c>
      <c r="J50" s="5" t="n">
        <v>520009</v>
      </c>
      <c r="K50" s="5" t="n">
        <v>423915</v>
      </c>
      <c r="L50" s="5" t="n">
        <v>502749</v>
      </c>
    </row>
    <row r="51" spans="1:12">
      <c r="A51" s="4" t="s">
        <v>819</v>
      </c>
      <c r="J51" s="5" t="n">
        <v>121888</v>
      </c>
      <c r="K51" s="5" t="n">
        <v>115745</v>
      </c>
      <c r="L51" s="5" t="n">
        <v>130494</v>
      </c>
    </row>
    <row r="52" spans="1:12">
      <c r="A52" s="4" t="s">
        <v>43</v>
      </c>
      <c r="B52" s="6" t="n">
        <v>705735</v>
      </c>
      <c r="F52" s="6" t="n">
        <v>448867</v>
      </c>
      <c r="J52" s="5" t="n">
        <v>705735</v>
      </c>
      <c r="K52" s="5" t="n">
        <v>448867</v>
      </c>
      <c r="L52" s="5" t="n">
        <v>510841</v>
      </c>
    </row>
    <row r="53" spans="1:12">
      <c r="A53" s="4" t="s">
        <v>820</v>
      </c>
      <c r="J53" s="5" t="n">
        <v>11956</v>
      </c>
      <c r="K53" s="5" t="n">
        <v>6051</v>
      </c>
      <c r="L53" s="5" t="n">
        <v>6583</v>
      </c>
    </row>
    <row r="54" spans="1:12">
      <c r="A54" s="4" t="s">
        <v>821</v>
      </c>
      <c r="J54" s="5" t="n">
        <v>5945</v>
      </c>
      <c r="K54" s="5" t="n">
        <v>5804</v>
      </c>
      <c r="L54" s="5" t="n">
        <v>6761</v>
      </c>
    </row>
    <row r="55" spans="1:12">
      <c r="A55" s="4" t="s">
        <v>829</v>
      </c>
    </row>
    <row r="56" spans="1:12">
      <c r="A56" s="3" t="s">
        <v>817</v>
      </c>
    </row>
    <row r="57" spans="1:12">
      <c r="A57" s="4" t="s">
        <v>818</v>
      </c>
      <c r="J57" s="5" t="n">
        <v>519955</v>
      </c>
      <c r="K57" s="5" t="n">
        <v>423712</v>
      </c>
      <c r="L57" s="5" t="n">
        <v>502051</v>
      </c>
    </row>
    <row r="58" spans="1:12">
      <c r="A58" s="4" t="s">
        <v>830</v>
      </c>
    </row>
    <row r="59" spans="1:12">
      <c r="A59" s="3" t="s">
        <v>817</v>
      </c>
    </row>
    <row r="60" spans="1:12">
      <c r="A60" s="4" t="s">
        <v>818</v>
      </c>
      <c r="J60" s="6" t="n">
        <v>54</v>
      </c>
      <c r="K60" s="6" t="n">
        <v>203</v>
      </c>
      <c r="L60" s="6" t="n">
        <v>69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832</v>
      </c>
    </row>
    <row r="4" spans="1:12">
      <c r="A4" s="4" t="s">
        <v>818</v>
      </c>
      <c r="B4" s="6" t="n">
        <v>530419</v>
      </c>
      <c r="C4" s="6" t="n">
        <v>530356</v>
      </c>
      <c r="D4" s="6" t="n">
        <v>549696</v>
      </c>
      <c r="E4" s="6" t="n">
        <v>502572</v>
      </c>
      <c r="F4" s="6" t="n">
        <v>499798</v>
      </c>
      <c r="G4" s="6" t="n">
        <v>503791</v>
      </c>
      <c r="H4" s="6" t="n">
        <v>514881</v>
      </c>
      <c r="I4" s="6" t="n">
        <v>502198</v>
      </c>
      <c r="J4" s="6" t="n">
        <v>2113043</v>
      </c>
      <c r="K4" s="6" t="n">
        <v>2020668</v>
      </c>
      <c r="L4" s="6" t="n">
        <v>2147767</v>
      </c>
    </row>
    <row r="5" spans="1:12">
      <c r="A5" s="4" t="s">
        <v>833</v>
      </c>
      <c r="B5" s="5" t="n">
        <v>247816</v>
      </c>
      <c r="F5" s="5" t="n">
        <v>240945</v>
      </c>
      <c r="J5" s="5" t="n">
        <v>247816</v>
      </c>
      <c r="K5" s="5" t="n">
        <v>240945</v>
      </c>
      <c r="L5" s="5" t="n">
        <v>219543</v>
      </c>
    </row>
    <row r="6" spans="1:12">
      <c r="A6" s="4" t="s">
        <v>773</v>
      </c>
    </row>
    <row r="7" spans="1:12">
      <c r="A7" s="3" t="s">
        <v>832</v>
      </c>
    </row>
    <row r="8" spans="1:12">
      <c r="A8" s="4" t="s">
        <v>818</v>
      </c>
      <c r="J8" s="5" t="n">
        <v>1067333</v>
      </c>
      <c r="K8" s="5" t="n">
        <v>1015277</v>
      </c>
      <c r="L8" s="5" t="n">
        <v>1068758</v>
      </c>
    </row>
    <row r="9" spans="1:12">
      <c r="A9" s="4" t="s">
        <v>833</v>
      </c>
      <c r="B9" s="5" t="n">
        <v>152504</v>
      </c>
      <c r="F9" s="5" t="n">
        <v>144508</v>
      </c>
      <c r="J9" s="5" t="n">
        <v>152504</v>
      </c>
      <c r="K9" s="5" t="n">
        <v>144508</v>
      </c>
      <c r="L9" s="5" t="n">
        <v>139702</v>
      </c>
    </row>
    <row r="10" spans="1:12">
      <c r="A10" s="4" t="s">
        <v>834</v>
      </c>
    </row>
    <row r="11" spans="1:12">
      <c r="A11" s="3" t="s">
        <v>832</v>
      </c>
    </row>
    <row r="12" spans="1:12">
      <c r="A12" s="4" t="s">
        <v>818</v>
      </c>
      <c r="J12" s="5" t="n">
        <v>84836</v>
      </c>
      <c r="K12" s="5" t="n">
        <v>85852</v>
      </c>
      <c r="L12" s="5" t="n">
        <v>95917</v>
      </c>
    </row>
    <row r="13" spans="1:12">
      <c r="A13" s="4" t="s">
        <v>833</v>
      </c>
      <c r="B13" s="5" t="n">
        <v>1533</v>
      </c>
      <c r="F13" s="5" t="n">
        <v>643</v>
      </c>
      <c r="J13" s="5" t="n">
        <v>1533</v>
      </c>
      <c r="K13" s="5" t="n">
        <v>643</v>
      </c>
      <c r="L13" s="5" t="n">
        <v>814</v>
      </c>
    </row>
    <row r="14" spans="1:12">
      <c r="A14" s="4" t="s">
        <v>835</v>
      </c>
    </row>
    <row r="15" spans="1:12">
      <c r="A15" s="3" t="s">
        <v>832</v>
      </c>
    </row>
    <row r="16" spans="1:12">
      <c r="A16" s="4" t="s">
        <v>818</v>
      </c>
      <c r="J16" s="5" t="n">
        <v>517179</v>
      </c>
      <c r="K16" s="5" t="n">
        <v>490435</v>
      </c>
      <c r="L16" s="5" t="n">
        <v>527975</v>
      </c>
    </row>
    <row r="17" spans="1:12">
      <c r="A17" s="4" t="s">
        <v>833</v>
      </c>
      <c r="B17" s="5" t="n">
        <v>71681</v>
      </c>
      <c r="F17" s="5" t="n">
        <v>69082</v>
      </c>
      <c r="J17" s="5" t="n">
        <v>71681</v>
      </c>
      <c r="K17" s="5" t="n">
        <v>69082</v>
      </c>
      <c r="L17" s="5" t="n">
        <v>54088</v>
      </c>
    </row>
    <row r="18" spans="1:12">
      <c r="A18" s="4" t="s">
        <v>836</v>
      </c>
    </row>
    <row r="19" spans="1:12">
      <c r="A19" s="3" t="s">
        <v>832</v>
      </c>
    </row>
    <row r="20" spans="1:12">
      <c r="A20" s="4" t="s">
        <v>818</v>
      </c>
      <c r="J20" s="5" t="n">
        <v>340624</v>
      </c>
      <c r="K20" s="5" t="n">
        <v>325507</v>
      </c>
      <c r="L20" s="5" t="n">
        <v>337668</v>
      </c>
    </row>
    <row r="21" spans="1:12">
      <c r="A21" s="4" t="s">
        <v>833</v>
      </c>
      <c r="B21" s="5" t="n">
        <v>21793</v>
      </c>
      <c r="F21" s="5" t="n">
        <v>26498</v>
      </c>
      <c r="J21" s="5" t="n">
        <v>21793</v>
      </c>
      <c r="K21" s="5" t="n">
        <v>26498</v>
      </c>
      <c r="L21" s="5" t="n">
        <v>24912</v>
      </c>
    </row>
    <row r="22" spans="1:12">
      <c r="A22" s="4" t="s">
        <v>837</v>
      </c>
    </row>
    <row r="23" spans="1:12">
      <c r="A23" s="3" t="s">
        <v>832</v>
      </c>
    </row>
    <row r="24" spans="1:12">
      <c r="A24" s="4" t="s">
        <v>818</v>
      </c>
      <c r="J24" s="5" t="n">
        <v>103071</v>
      </c>
      <c r="K24" s="5" t="n">
        <v>103597</v>
      </c>
      <c r="L24" s="5" t="n">
        <v>117449</v>
      </c>
    </row>
    <row r="25" spans="1:12">
      <c r="A25" s="4" t="s">
        <v>833</v>
      </c>
      <c r="B25" s="6" t="n">
        <v>305</v>
      </c>
      <c r="F25" s="6" t="n">
        <v>214</v>
      </c>
      <c r="J25" s="6" t="n">
        <v>305</v>
      </c>
      <c r="K25" s="6" t="n">
        <v>214</v>
      </c>
      <c r="L25" s="6" t="n">
        <v>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838</v>
      </c>
      <c r="B1" s="2" t="s">
        <v>1</v>
      </c>
    </row>
    <row r="2" spans="1:4">
      <c r="B2" s="2" t="s">
        <v>839</v>
      </c>
      <c r="C2" s="2" t="s">
        <v>840</v>
      </c>
      <c r="D2" s="2" t="s">
        <v>841</v>
      </c>
    </row>
    <row r="3" spans="1:4">
      <c r="A3" s="3" t="s">
        <v>842</v>
      </c>
    </row>
    <row r="4" spans="1:4">
      <c r="A4" s="4" t="s">
        <v>843</v>
      </c>
      <c r="B4" s="6" t="n">
        <v>3674</v>
      </c>
      <c r="C4" s="6" t="n">
        <v>11239</v>
      </c>
      <c r="D4" s="6" t="n">
        <v>13672</v>
      </c>
    </row>
    <row r="5" spans="1:4">
      <c r="A5" s="4" t="s">
        <v>844</v>
      </c>
      <c r="B5" s="5" t="n">
        <v>3893</v>
      </c>
      <c r="C5" s="5" t="n">
        <v>6636</v>
      </c>
      <c r="D5" s="5" t="n">
        <v>6056</v>
      </c>
    </row>
    <row r="6" spans="1:4">
      <c r="A6" s="4" t="s">
        <v>620</v>
      </c>
    </row>
    <row r="7" spans="1:4">
      <c r="A7" s="3" t="s">
        <v>842</v>
      </c>
    </row>
    <row r="8" spans="1:4">
      <c r="A8" s="4" t="s">
        <v>845</v>
      </c>
      <c r="B8" s="5" t="n">
        <v>2000</v>
      </c>
    </row>
    <row r="9" spans="1:4">
      <c r="A9" s="4" t="s">
        <v>771</v>
      </c>
    </row>
    <row r="10" spans="1:4">
      <c r="A10" s="3" t="s">
        <v>842</v>
      </c>
    </row>
    <row r="11" spans="1:4">
      <c r="A11" s="4" t="s">
        <v>845</v>
      </c>
      <c r="B11" s="5" t="n">
        <v>3000</v>
      </c>
    </row>
    <row r="12" spans="1:4">
      <c r="A12" s="4" t="s">
        <v>846</v>
      </c>
    </row>
    <row r="13" spans="1:4">
      <c r="A13" s="3" t="s">
        <v>842</v>
      </c>
    </row>
    <row r="14" spans="1:4">
      <c r="A14" s="4" t="s">
        <v>843</v>
      </c>
      <c r="B14" s="6" t="n">
        <v>3674</v>
      </c>
    </row>
    <row r="15" spans="1:4">
      <c r="A15" s="4" t="s">
        <v>847</v>
      </c>
      <c r="B15" s="5" t="n">
        <v>129</v>
      </c>
    </row>
    <row r="16" spans="1:4">
      <c r="A16" s="4" t="s">
        <v>848</v>
      </c>
    </row>
    <row r="17" spans="1:4">
      <c r="A17" s="3" t="s">
        <v>842</v>
      </c>
    </row>
    <row r="18" spans="1:4">
      <c r="A18" s="4" t="s">
        <v>843</v>
      </c>
      <c r="C18" s="6" t="n">
        <v>11239</v>
      </c>
    </row>
    <row r="19" spans="1:4">
      <c r="A19" s="4" t="s">
        <v>847</v>
      </c>
      <c r="C19" s="5" t="n">
        <v>208</v>
      </c>
    </row>
    <row r="20" spans="1:4">
      <c r="A20" s="4" t="s">
        <v>849</v>
      </c>
    </row>
    <row r="21" spans="1:4">
      <c r="A21" s="3" t="s">
        <v>842</v>
      </c>
    </row>
    <row r="22" spans="1:4">
      <c r="A22" s="4" t="s">
        <v>843</v>
      </c>
      <c r="D22" s="6" t="n">
        <v>13672</v>
      </c>
    </row>
    <row r="23" spans="1:4">
      <c r="A23" s="4" t="s">
        <v>847</v>
      </c>
      <c r="D23" s="5" t="n">
        <v>2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6</v>
      </c>
    </row>
    <row r="3" spans="1:4">
      <c r="A3" s="3" t="s">
        <v>842</v>
      </c>
    </row>
    <row r="4" spans="1:4">
      <c r="A4" s="4" t="s">
        <v>105</v>
      </c>
      <c r="B4" s="6" t="n">
        <v>3674</v>
      </c>
      <c r="C4" s="6" t="n">
        <v>11239</v>
      </c>
      <c r="D4" s="6" t="n">
        <v>13672</v>
      </c>
    </row>
    <row r="5" spans="1:4">
      <c r="A5" s="4" t="s">
        <v>846</v>
      </c>
    </row>
    <row r="6" spans="1:4">
      <c r="A6" s="3" t="s">
        <v>842</v>
      </c>
    </row>
    <row r="7" spans="1:4">
      <c r="A7" s="4" t="s">
        <v>105</v>
      </c>
      <c r="B7" s="5" t="n">
        <v>3674</v>
      </c>
    </row>
    <row r="8" spans="1:4">
      <c r="A8" s="4" t="s">
        <v>851</v>
      </c>
    </row>
    <row r="9" spans="1:4">
      <c r="A9" s="3" t="s">
        <v>842</v>
      </c>
    </row>
    <row r="10" spans="1:4">
      <c r="A10" s="4" t="s">
        <v>105</v>
      </c>
      <c r="B10" s="5" t="n">
        <v>932</v>
      </c>
    </row>
    <row r="11" spans="1:4">
      <c r="A11" s="4" t="s">
        <v>852</v>
      </c>
    </row>
    <row r="12" spans="1:4">
      <c r="A12" s="3" t="s">
        <v>842</v>
      </c>
    </row>
    <row r="13" spans="1:4">
      <c r="A13" s="4" t="s">
        <v>105</v>
      </c>
      <c r="B13" s="5" t="n">
        <v>1117</v>
      </c>
    </row>
    <row r="14" spans="1:4">
      <c r="A14" s="4" t="s">
        <v>853</v>
      </c>
    </row>
    <row r="15" spans="1:4">
      <c r="A15" s="3" t="s">
        <v>842</v>
      </c>
    </row>
    <row r="16" spans="1:4">
      <c r="A16" s="4" t="s">
        <v>105</v>
      </c>
      <c r="B16" s="5" t="n">
        <v>1425</v>
      </c>
    </row>
    <row r="17" spans="1:4">
      <c r="A17" s="4" t="s">
        <v>854</v>
      </c>
    </row>
    <row r="18" spans="1:4">
      <c r="A18" s="3" t="s">
        <v>842</v>
      </c>
    </row>
    <row r="19" spans="1:4">
      <c r="A19" s="4" t="s">
        <v>105</v>
      </c>
      <c r="B19" s="6" t="n">
        <v>200</v>
      </c>
    </row>
    <row r="20" spans="1:4">
      <c r="A20" s="4" t="s">
        <v>848</v>
      </c>
    </row>
    <row r="21" spans="1:4">
      <c r="A21" s="3" t="s">
        <v>842</v>
      </c>
    </row>
    <row r="22" spans="1:4">
      <c r="A22" s="4" t="s">
        <v>105</v>
      </c>
      <c r="C22" s="5" t="n">
        <v>11239</v>
      </c>
    </row>
    <row r="23" spans="1:4">
      <c r="A23" s="4" t="s">
        <v>855</v>
      </c>
    </row>
    <row r="24" spans="1:4">
      <c r="A24" s="3" t="s">
        <v>842</v>
      </c>
    </row>
    <row r="25" spans="1:4">
      <c r="A25" s="4" t="s">
        <v>105</v>
      </c>
      <c r="C25" s="5" t="n">
        <v>7090</v>
      </c>
    </row>
    <row r="26" spans="1:4">
      <c r="A26" s="4" t="s">
        <v>856</v>
      </c>
    </row>
    <row r="27" spans="1:4">
      <c r="A27" s="3" t="s">
        <v>842</v>
      </c>
    </row>
    <row r="28" spans="1:4">
      <c r="A28" s="4" t="s">
        <v>105</v>
      </c>
      <c r="C28" s="5" t="n">
        <v>3408</v>
      </c>
    </row>
    <row r="29" spans="1:4">
      <c r="A29" s="4" t="s">
        <v>857</v>
      </c>
    </row>
    <row r="30" spans="1:4">
      <c r="A30" s="3" t="s">
        <v>842</v>
      </c>
    </row>
    <row r="31" spans="1:4">
      <c r="A31" s="4" t="s">
        <v>105</v>
      </c>
      <c r="C31" s="5" t="n">
        <v>576</v>
      </c>
    </row>
    <row r="32" spans="1:4">
      <c r="A32" s="4" t="s">
        <v>858</v>
      </c>
    </row>
    <row r="33" spans="1:4">
      <c r="A33" s="3" t="s">
        <v>842</v>
      </c>
    </row>
    <row r="34" spans="1:4">
      <c r="A34" s="4" t="s">
        <v>105</v>
      </c>
      <c r="C34" s="6" t="n">
        <v>165</v>
      </c>
    </row>
    <row r="35" spans="1:4">
      <c r="A35" s="4" t="s">
        <v>849</v>
      </c>
    </row>
    <row r="36" spans="1:4">
      <c r="A36" s="3" t="s">
        <v>842</v>
      </c>
    </row>
    <row r="37" spans="1:4">
      <c r="A37" s="4" t="s">
        <v>859</v>
      </c>
      <c r="D37" s="5" t="n">
        <v>12154</v>
      </c>
    </row>
    <row r="38" spans="1:4">
      <c r="A38" s="4" t="s">
        <v>860</v>
      </c>
      <c r="D38" s="5" t="n">
        <v>1518</v>
      </c>
    </row>
    <row r="39" spans="1:4">
      <c r="A39" s="4" t="s">
        <v>105</v>
      </c>
      <c r="D39" s="5" t="n">
        <v>13672</v>
      </c>
    </row>
    <row r="40" spans="1:4">
      <c r="A40" s="4" t="s">
        <v>861</v>
      </c>
    </row>
    <row r="41" spans="1:4">
      <c r="A41" s="3" t="s">
        <v>842</v>
      </c>
    </row>
    <row r="42" spans="1:4">
      <c r="A42" s="4" t="s">
        <v>859</v>
      </c>
      <c r="D42" s="5" t="n">
        <v>6413</v>
      </c>
    </row>
    <row r="43" spans="1:4">
      <c r="A43" s="4" t="s">
        <v>860</v>
      </c>
      <c r="D43" s="5" t="n">
        <v>0</v>
      </c>
    </row>
    <row r="44" spans="1:4">
      <c r="A44" s="4" t="s">
        <v>105</v>
      </c>
      <c r="D44" s="5" t="n">
        <v>6413</v>
      </c>
    </row>
    <row r="45" spans="1:4">
      <c r="A45" s="4" t="s">
        <v>862</v>
      </c>
    </row>
    <row r="46" spans="1:4">
      <c r="A46" s="3" t="s">
        <v>842</v>
      </c>
    </row>
    <row r="47" spans="1:4">
      <c r="A47" s="4" t="s">
        <v>859</v>
      </c>
      <c r="D47" s="5" t="n">
        <v>3520</v>
      </c>
    </row>
    <row r="48" spans="1:4">
      <c r="A48" s="4" t="s">
        <v>860</v>
      </c>
      <c r="D48" s="5" t="n">
        <v>1392</v>
      </c>
    </row>
    <row r="49" spans="1:4">
      <c r="A49" s="4" t="s">
        <v>105</v>
      </c>
      <c r="D49" s="5" t="n">
        <v>4912</v>
      </c>
    </row>
    <row r="50" spans="1:4">
      <c r="A50" s="4" t="s">
        <v>863</v>
      </c>
    </row>
    <row r="51" spans="1:4">
      <c r="A51" s="3" t="s">
        <v>842</v>
      </c>
    </row>
    <row r="52" spans="1:4">
      <c r="A52" s="4" t="s">
        <v>859</v>
      </c>
      <c r="D52" s="5" t="n">
        <v>908</v>
      </c>
    </row>
    <row r="53" spans="1:4">
      <c r="A53" s="4" t="s">
        <v>860</v>
      </c>
      <c r="D53" s="5" t="n">
        <v>126</v>
      </c>
    </row>
    <row r="54" spans="1:4">
      <c r="A54" s="4" t="s">
        <v>105</v>
      </c>
      <c r="D54" s="5" t="n">
        <v>1034</v>
      </c>
    </row>
    <row r="55" spans="1:4">
      <c r="A55" s="4" t="s">
        <v>864</v>
      </c>
    </row>
    <row r="56" spans="1:4">
      <c r="A56" s="3" t="s">
        <v>842</v>
      </c>
    </row>
    <row r="57" spans="1:4">
      <c r="A57" s="4" t="s">
        <v>859</v>
      </c>
      <c r="D57" s="5" t="n">
        <v>1313</v>
      </c>
    </row>
    <row r="58" spans="1:4">
      <c r="A58" s="4" t="s">
        <v>860</v>
      </c>
      <c r="D58" s="5" t="n">
        <v>0</v>
      </c>
    </row>
    <row r="59" spans="1:4">
      <c r="A59" s="4" t="s">
        <v>105</v>
      </c>
      <c r="D59" s="6" t="n">
        <v>13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6</v>
      </c>
    </row>
    <row r="3" spans="1:4">
      <c r="A3" s="3" t="s">
        <v>866</v>
      </c>
    </row>
    <row r="4" spans="1:4">
      <c r="A4" s="4" t="s">
        <v>867</v>
      </c>
      <c r="B4" s="6" t="n">
        <v>6636</v>
      </c>
      <c r="C4" s="6" t="n">
        <v>6056</v>
      </c>
    </row>
    <row r="5" spans="1:4">
      <c r="A5" s="4" t="s">
        <v>83</v>
      </c>
      <c r="B5" s="5" t="n">
        <v>3674</v>
      </c>
      <c r="C5" s="5" t="n">
        <v>11239</v>
      </c>
      <c r="D5" s="6" t="n">
        <v>13672</v>
      </c>
    </row>
    <row r="6" spans="1:4">
      <c r="A6" s="4" t="s">
        <v>868</v>
      </c>
      <c r="B6" s="5" t="n">
        <v>-6417</v>
      </c>
      <c r="C6" s="5" t="n">
        <v>-10659</v>
      </c>
    </row>
    <row r="7" spans="1:4">
      <c r="A7" s="4" t="s">
        <v>869</v>
      </c>
      <c r="B7" s="6" t="n">
        <v>3893</v>
      </c>
      <c r="C7" s="6" t="n">
        <v>6636</v>
      </c>
      <c r="D7" s="6" t="n">
        <v>60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6</v>
      </c>
    </row>
    <row r="3" spans="1:4">
      <c r="A3" s="3" t="s">
        <v>133</v>
      </c>
    </row>
    <row r="4" spans="1:4">
      <c r="A4" s="4" t="s">
        <v>89</v>
      </c>
      <c r="B4" s="6" t="n">
        <v>271109</v>
      </c>
      <c r="C4" s="6" t="n">
        <v>282807</v>
      </c>
      <c r="D4" s="6" t="n">
        <v>279386</v>
      </c>
    </row>
    <row r="5" spans="1:4">
      <c r="A5" s="3" t="s">
        <v>134</v>
      </c>
    </row>
    <row r="6" spans="1:4">
      <c r="A6" s="4" t="s">
        <v>135</v>
      </c>
      <c r="B6" s="5" t="n">
        <v>-28</v>
      </c>
      <c r="C6" s="5" t="n">
        <v>-114</v>
      </c>
      <c r="D6" s="5" t="n">
        <v>-351</v>
      </c>
    </row>
    <row r="7" spans="1:4">
      <c r="A7" s="4" t="s">
        <v>82</v>
      </c>
      <c r="B7" s="5" t="n">
        <v>22298</v>
      </c>
      <c r="C7" s="5" t="n">
        <v>-18070</v>
      </c>
      <c r="D7" s="5" t="n">
        <v>0</v>
      </c>
    </row>
    <row r="8" spans="1:4">
      <c r="A8" s="4" t="s">
        <v>136</v>
      </c>
      <c r="B8" s="5" t="n">
        <v>205</v>
      </c>
      <c r="C8" s="5" t="n">
        <v>795</v>
      </c>
      <c r="D8" s="5" t="n">
        <v>2473</v>
      </c>
    </row>
    <row r="9" spans="1:4">
      <c r="A9" s="4" t="s">
        <v>137</v>
      </c>
      <c r="B9" s="5" t="n">
        <v>37854</v>
      </c>
      <c r="C9" s="5" t="n">
        <v>35694</v>
      </c>
      <c r="D9" s="5" t="n">
        <v>33720</v>
      </c>
    </row>
    <row r="10" spans="1:4">
      <c r="A10" s="4" t="s">
        <v>138</v>
      </c>
      <c r="B10" s="5" t="n">
        <v>49038</v>
      </c>
      <c r="C10" s="5" t="n">
        <v>42426</v>
      </c>
      <c r="D10" s="5" t="n">
        <v>43187</v>
      </c>
    </row>
    <row r="11" spans="1:4">
      <c r="A11" s="4" t="s">
        <v>139</v>
      </c>
      <c r="B11" s="5" t="n">
        <v>1295</v>
      </c>
      <c r="C11" s="5" t="n">
        <v>1612</v>
      </c>
      <c r="D11" s="5" t="n">
        <v>1723</v>
      </c>
    </row>
    <row r="12" spans="1:4">
      <c r="A12" s="4" t="s">
        <v>140</v>
      </c>
      <c r="B12" s="5" t="n">
        <v>20326</v>
      </c>
      <c r="C12" s="5" t="n">
        <v>20048</v>
      </c>
      <c r="D12" s="5" t="n">
        <v>20717</v>
      </c>
    </row>
    <row r="13" spans="1:4">
      <c r="A13" s="4" t="s">
        <v>51</v>
      </c>
      <c r="B13" s="5" t="n">
        <v>-17308</v>
      </c>
      <c r="C13" s="5" t="n">
        <v>-339</v>
      </c>
      <c r="D13" s="5" t="n">
        <v>-8593</v>
      </c>
    </row>
    <row r="14" spans="1:4">
      <c r="A14" s="4" t="s">
        <v>141</v>
      </c>
      <c r="B14" s="5" t="n">
        <v>0</v>
      </c>
      <c r="C14" s="5" t="n">
        <v>-5265</v>
      </c>
      <c r="D14" s="5" t="n">
        <v>-6275</v>
      </c>
    </row>
    <row r="15" spans="1:4">
      <c r="A15" s="4" t="s">
        <v>142</v>
      </c>
      <c r="B15" s="5" t="n">
        <v>6851</v>
      </c>
      <c r="C15" s="5" t="n">
        <v>7030</v>
      </c>
      <c r="D15" s="5" t="n">
        <v>7223</v>
      </c>
    </row>
    <row r="16" spans="1:4">
      <c r="A16" s="4" t="s">
        <v>143</v>
      </c>
      <c r="B16" s="5" t="n">
        <v>3554</v>
      </c>
      <c r="C16" s="5" t="n">
        <v>0</v>
      </c>
      <c r="D16" s="5" t="n">
        <v>0</v>
      </c>
    </row>
    <row r="17" spans="1:4">
      <c r="A17" s="3" t="s">
        <v>144</v>
      </c>
    </row>
    <row r="18" spans="1:4">
      <c r="A18" s="4" t="s">
        <v>145</v>
      </c>
      <c r="B18" s="5" t="n">
        <v>302</v>
      </c>
      <c r="C18" s="5" t="n">
        <v>8832</v>
      </c>
      <c r="D18" s="5" t="n">
        <v>-11110</v>
      </c>
    </row>
    <row r="19" spans="1:4">
      <c r="A19" s="4" t="s">
        <v>36</v>
      </c>
      <c r="B19" s="5" t="n">
        <v>32747</v>
      </c>
      <c r="C19" s="5" t="n">
        <v>4557</v>
      </c>
      <c r="D19" s="5" t="n">
        <v>-7821</v>
      </c>
    </row>
    <row r="20" spans="1:4">
      <c r="A20" s="4" t="s">
        <v>37</v>
      </c>
      <c r="B20" s="5" t="n">
        <v>-22006</v>
      </c>
      <c r="C20" s="5" t="n">
        <v>-2728</v>
      </c>
      <c r="D20" s="5" t="n">
        <v>-5201</v>
      </c>
    </row>
    <row r="21" spans="1:4">
      <c r="A21" s="4" t="s">
        <v>45</v>
      </c>
      <c r="B21" s="5" t="n">
        <v>73</v>
      </c>
      <c r="C21" s="5" t="n">
        <v>-2828</v>
      </c>
      <c r="D21" s="5" t="n">
        <v>-2466</v>
      </c>
    </row>
    <row r="22" spans="1:4">
      <c r="A22" s="4" t="s">
        <v>46</v>
      </c>
      <c r="B22" s="5" t="n">
        <v>-5470</v>
      </c>
      <c r="C22" s="5" t="n">
        <v>-16672</v>
      </c>
      <c r="D22" s="5" t="n">
        <v>23760</v>
      </c>
    </row>
    <row r="23" spans="1:4">
      <c r="A23" s="4" t="s">
        <v>146</v>
      </c>
      <c r="B23" s="5" t="n">
        <v>-923</v>
      </c>
      <c r="C23" s="5" t="n">
        <v>2536</v>
      </c>
      <c r="D23" s="5" t="n">
        <v>-2411</v>
      </c>
    </row>
    <row r="24" spans="1:4">
      <c r="A24" s="4" t="s">
        <v>147</v>
      </c>
      <c r="B24" s="5" t="n">
        <v>399917</v>
      </c>
      <c r="C24" s="5" t="n">
        <v>360321</v>
      </c>
      <c r="D24" s="5" t="n">
        <v>367961</v>
      </c>
    </row>
    <row r="25" spans="1:4">
      <c r="A25" s="3" t="s">
        <v>148</v>
      </c>
    </row>
    <row r="26" spans="1:4">
      <c r="A26" s="4" t="s">
        <v>149</v>
      </c>
      <c r="B26" s="5" t="n">
        <v>-38242</v>
      </c>
      <c r="C26" s="5" t="n">
        <v>-43776</v>
      </c>
      <c r="D26" s="5" t="n">
        <v>-47997</v>
      </c>
    </row>
    <row r="27" spans="1:4">
      <c r="A27" s="4" t="s">
        <v>150</v>
      </c>
      <c r="B27" s="5" t="n">
        <v>-510001</v>
      </c>
      <c r="C27" s="5" t="n">
        <v>-195013</v>
      </c>
      <c r="D27" s="5" t="n">
        <v>-25443</v>
      </c>
    </row>
    <row r="28" spans="1:4">
      <c r="A28" s="4" t="s">
        <v>151</v>
      </c>
      <c r="B28" s="5" t="n">
        <v>49</v>
      </c>
      <c r="C28" s="5" t="n">
        <v>894</v>
      </c>
      <c r="D28" s="5" t="n">
        <v>1460</v>
      </c>
    </row>
    <row r="29" spans="1:4">
      <c r="A29" s="4" t="s">
        <v>152</v>
      </c>
      <c r="B29" s="5" t="n">
        <v>39064</v>
      </c>
      <c r="C29" s="5" t="n">
        <v>27677</v>
      </c>
      <c r="D29" s="5" t="n">
        <v>0</v>
      </c>
    </row>
    <row r="30" spans="1:4">
      <c r="A30" s="4" t="s">
        <v>146</v>
      </c>
      <c r="B30" s="5" t="n">
        <v>-69</v>
      </c>
      <c r="C30" s="5" t="n">
        <v>-273</v>
      </c>
      <c r="D30" s="5" t="n">
        <v>-280</v>
      </c>
    </row>
    <row r="31" spans="1:4">
      <c r="A31" s="4" t="s">
        <v>153</v>
      </c>
      <c r="B31" s="5" t="n">
        <v>-509199</v>
      </c>
      <c r="C31" s="5" t="n">
        <v>-210491</v>
      </c>
      <c r="D31" s="5" t="n">
        <v>-72260</v>
      </c>
    </row>
    <row r="32" spans="1:4">
      <c r="A32" s="3" t="s">
        <v>154</v>
      </c>
    </row>
    <row r="33" spans="1:4">
      <c r="A33" s="4" t="s">
        <v>155</v>
      </c>
      <c r="B33" s="5" t="n">
        <v>501529</v>
      </c>
      <c r="C33" s="5" t="n">
        <v>414032</v>
      </c>
      <c r="D33" s="5" t="n">
        <v>165014</v>
      </c>
    </row>
    <row r="34" spans="1:4">
      <c r="A34" s="4" t="s">
        <v>156</v>
      </c>
      <c r="B34" s="5" t="n">
        <v>0</v>
      </c>
      <c r="C34" s="5" t="n">
        <v>-88420</v>
      </c>
      <c r="D34" s="5" t="n">
        <v>0</v>
      </c>
    </row>
    <row r="35" spans="1:4">
      <c r="A35" s="4" t="s">
        <v>157</v>
      </c>
      <c r="B35" s="5" t="n">
        <v>-520125</v>
      </c>
      <c r="C35" s="5" t="n">
        <v>-333630</v>
      </c>
      <c r="D35" s="5" t="n">
        <v>-61951</v>
      </c>
    </row>
    <row r="36" spans="1:4">
      <c r="A36" s="4" t="s">
        <v>158</v>
      </c>
      <c r="B36" s="5" t="n">
        <v>-246</v>
      </c>
      <c r="C36" s="5" t="n">
        <v>-1739</v>
      </c>
      <c r="D36" s="5" t="n">
        <v>0</v>
      </c>
    </row>
    <row r="37" spans="1:4">
      <c r="A37" s="4" t="s">
        <v>159</v>
      </c>
      <c r="B37" s="5" t="n">
        <v>-102650</v>
      </c>
      <c r="C37" s="5" t="n">
        <v>-96172</v>
      </c>
      <c r="D37" s="5" t="n">
        <v>-85726</v>
      </c>
    </row>
    <row r="38" spans="1:4">
      <c r="A38" s="4" t="s">
        <v>160</v>
      </c>
      <c r="B38" s="5" t="n">
        <v>30240</v>
      </c>
      <c r="C38" s="5" t="n">
        <v>19217</v>
      </c>
      <c r="D38" s="5" t="n">
        <v>17161</v>
      </c>
    </row>
    <row r="39" spans="1:4">
      <c r="A39" s="4" t="s">
        <v>141</v>
      </c>
      <c r="B39" s="5" t="n">
        <v>0</v>
      </c>
      <c r="C39" s="5" t="n">
        <v>5265</v>
      </c>
      <c r="D39" s="5" t="n">
        <v>6275</v>
      </c>
    </row>
    <row r="40" spans="1:4">
      <c r="A40" s="4" t="s">
        <v>161</v>
      </c>
      <c r="B40" s="5" t="n">
        <v>-57272</v>
      </c>
      <c r="C40" s="5" t="n">
        <v>-210822</v>
      </c>
      <c r="D40" s="5" t="n">
        <v>-219893</v>
      </c>
    </row>
    <row r="41" spans="1:4">
      <c r="A41" s="4" t="s">
        <v>119</v>
      </c>
      <c r="B41" s="5" t="n">
        <v>-4928</v>
      </c>
      <c r="C41" s="5" t="n">
        <v>-3259</v>
      </c>
      <c r="D41" s="5" t="n">
        <v>-4952</v>
      </c>
    </row>
    <row r="42" spans="1:4">
      <c r="A42" s="4" t="s">
        <v>162</v>
      </c>
      <c r="B42" s="5" t="n">
        <v>46548</v>
      </c>
      <c r="C42" s="5" t="n">
        <v>-295528</v>
      </c>
      <c r="D42" s="5" t="n">
        <v>-184072</v>
      </c>
    </row>
    <row r="43" spans="1:4">
      <c r="A43" s="4" t="s">
        <v>163</v>
      </c>
      <c r="B43" s="5" t="n">
        <v>-29320</v>
      </c>
      <c r="C43" s="5" t="n">
        <v>-35421</v>
      </c>
      <c r="D43" s="5" t="n">
        <v>-42121</v>
      </c>
    </row>
    <row r="44" spans="1:4">
      <c r="A44" s="4" t="s">
        <v>164</v>
      </c>
      <c r="B44" s="5" t="n">
        <v>-92054</v>
      </c>
      <c r="C44" s="5" t="n">
        <v>-181119</v>
      </c>
      <c r="D44" s="5" t="n">
        <v>69508</v>
      </c>
    </row>
    <row r="45" spans="1:4">
      <c r="A45" s="4" t="s">
        <v>165</v>
      </c>
      <c r="B45" s="5" t="n">
        <v>328018</v>
      </c>
      <c r="C45" s="5" t="n">
        <v>509137</v>
      </c>
      <c r="D45" s="5" t="n">
        <v>439629</v>
      </c>
    </row>
    <row r="46" spans="1:4">
      <c r="A46" s="4" t="s">
        <v>166</v>
      </c>
      <c r="B46" s="5" t="n">
        <v>235964</v>
      </c>
      <c r="C46" s="5" t="n">
        <v>328018</v>
      </c>
      <c r="D46" s="5" t="n">
        <v>509137</v>
      </c>
    </row>
    <row r="47" spans="1:4">
      <c r="A47" s="3" t="s">
        <v>167</v>
      </c>
    </row>
    <row r="48" spans="1:4">
      <c r="A48" s="4" t="s">
        <v>168</v>
      </c>
      <c r="B48" s="5" t="n">
        <v>37067</v>
      </c>
      <c r="C48" s="5" t="n">
        <v>33502</v>
      </c>
      <c r="D48" s="5" t="n">
        <v>32565</v>
      </c>
    </row>
    <row r="49" spans="1:4">
      <c r="A49" s="4" t="s">
        <v>169</v>
      </c>
      <c r="B49" s="5" t="n">
        <v>109399</v>
      </c>
      <c r="C49" s="5" t="n">
        <v>112613</v>
      </c>
      <c r="D49" s="5" t="n">
        <v>122295</v>
      </c>
    </row>
    <row r="50" spans="1:4">
      <c r="A50" s="3" t="s">
        <v>170</v>
      </c>
    </row>
    <row r="51" spans="1:4">
      <c r="A51" s="4" t="s">
        <v>171</v>
      </c>
      <c r="B51" s="5" t="n">
        <v>0</v>
      </c>
      <c r="C51" s="5" t="n">
        <v>4705</v>
      </c>
      <c r="D51" s="5" t="n">
        <v>0</v>
      </c>
    </row>
    <row r="52" spans="1:4">
      <c r="A52" s="4" t="s">
        <v>172</v>
      </c>
    </row>
    <row r="53" spans="1:4">
      <c r="A53" s="3" t="s">
        <v>154</v>
      </c>
    </row>
    <row r="54" spans="1:4">
      <c r="A54" s="4" t="s">
        <v>173</v>
      </c>
      <c r="B54" s="5" t="n">
        <v>100000</v>
      </c>
      <c r="C54" s="5" t="n">
        <v>0</v>
      </c>
      <c r="D54" s="5" t="n">
        <v>0</v>
      </c>
    </row>
    <row r="55" spans="1:4">
      <c r="A55" s="4" t="s">
        <v>174</v>
      </c>
    </row>
    <row r="56" spans="1:4">
      <c r="A56" s="3" t="s">
        <v>154</v>
      </c>
    </row>
    <row r="57" spans="1:4">
      <c r="A57" s="4" t="s">
        <v>173</v>
      </c>
      <c r="B57" s="6" t="n">
        <v>100000</v>
      </c>
      <c r="C57" s="6" t="n">
        <v>0</v>
      </c>
      <c r="D5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56"/>
    <col customWidth="1" max="3" min="3" width="27"/>
    <col customWidth="1" max="4" min="4" width="27"/>
    <col customWidth="1" max="5" min="5" width="20"/>
  </cols>
  <sheetData>
    <row r="1" spans="1:5">
      <c r="A1" s="1" t="s">
        <v>870</v>
      </c>
      <c r="B1" s="2" t="s">
        <v>1</v>
      </c>
    </row>
    <row r="2" spans="1:5">
      <c r="B2" s="2" t="s">
        <v>871</v>
      </c>
      <c r="C2" s="2" t="s">
        <v>382</v>
      </c>
      <c r="D2" s="2" t="s">
        <v>383</v>
      </c>
      <c r="E2" s="2" t="s">
        <v>872</v>
      </c>
    </row>
    <row r="3" spans="1:5">
      <c r="A3" s="3" t="s">
        <v>327</v>
      </c>
    </row>
    <row r="4" spans="1:5">
      <c r="A4" s="4" t="s">
        <v>873</v>
      </c>
      <c r="B4" s="5" t="n">
        <v>2</v>
      </c>
    </row>
    <row r="5" spans="1:5">
      <c r="A5" s="4" t="s">
        <v>874</v>
      </c>
      <c r="B5" s="5" t="n">
        <v>15600000</v>
      </c>
    </row>
    <row r="6" spans="1:5">
      <c r="A6" s="4" t="s">
        <v>875</v>
      </c>
      <c r="B6" s="5" t="n">
        <v>5400000</v>
      </c>
    </row>
    <row r="7" spans="1:5">
      <c r="A7" s="4" t="s">
        <v>160</v>
      </c>
      <c r="B7" s="6" t="n">
        <v>30240</v>
      </c>
      <c r="C7" s="6" t="n">
        <v>19217</v>
      </c>
      <c r="D7" s="6" t="n">
        <v>17161</v>
      </c>
    </row>
    <row r="8" spans="1:5">
      <c r="A8" s="4" t="s">
        <v>876</v>
      </c>
    </row>
    <row r="9" spans="1:5">
      <c r="A9" s="3" t="s">
        <v>327</v>
      </c>
    </row>
    <row r="10" spans="1:5">
      <c r="A10" s="4" t="s">
        <v>877</v>
      </c>
      <c r="E10" s="5" t="n">
        <v>89288</v>
      </c>
    </row>
    <row r="11" spans="1:5">
      <c r="A11" s="4" t="s">
        <v>878</v>
      </c>
    </row>
    <row r="12" spans="1:5">
      <c r="A12" s="3" t="s">
        <v>327</v>
      </c>
    </row>
    <row r="13" spans="1:5">
      <c r="A13" s="4" t="s">
        <v>879</v>
      </c>
      <c r="B13" s="4" t="s">
        <v>422</v>
      </c>
    </row>
    <row r="14" spans="1:5">
      <c r="A14" s="4" t="s">
        <v>880</v>
      </c>
      <c r="B14" s="6" t="n">
        <v>26500</v>
      </c>
      <c r="C14" s="5" t="n">
        <v>16900</v>
      </c>
      <c r="D14" s="5" t="n">
        <v>20000</v>
      </c>
    </row>
    <row r="15" spans="1:5">
      <c r="A15" s="4" t="s">
        <v>160</v>
      </c>
      <c r="B15" s="5" t="n">
        <v>30200</v>
      </c>
      <c r="C15" s="5" t="n">
        <v>19200</v>
      </c>
      <c r="D15" s="5" t="n">
        <v>17200</v>
      </c>
    </row>
    <row r="16" spans="1:5">
      <c r="A16" s="4" t="s">
        <v>881</v>
      </c>
      <c r="B16" s="5" t="n">
        <v>9600</v>
      </c>
      <c r="C16" s="5" t="n">
        <v>6100</v>
      </c>
      <c r="D16" s="6" t="n">
        <v>7300</v>
      </c>
    </row>
    <row r="17" spans="1:5">
      <c r="A17" s="4" t="s">
        <v>882</v>
      </c>
      <c r="B17" s="6" t="n">
        <v>10800</v>
      </c>
    </row>
    <row r="18" spans="1:5">
      <c r="A18" s="4" t="s">
        <v>883</v>
      </c>
      <c r="B18" s="4" t="s">
        <v>884</v>
      </c>
    </row>
    <row r="19" spans="1:5">
      <c r="A19" s="4" t="s">
        <v>885</v>
      </c>
    </row>
    <row r="20" spans="1:5">
      <c r="A20" s="3" t="s">
        <v>327</v>
      </c>
    </row>
    <row r="21" spans="1:5">
      <c r="A21" s="4" t="s">
        <v>886</v>
      </c>
      <c r="B21" s="4" t="s">
        <v>627</v>
      </c>
    </row>
    <row r="22" spans="1:5">
      <c r="A22" s="4" t="s">
        <v>887</v>
      </c>
    </row>
    <row r="23" spans="1:5">
      <c r="A23" s="3" t="s">
        <v>327</v>
      </c>
    </row>
    <row r="24" spans="1:5">
      <c r="A24" s="4" t="s">
        <v>882</v>
      </c>
      <c r="B24" s="6" t="n">
        <v>5300</v>
      </c>
    </row>
    <row r="25" spans="1:5">
      <c r="A25" s="4" t="s">
        <v>883</v>
      </c>
      <c r="B25" s="4" t="s">
        <v>888</v>
      </c>
    </row>
    <row r="26" spans="1:5">
      <c r="A26" s="4" t="s">
        <v>889</v>
      </c>
      <c r="B26" s="5" t="n">
        <v>76970</v>
      </c>
    </row>
    <row r="27" spans="1:5">
      <c r="A27" s="4" t="s">
        <v>890</v>
      </c>
    </row>
    <row r="28" spans="1:5">
      <c r="A28" s="3" t="s">
        <v>327</v>
      </c>
    </row>
    <row r="29" spans="1:5">
      <c r="A29" s="4" t="s">
        <v>886</v>
      </c>
      <c r="B29" s="4" t="s">
        <v>418</v>
      </c>
    </row>
    <row r="30" spans="1:5">
      <c r="A30" s="4" t="s">
        <v>891</v>
      </c>
      <c r="B30" s="6" t="n">
        <v>3000</v>
      </c>
      <c r="C30" s="5" t="n">
        <v>3200</v>
      </c>
    </row>
    <row r="31" spans="1:5">
      <c r="A31" s="4" t="s">
        <v>892</v>
      </c>
      <c r="B31" s="6" t="n">
        <v>2400</v>
      </c>
      <c r="C31" s="6" t="n">
        <v>1800</v>
      </c>
    </row>
    <row r="32" spans="1:5">
      <c r="A32" s="4" t="s">
        <v>889</v>
      </c>
      <c r="B32" s="5" t="n">
        <v>41060</v>
      </c>
    </row>
    <row r="33" spans="1:5">
      <c r="A33" s="4" t="s">
        <v>346</v>
      </c>
    </row>
    <row r="34" spans="1:5">
      <c r="A34" s="3" t="s">
        <v>327</v>
      </c>
    </row>
    <row r="35" spans="1:5">
      <c r="A35" s="4" t="s">
        <v>882</v>
      </c>
      <c r="B35" s="6" t="n">
        <v>6300</v>
      </c>
    </row>
    <row r="36" spans="1:5">
      <c r="A36" s="4" t="s">
        <v>883</v>
      </c>
      <c r="B36" s="4" t="s">
        <v>627</v>
      </c>
    </row>
    <row r="37" spans="1:5">
      <c r="A37" s="4" t="s">
        <v>893</v>
      </c>
      <c r="B37" s="4" t="s">
        <v>418</v>
      </c>
    </row>
    <row r="38" spans="1:5">
      <c r="A38" s="4" t="s">
        <v>889</v>
      </c>
      <c r="B38" s="5" t="n">
        <v>85130</v>
      </c>
      <c r="C38" s="5" t="n">
        <v>91030</v>
      </c>
      <c r="D38" s="5" t="n">
        <v>54065</v>
      </c>
    </row>
    <row r="39" spans="1:5">
      <c r="A39" s="4" t="s">
        <v>894</v>
      </c>
    </row>
    <row r="40" spans="1:5">
      <c r="A40" s="3" t="s">
        <v>327</v>
      </c>
    </row>
    <row r="41" spans="1:5">
      <c r="A41" s="4" t="s">
        <v>895</v>
      </c>
      <c r="B41" s="4" t="s">
        <v>896</v>
      </c>
    </row>
    <row r="42" spans="1:5">
      <c r="A42" s="4" t="s">
        <v>897</v>
      </c>
    </row>
    <row r="43" spans="1:5">
      <c r="A43" s="3" t="s">
        <v>327</v>
      </c>
    </row>
    <row r="44" spans="1:5">
      <c r="A44" s="4" t="s">
        <v>895</v>
      </c>
      <c r="B44" s="4" t="s">
        <v>898</v>
      </c>
    </row>
    <row r="45" spans="1:5">
      <c r="A45" s="4" t="s">
        <v>899</v>
      </c>
      <c r="B45" s="4" t="s">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901</v>
      </c>
      <c r="B1" s="2" t="s">
        <v>1</v>
      </c>
    </row>
    <row r="2" spans="1:4">
      <c r="B2" s="2" t="s">
        <v>2</v>
      </c>
      <c r="C2" s="2" t="s">
        <v>32</v>
      </c>
      <c r="D2" s="2" t="s">
        <v>76</v>
      </c>
    </row>
    <row r="3" spans="1:4">
      <c r="A3" s="3" t="s">
        <v>327</v>
      </c>
    </row>
    <row r="4" spans="1:4">
      <c r="A4" s="4" t="s">
        <v>902</v>
      </c>
      <c r="B4" s="7" t="n">
        <v>18.56</v>
      </c>
      <c r="C4" s="7" t="n">
        <v>20.32</v>
      </c>
      <c r="D4" s="7" t="n">
        <v>19.52</v>
      </c>
    </row>
    <row r="5" spans="1:4">
      <c r="A5" s="4" t="s">
        <v>903</v>
      </c>
      <c r="B5" s="4" t="s">
        <v>904</v>
      </c>
      <c r="C5" s="4" t="s">
        <v>905</v>
      </c>
      <c r="D5" s="4" t="s">
        <v>906</v>
      </c>
    </row>
    <row r="6" spans="1:4">
      <c r="A6" s="4" t="s">
        <v>907</v>
      </c>
      <c r="B6" s="4" t="s">
        <v>908</v>
      </c>
      <c r="C6" s="4" t="s">
        <v>909</v>
      </c>
      <c r="D6" s="4" t="s">
        <v>910</v>
      </c>
    </row>
    <row r="7" spans="1:4">
      <c r="A7" s="4" t="s">
        <v>911</v>
      </c>
      <c r="B7" s="4" t="s">
        <v>912</v>
      </c>
      <c r="C7" s="4" t="s">
        <v>913</v>
      </c>
      <c r="D7" s="4" t="s">
        <v>914</v>
      </c>
    </row>
    <row r="8" spans="1:4">
      <c r="A8" s="4" t="s">
        <v>915</v>
      </c>
      <c r="B8" s="4" t="s">
        <v>916</v>
      </c>
      <c r="C8" s="4" t="s">
        <v>917</v>
      </c>
      <c r="D8" s="4" t="s">
        <v>918</v>
      </c>
    </row>
    <row r="9" spans="1:4">
      <c r="A9" s="4" t="s">
        <v>919</v>
      </c>
      <c r="B9" s="4" t="s">
        <v>920</v>
      </c>
      <c r="C9" s="4" t="s">
        <v>921</v>
      </c>
      <c r="D9" s="4" t="s">
        <v>9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3</v>
      </c>
      <c r="B1" s="2" t="s">
        <v>1</v>
      </c>
    </row>
    <row r="2" spans="1:3">
      <c r="B2" s="2" t="s">
        <v>2</v>
      </c>
      <c r="C2" s="2" t="s">
        <v>32</v>
      </c>
    </row>
    <row r="3" spans="1:3">
      <c r="A3" s="3" t="s">
        <v>924</v>
      </c>
    </row>
    <row r="4" spans="1:3">
      <c r="A4" s="4" t="s">
        <v>925</v>
      </c>
      <c r="B4" s="5" t="n">
        <v>2266433</v>
      </c>
    </row>
    <row r="5" spans="1:3">
      <c r="A5" s="4" t="s">
        <v>926</v>
      </c>
      <c r="B5" s="5" t="n">
        <v>570250</v>
      </c>
    </row>
    <row r="6" spans="1:3">
      <c r="A6" s="4" t="s">
        <v>927</v>
      </c>
      <c r="B6" s="5" t="n">
        <v>-675525</v>
      </c>
    </row>
    <row r="7" spans="1:3">
      <c r="A7" s="4" t="s">
        <v>928</v>
      </c>
      <c r="B7" s="5" t="n">
        <v>-173212</v>
      </c>
    </row>
    <row r="8" spans="1:3">
      <c r="A8" s="4" t="s">
        <v>929</v>
      </c>
      <c r="B8" s="5" t="n">
        <v>1987946</v>
      </c>
      <c r="C8" s="5" t="n">
        <v>2266433</v>
      </c>
    </row>
    <row r="9" spans="1:3">
      <c r="A9" s="4" t="s">
        <v>930</v>
      </c>
      <c r="B9" s="5" t="n">
        <v>1884401</v>
      </c>
    </row>
    <row r="10" spans="1:3">
      <c r="A10" s="4" t="s">
        <v>931</v>
      </c>
      <c r="B10" s="5" t="n">
        <v>945265</v>
      </c>
    </row>
    <row r="11" spans="1:3">
      <c r="A11" s="3" t="s">
        <v>932</v>
      </c>
    </row>
    <row r="12" spans="1:3">
      <c r="A12" s="4" t="s">
        <v>933</v>
      </c>
      <c r="B12" s="7" t="n">
        <v>54.05</v>
      </c>
    </row>
    <row r="13" spans="1:3">
      <c r="A13" s="4" t="s">
        <v>934</v>
      </c>
      <c r="B13" s="10" t="n">
        <v>75.34999999999999</v>
      </c>
    </row>
    <row r="14" spans="1:3">
      <c r="A14" s="4" t="s">
        <v>935</v>
      </c>
      <c r="B14" s="10" t="n">
        <v>44.44</v>
      </c>
    </row>
    <row r="15" spans="1:3">
      <c r="A15" s="4" t="s">
        <v>936</v>
      </c>
      <c r="B15" s="10" t="n">
        <v>72.3</v>
      </c>
    </row>
    <row r="16" spans="1:3">
      <c r="A16" s="4" t="s">
        <v>937</v>
      </c>
      <c r="B16" s="10" t="n">
        <v>61.83</v>
      </c>
      <c r="C16" s="7" t="n">
        <v>54.05</v>
      </c>
    </row>
    <row r="17" spans="1:3">
      <c r="A17" s="4" t="s">
        <v>938</v>
      </c>
      <c r="B17" s="10" t="n">
        <v>61.06</v>
      </c>
    </row>
    <row r="18" spans="1:3">
      <c r="A18" s="4" t="s">
        <v>939</v>
      </c>
      <c r="B18" s="7" t="n">
        <v>48.53</v>
      </c>
    </row>
    <row r="19" spans="1:3">
      <c r="A19" s="3" t="s">
        <v>940</v>
      </c>
    </row>
    <row r="20" spans="1:3">
      <c r="A20" s="4" t="s">
        <v>940</v>
      </c>
      <c r="B20" s="4" t="s">
        <v>941</v>
      </c>
      <c r="C20" s="4" t="s">
        <v>942</v>
      </c>
    </row>
    <row r="21" spans="1:3">
      <c r="A21" s="4" t="s">
        <v>943</v>
      </c>
      <c r="B21" s="4" t="s">
        <v>944</v>
      </c>
    </row>
    <row r="22" spans="1:3">
      <c r="A22" s="4" t="s">
        <v>945</v>
      </c>
      <c r="B22" s="4" t="s">
        <v>946</v>
      </c>
    </row>
    <row r="23" spans="1:3">
      <c r="A23" s="3" t="s">
        <v>947</v>
      </c>
    </row>
    <row r="24" spans="1:3">
      <c r="A24" s="4" t="s">
        <v>948</v>
      </c>
      <c r="B24" s="6" t="n">
        <v>51918028</v>
      </c>
    </row>
    <row r="25" spans="1:3">
      <c r="A25" s="4" t="s">
        <v>949</v>
      </c>
      <c r="B25" s="5" t="n">
        <v>56144876</v>
      </c>
      <c r="C25" s="6" t="n">
        <v>51918028</v>
      </c>
    </row>
    <row r="26" spans="1:3">
      <c r="A26" s="4" t="s">
        <v>943</v>
      </c>
      <c r="B26" s="5" t="n">
        <v>54671036</v>
      </c>
    </row>
    <row r="27" spans="1:3">
      <c r="A27" s="4" t="s">
        <v>945</v>
      </c>
      <c r="B27" s="6" t="n">
        <v>392524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6</v>
      </c>
    </row>
    <row r="3" spans="1:4">
      <c r="A3" s="3" t="s">
        <v>951</v>
      </c>
    </row>
    <row r="4" spans="1:4">
      <c r="A4" s="4" t="s">
        <v>952</v>
      </c>
      <c r="B4" s="6" t="n">
        <v>20326</v>
      </c>
      <c r="C4" s="6" t="n">
        <v>20048</v>
      </c>
      <c r="D4" s="6" t="n">
        <v>20717</v>
      </c>
    </row>
    <row r="5" spans="1:4">
      <c r="A5" s="4" t="s">
        <v>878</v>
      </c>
    </row>
    <row r="6" spans="1:4">
      <c r="A6" s="3" t="s">
        <v>951</v>
      </c>
    </row>
    <row r="7" spans="1:4">
      <c r="A7" s="4" t="s">
        <v>952</v>
      </c>
      <c r="B7" s="5" t="n">
        <v>6988</v>
      </c>
      <c r="C7" s="5" t="n">
        <v>7031</v>
      </c>
      <c r="D7" s="5" t="n">
        <v>6826</v>
      </c>
    </row>
    <row r="8" spans="1:4">
      <c r="A8" s="4" t="s">
        <v>953</v>
      </c>
      <c r="B8" s="5" t="n">
        <v>-2213</v>
      </c>
      <c r="C8" s="5" t="n">
        <v>-2208</v>
      </c>
      <c r="D8" s="5" t="n">
        <v>-2194</v>
      </c>
    </row>
    <row r="9" spans="1:4">
      <c r="A9" s="4" t="s">
        <v>954</v>
      </c>
      <c r="B9" s="5" t="n">
        <v>4775</v>
      </c>
      <c r="C9" s="5" t="n">
        <v>4823</v>
      </c>
      <c r="D9" s="5" t="n">
        <v>4632</v>
      </c>
    </row>
    <row r="10" spans="1:4">
      <c r="A10" s="4" t="s">
        <v>955</v>
      </c>
    </row>
    <row r="11" spans="1:4">
      <c r="A11" s="3" t="s">
        <v>951</v>
      </c>
    </row>
    <row r="12" spans="1:4">
      <c r="A12" s="4" t="s">
        <v>952</v>
      </c>
      <c r="B12" s="5" t="n">
        <v>427</v>
      </c>
      <c r="C12" s="5" t="n">
        <v>543</v>
      </c>
      <c r="D12" s="5" t="n">
        <v>581</v>
      </c>
    </row>
    <row r="13" spans="1:4">
      <c r="A13" s="4" t="s">
        <v>956</v>
      </c>
    </row>
    <row r="14" spans="1:4">
      <c r="A14" s="3" t="s">
        <v>951</v>
      </c>
    </row>
    <row r="15" spans="1:4">
      <c r="A15" s="4" t="s">
        <v>952</v>
      </c>
      <c r="B15" s="6" t="n">
        <v>6561</v>
      </c>
      <c r="C15" s="6" t="n">
        <v>6488</v>
      </c>
      <c r="D15" s="6" t="n">
        <v>62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3" t="s">
        <v>924</v>
      </c>
    </row>
    <row r="4" spans="1:2">
      <c r="A4" s="4" t="s">
        <v>959</v>
      </c>
      <c r="B4" s="5" t="n">
        <v>272755</v>
      </c>
    </row>
    <row r="5" spans="1:2">
      <c r="A5" s="4" t="s">
        <v>960</v>
      </c>
      <c r="B5" s="5" t="n">
        <v>76970</v>
      </c>
    </row>
    <row r="6" spans="1:2">
      <c r="A6" s="4" t="s">
        <v>961</v>
      </c>
      <c r="B6" s="5" t="n">
        <v>-105382</v>
      </c>
    </row>
    <row r="7" spans="1:2">
      <c r="A7" s="4" t="s">
        <v>962</v>
      </c>
      <c r="B7" s="5" t="n">
        <v>-26445</v>
      </c>
    </row>
    <row r="8" spans="1:2">
      <c r="A8" s="4" t="s">
        <v>963</v>
      </c>
      <c r="B8" s="5" t="n">
        <v>217898</v>
      </c>
    </row>
    <row r="9" spans="1:2">
      <c r="A9" s="3" t="s">
        <v>964</v>
      </c>
    </row>
    <row r="10" spans="1:2">
      <c r="A10" s="4" t="s">
        <v>965</v>
      </c>
      <c r="B10" s="7" t="n">
        <v>65.90000000000001</v>
      </c>
    </row>
    <row r="11" spans="1:2">
      <c r="A11" s="4" t="s">
        <v>966</v>
      </c>
      <c r="B11" s="10" t="n">
        <v>78.86</v>
      </c>
    </row>
    <row r="12" spans="1:2">
      <c r="A12" s="4" t="s">
        <v>967</v>
      </c>
      <c r="B12" s="10" t="n">
        <v>51.9</v>
      </c>
    </row>
    <row r="13" spans="1:2">
      <c r="A13" s="4" t="s">
        <v>968</v>
      </c>
      <c r="B13" s="10" t="n">
        <v>74.61</v>
      </c>
    </row>
    <row r="14" spans="1:2">
      <c r="A14" s="4" t="s">
        <v>969</v>
      </c>
      <c r="B14" s="7" t="n">
        <v>76.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6</v>
      </c>
    </row>
    <row r="3" spans="1:4">
      <c r="A3" s="3" t="s">
        <v>951</v>
      </c>
    </row>
    <row r="4" spans="1:4">
      <c r="A4" s="4" t="s">
        <v>952</v>
      </c>
      <c r="B4" s="6" t="n">
        <v>4791</v>
      </c>
      <c r="C4" s="6" t="n">
        <v>5554</v>
      </c>
      <c r="D4" s="6" t="n">
        <v>6551</v>
      </c>
    </row>
    <row r="5" spans="1:4">
      <c r="A5" s="4" t="s">
        <v>953</v>
      </c>
      <c r="B5" s="5" t="n">
        <v>-1410</v>
      </c>
      <c r="C5" s="5" t="n">
        <v>-1604</v>
      </c>
      <c r="D5" s="5" t="n">
        <v>-1630</v>
      </c>
    </row>
    <row r="6" spans="1:4">
      <c r="A6" s="4" t="s">
        <v>954</v>
      </c>
      <c r="B6" s="5" t="n">
        <v>3381</v>
      </c>
      <c r="C6" s="5" t="n">
        <v>3950</v>
      </c>
      <c r="D6" s="5" t="n">
        <v>4921</v>
      </c>
    </row>
    <row r="7" spans="1:4">
      <c r="A7" s="4" t="s">
        <v>470</v>
      </c>
    </row>
    <row r="8" spans="1:4">
      <c r="A8" s="3" t="s">
        <v>951</v>
      </c>
    </row>
    <row r="9" spans="1:4">
      <c r="A9" s="4" t="s">
        <v>952</v>
      </c>
      <c r="B9" s="5" t="n">
        <v>390</v>
      </c>
      <c r="C9" s="5" t="n">
        <v>341</v>
      </c>
      <c r="D9" s="5" t="n">
        <v>369</v>
      </c>
    </row>
    <row r="10" spans="1:4">
      <c r="A10" s="4" t="s">
        <v>81</v>
      </c>
    </row>
    <row r="11" spans="1:4">
      <c r="A11" s="3" t="s">
        <v>951</v>
      </c>
    </row>
    <row r="12" spans="1:4">
      <c r="A12" s="4" t="s">
        <v>952</v>
      </c>
      <c r="B12" s="6" t="n">
        <v>4401</v>
      </c>
      <c r="C12" s="6" t="n">
        <v>5213</v>
      </c>
      <c r="D12" s="6" t="n">
        <v>61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58</v>
      </c>
    </row>
    <row r="3" spans="1:2">
      <c r="A3" s="3" t="s">
        <v>924</v>
      </c>
    </row>
    <row r="4" spans="1:2">
      <c r="A4" s="4" t="s">
        <v>959</v>
      </c>
      <c r="B4" s="5" t="n">
        <v>110860</v>
      </c>
    </row>
    <row r="5" spans="1:2">
      <c r="A5" s="4" t="s">
        <v>960</v>
      </c>
      <c r="B5" s="5" t="n">
        <v>41060</v>
      </c>
    </row>
    <row r="6" spans="1:2">
      <c r="A6" s="4" t="s">
        <v>961</v>
      </c>
      <c r="B6" s="5" t="n">
        <v>-36660</v>
      </c>
    </row>
    <row r="7" spans="1:2">
      <c r="A7" s="4" t="s">
        <v>962</v>
      </c>
      <c r="B7" s="5" t="n">
        <v>-11470</v>
      </c>
    </row>
    <row r="8" spans="1:2">
      <c r="A8" s="4" t="s">
        <v>963</v>
      </c>
      <c r="B8" s="5" t="n">
        <v>103790</v>
      </c>
    </row>
    <row r="9" spans="1:2">
      <c r="A9" s="3" t="s">
        <v>964</v>
      </c>
    </row>
    <row r="10" spans="1:2">
      <c r="A10" s="4" t="s">
        <v>965</v>
      </c>
      <c r="B10" s="7" t="n">
        <v>76.61</v>
      </c>
    </row>
    <row r="11" spans="1:2">
      <c r="A11" s="4" t="s">
        <v>966</v>
      </c>
      <c r="B11" s="10" t="n">
        <v>90.06</v>
      </c>
    </row>
    <row r="12" spans="1:2">
      <c r="A12" s="4" t="s">
        <v>967</v>
      </c>
      <c r="B12" s="10" t="n">
        <v>72.91</v>
      </c>
    </row>
    <row r="13" spans="1:2">
      <c r="A13" s="4" t="s">
        <v>968</v>
      </c>
      <c r="B13" s="10" t="n">
        <v>90.06</v>
      </c>
    </row>
    <row r="14" spans="1:2">
      <c r="A14" s="4" t="s">
        <v>969</v>
      </c>
      <c r="B14" s="7" t="n">
        <v>90.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6</v>
      </c>
    </row>
    <row r="3" spans="1:4">
      <c r="A3" s="3" t="s">
        <v>951</v>
      </c>
    </row>
    <row r="4" spans="1:4">
      <c r="A4" s="4" t="s">
        <v>952</v>
      </c>
      <c r="B4" s="6" t="n">
        <v>2988</v>
      </c>
      <c r="C4" s="6" t="n">
        <v>2518</v>
      </c>
      <c r="D4" s="6" t="n">
        <v>4119</v>
      </c>
    </row>
    <row r="5" spans="1:4">
      <c r="A5" s="4" t="s">
        <v>953</v>
      </c>
      <c r="B5" s="5" t="n">
        <v>-419</v>
      </c>
      <c r="C5" s="5" t="n">
        <v>-355</v>
      </c>
      <c r="D5" s="5" t="n">
        <v>-603</v>
      </c>
    </row>
    <row r="6" spans="1:4">
      <c r="A6" s="4" t="s">
        <v>954</v>
      </c>
      <c r="B6" s="5" t="n">
        <v>2569</v>
      </c>
      <c r="C6" s="5" t="n">
        <v>2163</v>
      </c>
      <c r="D6" s="5" t="n">
        <v>3516</v>
      </c>
    </row>
    <row r="7" spans="1:4">
      <c r="A7" s="4" t="s">
        <v>470</v>
      </c>
    </row>
    <row r="8" spans="1:4">
      <c r="A8" s="3" t="s">
        <v>951</v>
      </c>
    </row>
    <row r="9" spans="1:4">
      <c r="A9" s="4" t="s">
        <v>952</v>
      </c>
      <c r="B9" s="5" t="n">
        <v>764</v>
      </c>
      <c r="C9" s="5" t="n">
        <v>753</v>
      </c>
      <c r="D9" s="5" t="n">
        <v>1384</v>
      </c>
    </row>
    <row r="10" spans="1:4">
      <c r="A10" s="4" t="s">
        <v>81</v>
      </c>
    </row>
    <row r="11" spans="1:4">
      <c r="A11" s="3" t="s">
        <v>951</v>
      </c>
    </row>
    <row r="12" spans="1:4">
      <c r="A12" s="4" t="s">
        <v>952</v>
      </c>
      <c r="B12" s="6" t="n">
        <v>2224</v>
      </c>
      <c r="C12" s="6" t="n">
        <v>1765</v>
      </c>
      <c r="D12" s="6" t="n">
        <v>27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73</v>
      </c>
      <c r="B1" s="2" t="s">
        <v>1</v>
      </c>
    </row>
    <row r="2" spans="1:4">
      <c r="B2" s="2" t="s">
        <v>2</v>
      </c>
      <c r="C2" s="2" t="s">
        <v>32</v>
      </c>
      <c r="D2" s="2" t="s">
        <v>76</v>
      </c>
    </row>
    <row r="3" spans="1:4">
      <c r="A3" s="3" t="s">
        <v>327</v>
      </c>
    </row>
    <row r="4" spans="1:4">
      <c r="A4" s="4" t="s">
        <v>902</v>
      </c>
      <c r="B4" s="7" t="n">
        <v>111.42</v>
      </c>
      <c r="C4" s="7" t="n">
        <v>95.06999999999999</v>
      </c>
      <c r="D4" s="7" t="n">
        <v>94.55</v>
      </c>
    </row>
    <row r="5" spans="1:4">
      <c r="A5" s="4" t="s">
        <v>903</v>
      </c>
      <c r="B5" s="4" t="s">
        <v>896</v>
      </c>
      <c r="C5" s="4" t="s">
        <v>896</v>
      </c>
      <c r="D5" s="4" t="s">
        <v>896</v>
      </c>
    </row>
    <row r="6" spans="1:4">
      <c r="A6" s="4" t="s">
        <v>907</v>
      </c>
      <c r="B6" s="4" t="s">
        <v>974</v>
      </c>
      <c r="C6" s="4" t="s">
        <v>975</v>
      </c>
      <c r="D6" s="4" t="s">
        <v>976</v>
      </c>
    </row>
    <row r="7" spans="1:4">
      <c r="A7" s="4" t="s">
        <v>977</v>
      </c>
      <c r="B7" s="4" t="s">
        <v>978</v>
      </c>
      <c r="C7" s="4" t="s">
        <v>979</v>
      </c>
      <c r="D7" s="4" t="s">
        <v>980</v>
      </c>
    </row>
    <row r="8" spans="1:4">
      <c r="A8" s="4" t="s">
        <v>919</v>
      </c>
      <c r="B8" s="4" t="s">
        <v>981</v>
      </c>
      <c r="C8" s="4" t="s">
        <v>981</v>
      </c>
      <c r="D8" s="4" t="s">
        <v>9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6</v>
      </c>
    </row>
    <row r="3" spans="1:4">
      <c r="A3" s="3" t="s">
        <v>924</v>
      </c>
    </row>
    <row r="4" spans="1:4">
      <c r="A4" s="4" t="s">
        <v>984</v>
      </c>
      <c r="B4" s="5" t="n">
        <v>146275</v>
      </c>
    </row>
    <row r="5" spans="1:4">
      <c r="A5" s="4" t="s">
        <v>926</v>
      </c>
      <c r="B5" s="5" t="n">
        <v>85130</v>
      </c>
      <c r="C5" s="5" t="n">
        <v>91030</v>
      </c>
      <c r="D5" s="5" t="n">
        <v>54065</v>
      </c>
    </row>
    <row r="6" spans="1:4">
      <c r="A6" s="4" t="s">
        <v>985</v>
      </c>
      <c r="B6" s="5" t="n">
        <v>-63325</v>
      </c>
    </row>
    <row r="7" spans="1:4">
      <c r="A7" s="4" t="s">
        <v>928</v>
      </c>
      <c r="B7" s="5" t="n">
        <v>-31025</v>
      </c>
    </row>
    <row r="8" spans="1:4">
      <c r="A8" s="4" t="s">
        <v>986</v>
      </c>
      <c r="B8" s="5" t="n">
        <v>137055</v>
      </c>
      <c r="C8" s="5" t="n">
        <v>146275</v>
      </c>
    </row>
    <row r="9" spans="1:4">
      <c r="A9" s="3" t="s">
        <v>964</v>
      </c>
    </row>
    <row r="10" spans="1:4">
      <c r="A10" s="4" t="s">
        <v>987</v>
      </c>
      <c r="B10" s="7" t="n">
        <v>94.8</v>
      </c>
    </row>
    <row r="11" spans="1:4">
      <c r="A11" s="4" t="s">
        <v>934</v>
      </c>
      <c r="B11" s="10" t="n">
        <v>111.42</v>
      </c>
    </row>
    <row r="12" spans="1:4">
      <c r="A12" s="4" t="s">
        <v>988</v>
      </c>
      <c r="B12" s="10" t="n">
        <v>94.55</v>
      </c>
    </row>
    <row r="13" spans="1:4">
      <c r="A13" s="4" t="s">
        <v>936</v>
      </c>
      <c r="B13" s="10" t="n">
        <v>99.52</v>
      </c>
    </row>
    <row r="14" spans="1:4">
      <c r="A14" s="4" t="s">
        <v>989</v>
      </c>
      <c r="B14" s="7" t="n">
        <v>104.18</v>
      </c>
      <c r="C14" s="7" t="n">
        <v>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175</v>
      </c>
      <c r="B1" s="2" t="s">
        <v>2</v>
      </c>
    </row>
    <row r="2" spans="1:2">
      <c r="A2" s="4" t="s">
        <v>172</v>
      </c>
    </row>
    <row r="3" spans="1:2">
      <c r="A3" s="4" t="s">
        <v>176</v>
      </c>
      <c r="B3" s="4" t="s">
        <v>177</v>
      </c>
    </row>
    <row r="4" spans="1:2">
      <c r="A4" s="4" t="s">
        <v>174</v>
      </c>
    </row>
    <row r="5" spans="1:2">
      <c r="A5" s="4" t="s">
        <v>176</v>
      </c>
      <c r="B5" s="4" t="s">
        <v>178</v>
      </c>
    </row>
    <row r="6" spans="1:2">
      <c r="A6" s="4" t="s">
        <v>179</v>
      </c>
    </row>
    <row r="7" spans="1:2">
      <c r="A7" s="4" t="s">
        <v>176</v>
      </c>
      <c r="B7" s="4" t="s">
        <v>18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6</v>
      </c>
    </row>
    <row r="3" spans="1:4">
      <c r="A3" s="3" t="s">
        <v>951</v>
      </c>
    </row>
    <row r="4" spans="1:4">
      <c r="A4" s="4" t="s">
        <v>952</v>
      </c>
      <c r="B4" s="6" t="n">
        <v>5559</v>
      </c>
      <c r="C4" s="6" t="n">
        <v>4946</v>
      </c>
      <c r="D4" s="6" t="n">
        <v>3220</v>
      </c>
    </row>
    <row r="5" spans="1:4">
      <c r="A5" s="4" t="s">
        <v>953</v>
      </c>
      <c r="B5" s="5" t="n">
        <v>-1859</v>
      </c>
      <c r="C5" s="5" t="n">
        <v>-1670</v>
      </c>
      <c r="D5" s="5" t="n">
        <v>-1081</v>
      </c>
    </row>
    <row r="6" spans="1:4">
      <c r="A6" s="4" t="s">
        <v>954</v>
      </c>
      <c r="B6" s="5" t="n">
        <v>3700</v>
      </c>
      <c r="C6" s="5" t="n">
        <v>3276</v>
      </c>
      <c r="D6" s="5" t="n">
        <v>2139</v>
      </c>
    </row>
    <row r="7" spans="1:4">
      <c r="A7" s="4" t="s">
        <v>470</v>
      </c>
    </row>
    <row r="8" spans="1:4">
      <c r="A8" s="3" t="s">
        <v>951</v>
      </c>
    </row>
    <row r="9" spans="1:4">
      <c r="A9" s="4" t="s">
        <v>952</v>
      </c>
      <c r="B9" s="5" t="n">
        <v>0</v>
      </c>
      <c r="C9" s="5" t="n">
        <v>0</v>
      </c>
      <c r="D9" s="5" t="n">
        <v>0</v>
      </c>
    </row>
    <row r="10" spans="1:4">
      <c r="A10" s="4" t="s">
        <v>81</v>
      </c>
    </row>
    <row r="11" spans="1:4">
      <c r="A11" s="3" t="s">
        <v>951</v>
      </c>
    </row>
    <row r="12" spans="1:4">
      <c r="A12" s="4" t="s">
        <v>952</v>
      </c>
      <c r="B12" s="6" t="n">
        <v>5559</v>
      </c>
      <c r="C12" s="6" t="n">
        <v>4946</v>
      </c>
      <c r="D12" s="6" t="n">
        <v>32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6</v>
      </c>
    </row>
    <row r="3" spans="1:4">
      <c r="A3" s="3" t="s">
        <v>206</v>
      </c>
    </row>
    <row r="4" spans="1:4">
      <c r="A4" s="4" t="s">
        <v>992</v>
      </c>
      <c r="B4" s="6" t="n">
        <v>-76822</v>
      </c>
      <c r="C4" s="6" t="n">
        <v>-63441</v>
      </c>
      <c r="D4" s="6" t="n">
        <v>-77024</v>
      </c>
    </row>
    <row r="5" spans="1:4">
      <c r="A5" s="4" t="s">
        <v>993</v>
      </c>
      <c r="B5" s="5" t="n">
        <v>0</v>
      </c>
      <c r="C5" s="5" t="n">
        <v>0</v>
      </c>
      <c r="D5" s="5" t="n">
        <v>0</v>
      </c>
    </row>
    <row r="6" spans="1:4">
      <c r="A6" s="4" t="s">
        <v>994</v>
      </c>
      <c r="B6" s="5" t="n">
        <v>-76822</v>
      </c>
      <c r="C6" s="5" t="n">
        <v>-63441</v>
      </c>
      <c r="D6" s="5" t="n">
        <v>-77024</v>
      </c>
    </row>
    <row r="7" spans="1:4">
      <c r="A7" s="4" t="s">
        <v>995</v>
      </c>
      <c r="B7" s="5" t="n">
        <v>14257</v>
      </c>
      <c r="C7" s="5" t="n">
        <v>-4725</v>
      </c>
    </row>
    <row r="8" spans="1:4">
      <c r="A8" s="4" t="s">
        <v>996</v>
      </c>
      <c r="B8" s="5" t="n">
        <v>0</v>
      </c>
      <c r="C8" s="5" t="n">
        <v>0</v>
      </c>
    </row>
    <row r="9" spans="1:4">
      <c r="A9" s="4" t="s">
        <v>997</v>
      </c>
      <c r="B9" s="5" t="n">
        <v>14257</v>
      </c>
      <c r="C9" s="5" t="n">
        <v>-4725</v>
      </c>
      <c r="D9" s="5" t="n">
        <v>0</v>
      </c>
    </row>
    <row r="10" spans="1:4">
      <c r="A10" s="4" t="s">
        <v>998</v>
      </c>
      <c r="B10" s="5" t="n">
        <v>-62565</v>
      </c>
      <c r="C10" s="5" t="n">
        <v>-68166</v>
      </c>
    </row>
    <row r="11" spans="1:4">
      <c r="A11" s="4" t="s">
        <v>999</v>
      </c>
      <c r="B11" s="5" t="n">
        <v>0</v>
      </c>
      <c r="C11" s="5" t="n">
        <v>0</v>
      </c>
    </row>
    <row r="12" spans="1:4">
      <c r="A12" s="4" t="s">
        <v>1000</v>
      </c>
      <c r="B12" s="5" t="n">
        <v>-62565</v>
      </c>
      <c r="C12" s="5" t="n">
        <v>-68166</v>
      </c>
      <c r="D12" s="5" t="n">
        <v>-77024</v>
      </c>
    </row>
    <row r="13" spans="1:4">
      <c r="A13" s="3" t="s">
        <v>1001</v>
      </c>
    </row>
    <row r="14" spans="1:4">
      <c r="A14" s="4" t="s">
        <v>1002</v>
      </c>
      <c r="B14" s="5" t="n">
        <v>-1927</v>
      </c>
      <c r="C14" s="5" t="n">
        <v>8318</v>
      </c>
      <c r="D14" s="5" t="n">
        <v>-26424</v>
      </c>
    </row>
    <row r="15" spans="1:4">
      <c r="A15" s="4" t="s">
        <v>1003</v>
      </c>
      <c r="B15" s="5" t="n">
        <v>789</v>
      </c>
      <c r="C15" s="5" t="n">
        <v>-2411</v>
      </c>
      <c r="D15" s="5" t="n">
        <v>7767</v>
      </c>
    </row>
    <row r="16" spans="1:4">
      <c r="A16" s="4" t="s">
        <v>1004</v>
      </c>
      <c r="B16" s="5" t="n">
        <v>-1138</v>
      </c>
      <c r="C16" s="5" t="n">
        <v>5907</v>
      </c>
      <c r="D16" s="5" t="n">
        <v>-18657</v>
      </c>
    </row>
    <row r="17" spans="1:4">
      <c r="A17" s="4" t="s">
        <v>1005</v>
      </c>
      <c r="B17" s="5" t="n">
        <v>7083</v>
      </c>
      <c r="C17" s="5" t="n">
        <v>4939</v>
      </c>
      <c r="D17" s="5" t="n">
        <v>3113</v>
      </c>
    </row>
    <row r="18" spans="1:4">
      <c r="A18" s="4" t="s">
        <v>1006</v>
      </c>
      <c r="B18" s="5" t="n">
        <v>-2896</v>
      </c>
      <c r="C18" s="5" t="n">
        <v>-1431</v>
      </c>
      <c r="D18" s="5" t="n">
        <v>-915</v>
      </c>
    </row>
    <row r="19" spans="1:4">
      <c r="A19" s="4" t="s">
        <v>1007</v>
      </c>
      <c r="B19" s="5" t="n">
        <v>4187</v>
      </c>
      <c r="C19" s="5" t="n">
        <v>3508</v>
      </c>
      <c r="D19" s="5" t="n">
        <v>2198</v>
      </c>
    </row>
    <row r="20" spans="1:4">
      <c r="A20" s="4" t="s">
        <v>1008</v>
      </c>
      <c r="B20" s="5" t="n">
        <v>5156</v>
      </c>
      <c r="C20" s="5" t="n">
        <v>13257</v>
      </c>
      <c r="D20" s="5" t="n">
        <v>-23311</v>
      </c>
    </row>
    <row r="21" spans="1:4">
      <c r="A21" s="4" t="s">
        <v>1009</v>
      </c>
      <c r="B21" s="5" t="n">
        <v>-2107</v>
      </c>
      <c r="C21" s="5" t="n">
        <v>-3842</v>
      </c>
      <c r="D21" s="5" t="n">
        <v>6852</v>
      </c>
    </row>
    <row r="22" spans="1:4">
      <c r="A22" s="4" t="s">
        <v>1010</v>
      </c>
      <c r="B22" s="5" t="n">
        <v>3049</v>
      </c>
      <c r="C22" s="5" t="n">
        <v>9415</v>
      </c>
      <c r="D22" s="5" t="n">
        <v>-16459</v>
      </c>
    </row>
    <row r="23" spans="1:4">
      <c r="A23" s="4" t="s">
        <v>1011</v>
      </c>
      <c r="B23" s="5" t="n">
        <v>6851</v>
      </c>
      <c r="C23" s="5" t="n">
        <v>7030</v>
      </c>
      <c r="D23" s="5" t="n">
        <v>7223</v>
      </c>
    </row>
    <row r="24" spans="1:4">
      <c r="A24" s="4" t="s">
        <v>1012</v>
      </c>
      <c r="B24" s="5" t="n">
        <v>-2490</v>
      </c>
      <c r="C24" s="5" t="n">
        <v>-2499</v>
      </c>
      <c r="D24" s="5" t="n">
        <v>-2713</v>
      </c>
    </row>
    <row r="25" spans="1:4">
      <c r="A25" s="4" t="s">
        <v>1013</v>
      </c>
      <c r="B25" s="5" t="n">
        <v>4361</v>
      </c>
      <c r="C25" s="5" t="n">
        <v>4531</v>
      </c>
      <c r="D25" s="5" t="n">
        <v>4510</v>
      </c>
    </row>
    <row r="26" spans="1:4">
      <c r="A26" s="4" t="s">
        <v>1014</v>
      </c>
      <c r="B26" s="5" t="n">
        <v>-50558</v>
      </c>
      <c r="C26" s="5" t="n">
        <v>-47879</v>
      </c>
      <c r="D26" s="5" t="n">
        <v>-93112</v>
      </c>
    </row>
    <row r="27" spans="1:4">
      <c r="A27" s="4" t="s">
        <v>1015</v>
      </c>
      <c r="B27" s="5" t="n">
        <v>-4597</v>
      </c>
      <c r="C27" s="5" t="n">
        <v>-6341</v>
      </c>
      <c r="D27" s="5" t="n">
        <v>4139</v>
      </c>
    </row>
    <row r="28" spans="1:4">
      <c r="A28" s="4" t="s">
        <v>98</v>
      </c>
      <c r="B28" s="6" t="n">
        <v>-55155</v>
      </c>
      <c r="C28" s="6" t="n">
        <v>-54220</v>
      </c>
      <c r="D28" s="6" t="n">
        <v>-889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76</v>
      </c>
    </row>
    <row r="3" spans="1:4">
      <c r="A3" s="3" t="s">
        <v>1017</v>
      </c>
    </row>
    <row r="4" spans="1:4">
      <c r="A4" s="4" t="s">
        <v>82</v>
      </c>
      <c r="B4" s="6" t="n">
        <v>22298</v>
      </c>
      <c r="C4" s="6" t="n">
        <v>-18070</v>
      </c>
      <c r="D4" s="6" t="n">
        <v>0</v>
      </c>
    </row>
    <row r="5" spans="1:4">
      <c r="A5" s="4" t="s">
        <v>81</v>
      </c>
      <c r="B5" s="5" t="n">
        <v>498994</v>
      </c>
      <c r="C5" s="5" t="n">
        <v>479408</v>
      </c>
      <c r="D5" s="5" t="n">
        <v>504419</v>
      </c>
    </row>
    <row r="6" spans="1:4">
      <c r="A6" s="4" t="s">
        <v>86</v>
      </c>
      <c r="B6" s="5" t="n">
        <v>45616</v>
      </c>
      <c r="C6" s="5" t="n">
        <v>41636</v>
      </c>
      <c r="D6" s="5" t="n">
        <v>41895</v>
      </c>
    </row>
    <row r="7" spans="1:4">
      <c r="A7" s="4" t="s">
        <v>88</v>
      </c>
      <c r="B7" s="5" t="n">
        <v>97403</v>
      </c>
      <c r="C7" s="5" t="n">
        <v>109538</v>
      </c>
      <c r="D7" s="5" t="n">
        <v>113054</v>
      </c>
    </row>
    <row r="8" spans="1:4">
      <c r="A8" s="4" t="s">
        <v>1018</v>
      </c>
    </row>
    <row r="9" spans="1:4">
      <c r="A9" s="3" t="s">
        <v>1017</v>
      </c>
    </row>
    <row r="10" spans="1:4">
      <c r="A10" s="4" t="s">
        <v>82</v>
      </c>
      <c r="B10" s="5" t="n">
        <v>14257</v>
      </c>
      <c r="C10" s="5" t="n">
        <v>-4725</v>
      </c>
      <c r="D10" s="5" t="n">
        <v>0</v>
      </c>
    </row>
    <row r="11" spans="1:4">
      <c r="A11" s="4" t="s">
        <v>1019</v>
      </c>
      <c r="B11" s="5" t="n">
        <v>14257</v>
      </c>
      <c r="C11" s="5" t="n">
        <v>-4725</v>
      </c>
      <c r="D11" s="5" t="n">
        <v>0</v>
      </c>
    </row>
    <row r="12" spans="1:4">
      <c r="A12" s="4" t="s">
        <v>88</v>
      </c>
      <c r="B12" s="5" t="n">
        <v>0</v>
      </c>
      <c r="C12" s="5" t="n">
        <v>0</v>
      </c>
      <c r="D12" s="5" t="n">
        <v>0</v>
      </c>
    </row>
    <row r="13" spans="1:4">
      <c r="A13" s="4" t="s">
        <v>1020</v>
      </c>
      <c r="B13" s="5" t="n">
        <v>14257</v>
      </c>
      <c r="C13" s="5" t="n">
        <v>-4725</v>
      </c>
      <c r="D13" s="5" t="n">
        <v>0</v>
      </c>
    </row>
    <row r="14" spans="1:4">
      <c r="A14" s="4" t="s">
        <v>1021</v>
      </c>
    </row>
    <row r="15" spans="1:4">
      <c r="A15" s="3" t="s">
        <v>1017</v>
      </c>
    </row>
    <row r="16" spans="1:4">
      <c r="A16" s="4" t="s">
        <v>81</v>
      </c>
      <c r="B16" s="5" t="n">
        <v>7083</v>
      </c>
      <c r="C16" s="5" t="n">
        <v>4939</v>
      </c>
      <c r="D16" s="5" t="n">
        <v>3113</v>
      </c>
    </row>
    <row r="17" spans="1:4">
      <c r="A17" s="4" t="s">
        <v>1019</v>
      </c>
      <c r="B17" s="5" t="n">
        <v>7083</v>
      </c>
      <c r="C17" s="5" t="n">
        <v>4939</v>
      </c>
      <c r="D17" s="5" t="n">
        <v>3113</v>
      </c>
    </row>
    <row r="18" spans="1:4">
      <c r="A18" s="4" t="s">
        <v>88</v>
      </c>
      <c r="B18" s="5" t="n">
        <v>-2896</v>
      </c>
      <c r="C18" s="5" t="n">
        <v>-1431</v>
      </c>
      <c r="D18" s="5" t="n">
        <v>-915</v>
      </c>
    </row>
    <row r="19" spans="1:4">
      <c r="A19" s="4" t="s">
        <v>1020</v>
      </c>
      <c r="B19" s="5" t="n">
        <v>4187</v>
      </c>
      <c r="C19" s="5" t="n">
        <v>3508</v>
      </c>
      <c r="D19" s="5" t="n">
        <v>2198</v>
      </c>
    </row>
    <row r="20" spans="1:4">
      <c r="A20" s="4" t="s">
        <v>1022</v>
      </c>
    </row>
    <row r="21" spans="1:4">
      <c r="A21" s="3" t="s">
        <v>1017</v>
      </c>
    </row>
    <row r="22" spans="1:4">
      <c r="A22" s="4" t="s">
        <v>86</v>
      </c>
      <c r="B22" s="5" t="n">
        <v>6851</v>
      </c>
      <c r="C22" s="5" t="n">
        <v>7030</v>
      </c>
      <c r="D22" s="5" t="n">
        <v>7223</v>
      </c>
    </row>
    <row r="23" spans="1:4">
      <c r="A23" s="4" t="s">
        <v>1019</v>
      </c>
      <c r="B23" s="5" t="n">
        <v>6851</v>
      </c>
      <c r="C23" s="5" t="n">
        <v>7030</v>
      </c>
      <c r="D23" s="5" t="n">
        <v>7223</v>
      </c>
    </row>
    <row r="24" spans="1:4">
      <c r="A24" s="4" t="s">
        <v>88</v>
      </c>
      <c r="B24" s="5" t="n">
        <v>-2490</v>
      </c>
      <c r="C24" s="5" t="n">
        <v>-2499</v>
      </c>
      <c r="D24" s="5" t="n">
        <v>-2713</v>
      </c>
    </row>
    <row r="25" spans="1:4">
      <c r="A25" s="4" t="s">
        <v>1020</v>
      </c>
      <c r="B25" s="6" t="n">
        <v>4361</v>
      </c>
      <c r="C25" s="6" t="n">
        <v>4531</v>
      </c>
      <c r="D25" s="6" t="n">
        <v>45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023</v>
      </c>
      <c r="B1" s="2" t="s">
        <v>400</v>
      </c>
      <c r="C1" s="2" t="s">
        <v>1</v>
      </c>
    </row>
    <row r="2" spans="1:5">
      <c r="B2" s="2" t="s">
        <v>455</v>
      </c>
      <c r="C2" s="2" t="s">
        <v>839</v>
      </c>
      <c r="D2" s="2" t="s">
        <v>459</v>
      </c>
      <c r="E2" s="2" t="s">
        <v>463</v>
      </c>
    </row>
    <row r="3" spans="1:5">
      <c r="A3" s="3" t="s">
        <v>355</v>
      </c>
    </row>
    <row r="4" spans="1:5">
      <c r="A4" s="4" t="s">
        <v>1024</v>
      </c>
      <c r="B4" s="6" t="n">
        <v>176700</v>
      </c>
      <c r="C4" s="6" t="n">
        <v>176700</v>
      </c>
      <c r="D4" s="6" t="n">
        <v>150400</v>
      </c>
    </row>
    <row r="5" spans="1:5">
      <c r="A5" s="4" t="s">
        <v>1025</v>
      </c>
      <c r="C5" s="4" t="s">
        <v>1026</v>
      </c>
    </row>
    <row r="6" spans="1:5">
      <c r="A6" s="4" t="s">
        <v>1027</v>
      </c>
      <c r="C6" s="6" t="n">
        <v>10100</v>
      </c>
      <c r="D6" s="5" t="n">
        <v>10300</v>
      </c>
      <c r="E6" s="6" t="n">
        <v>9100</v>
      </c>
    </row>
    <row r="7" spans="1:5">
      <c r="A7" s="4" t="s">
        <v>1028</v>
      </c>
      <c r="C7" s="5" t="n">
        <v>381</v>
      </c>
    </row>
    <row r="8" spans="1:5">
      <c r="A8" s="4" t="s">
        <v>1029</v>
      </c>
      <c r="C8" s="6" t="n">
        <v>1300</v>
      </c>
      <c r="D8" s="5" t="n">
        <v>1000</v>
      </c>
      <c r="E8" s="5" t="n">
        <v>1000</v>
      </c>
    </row>
    <row r="9" spans="1:5">
      <c r="A9" s="4" t="s">
        <v>1030</v>
      </c>
      <c r="C9" s="4" t="s">
        <v>1031</v>
      </c>
    </row>
    <row r="10" spans="1:5">
      <c r="A10" s="4" t="s">
        <v>1032</v>
      </c>
      <c r="C10" s="4" t="s">
        <v>656</v>
      </c>
    </row>
    <row r="11" spans="1:5">
      <c r="A11" s="4" t="s">
        <v>1033</v>
      </c>
      <c r="B11" s="5" t="n">
        <v>2037</v>
      </c>
      <c r="C11" s="5" t="n">
        <v>2037</v>
      </c>
    </row>
    <row r="12" spans="1:5">
      <c r="A12" s="4" t="s">
        <v>1034</v>
      </c>
      <c r="C12" s="6" t="n">
        <v>200</v>
      </c>
    </row>
    <row r="13" spans="1:5">
      <c r="A13" s="4" t="s">
        <v>1035</v>
      </c>
      <c r="C13" s="5" t="n">
        <v>2100</v>
      </c>
    </row>
    <row r="14" spans="1:5">
      <c r="A14" s="4" t="s">
        <v>1036</v>
      </c>
      <c r="C14" s="5" t="n">
        <v>100</v>
      </c>
    </row>
    <row r="15" spans="1:5">
      <c r="A15" s="4" t="s">
        <v>1037</v>
      </c>
      <c r="C15" s="5" t="n">
        <v>1800</v>
      </c>
    </row>
    <row r="16" spans="1:5">
      <c r="A16" s="4" t="s">
        <v>1038</v>
      </c>
      <c r="B16" s="6" t="n">
        <v>14400</v>
      </c>
      <c r="C16" s="5" t="n">
        <v>14400</v>
      </c>
    </row>
    <row r="17" spans="1:5">
      <c r="A17" s="4" t="s">
        <v>1039</v>
      </c>
      <c r="B17" s="5" t="n">
        <v>10600</v>
      </c>
      <c r="C17" s="5" t="n">
        <v>10600</v>
      </c>
    </row>
    <row r="18" spans="1:5">
      <c r="A18" s="4" t="s">
        <v>1040</v>
      </c>
      <c r="B18" s="5" t="n">
        <v>10300</v>
      </c>
      <c r="C18" s="5" t="n">
        <v>10300</v>
      </c>
    </row>
    <row r="19" spans="1:5">
      <c r="A19" s="4" t="s">
        <v>1041</v>
      </c>
      <c r="B19" s="5" t="n">
        <v>10800</v>
      </c>
      <c r="C19" s="5" t="n">
        <v>10800</v>
      </c>
    </row>
    <row r="20" spans="1:5">
      <c r="A20" s="4" t="s">
        <v>1042</v>
      </c>
      <c r="B20" s="5" t="n">
        <v>10600</v>
      </c>
      <c r="C20" s="5" t="n">
        <v>10600</v>
      </c>
    </row>
    <row r="21" spans="1:5">
      <c r="A21" s="4" t="s">
        <v>1043</v>
      </c>
      <c r="B21" s="5" t="n">
        <v>52100</v>
      </c>
      <c r="C21" s="5" t="n">
        <v>52100</v>
      </c>
    </row>
    <row r="22" spans="1:5">
      <c r="A22" s="4" t="s">
        <v>1044</v>
      </c>
    </row>
    <row r="23" spans="1:5">
      <c r="A23" s="3" t="s">
        <v>355</v>
      </c>
    </row>
    <row r="24" spans="1:5">
      <c r="A24" s="4" t="s">
        <v>1045</v>
      </c>
      <c r="C24" s="5" t="n">
        <v>10000</v>
      </c>
    </row>
    <row r="25" spans="1:5">
      <c r="A25" s="4" t="s">
        <v>1046</v>
      </c>
    </row>
    <row r="26" spans="1:5">
      <c r="A26" s="3" t="s">
        <v>355</v>
      </c>
    </row>
    <row r="27" spans="1:5">
      <c r="A27" s="4" t="s">
        <v>1045</v>
      </c>
      <c r="C27" s="5" t="n">
        <v>8400</v>
      </c>
    </row>
    <row r="28" spans="1:5">
      <c r="A28" s="4" t="s">
        <v>1047</v>
      </c>
    </row>
    <row r="29" spans="1:5">
      <c r="A29" s="3" t="s">
        <v>355</v>
      </c>
    </row>
    <row r="30" spans="1:5">
      <c r="A30" s="4" t="s">
        <v>811</v>
      </c>
      <c r="C30" s="5" t="n">
        <v>11000</v>
      </c>
    </row>
    <row r="31" spans="1:5">
      <c r="A31" s="4" t="s">
        <v>1048</v>
      </c>
      <c r="B31" s="6" t="n">
        <v>3500</v>
      </c>
      <c r="C31" s="5" t="n">
        <v>-3339</v>
      </c>
      <c r="D31" s="6" t="n">
        <v>0</v>
      </c>
      <c r="E31" s="6" t="n">
        <v>0</v>
      </c>
    </row>
    <row r="32" spans="1:5">
      <c r="A32" s="4" t="s">
        <v>372</v>
      </c>
    </row>
    <row r="33" spans="1:5">
      <c r="A33" s="3" t="s">
        <v>355</v>
      </c>
    </row>
    <row r="34" spans="1:5">
      <c r="A34" s="4" t="s">
        <v>1049</v>
      </c>
      <c r="C34" s="5" t="n">
        <v>5800</v>
      </c>
    </row>
    <row r="35" spans="1:5">
      <c r="A35" s="4" t="s">
        <v>375</v>
      </c>
    </row>
    <row r="36" spans="1:5">
      <c r="A36" s="3" t="s">
        <v>355</v>
      </c>
    </row>
    <row r="37" spans="1:5">
      <c r="A37" s="4" t="s">
        <v>1049</v>
      </c>
      <c r="C37" s="6" t="n">
        <v>100</v>
      </c>
    </row>
    <row r="38" spans="1:5">
      <c r="A38" s="4" t="s">
        <v>1050</v>
      </c>
    </row>
    <row r="39" spans="1:5">
      <c r="A39" s="3" t="s">
        <v>355</v>
      </c>
    </row>
    <row r="40" spans="1:5">
      <c r="A40" s="4" t="s">
        <v>1051</v>
      </c>
      <c r="C40" s="4" t="s">
        <v>1052</v>
      </c>
    </row>
    <row r="41" spans="1:5">
      <c r="A41" s="4" t="s">
        <v>1053</v>
      </c>
      <c r="C41" s="4" t="s">
        <v>1054</v>
      </c>
    </row>
    <row r="42" spans="1:5">
      <c r="A42" s="4" t="s">
        <v>1055</v>
      </c>
      <c r="C42" s="4" t="s">
        <v>1056</v>
      </c>
    </row>
    <row r="43" spans="1:5">
      <c r="A43" s="4" t="s">
        <v>1057</v>
      </c>
    </row>
    <row r="44" spans="1:5">
      <c r="A44" s="3" t="s">
        <v>355</v>
      </c>
    </row>
    <row r="45" spans="1:5">
      <c r="A45" s="4" t="s">
        <v>1051</v>
      </c>
      <c r="C45" s="4" t="s">
        <v>1052</v>
      </c>
    </row>
    <row r="46" spans="1:5">
      <c r="A46" s="4" t="s">
        <v>1053</v>
      </c>
      <c r="C46" s="4" t="s">
        <v>1054</v>
      </c>
    </row>
    <row r="47" spans="1:5">
      <c r="A47" s="4" t="s">
        <v>1055</v>
      </c>
      <c r="C47" s="4" t="s">
        <v>1058</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6</v>
      </c>
    </row>
    <row r="3" spans="1:4">
      <c r="A3" s="3" t="s">
        <v>1060</v>
      </c>
    </row>
    <row r="4" spans="1:4">
      <c r="A4" s="4" t="s">
        <v>502</v>
      </c>
      <c r="B4" s="6" t="n">
        <v>0</v>
      </c>
    </row>
    <row r="5" spans="1:4">
      <c r="A5" s="3" t="s">
        <v>1061</v>
      </c>
    </row>
    <row r="6" spans="1:4">
      <c r="A6" s="4" t="s">
        <v>1062</v>
      </c>
      <c r="B6" s="5" t="n">
        <v>98242</v>
      </c>
    </row>
    <row r="7" spans="1:4">
      <c r="A7" s="4" t="s">
        <v>502</v>
      </c>
      <c r="B7" s="5" t="n">
        <v>0</v>
      </c>
    </row>
    <row r="8" spans="1:4">
      <c r="A8" s="4" t="s">
        <v>1063</v>
      </c>
      <c r="B8" s="5" t="n">
        <v>106274</v>
      </c>
      <c r="C8" s="6" t="n">
        <v>98242</v>
      </c>
    </row>
    <row r="9" spans="1:4">
      <c r="A9" s="4" t="s">
        <v>52</v>
      </c>
      <c r="B9" s="5" t="n">
        <v>-93604</v>
      </c>
      <c r="C9" s="5" t="n">
        <v>-76190</v>
      </c>
    </row>
    <row r="10" spans="1:4">
      <c r="A10" s="4" t="s">
        <v>1047</v>
      </c>
    </row>
    <row r="11" spans="1:4">
      <c r="A11" s="3" t="s">
        <v>1060</v>
      </c>
    </row>
    <row r="12" spans="1:4">
      <c r="A12" s="4" t="s">
        <v>1064</v>
      </c>
      <c r="B12" s="5" t="n">
        <v>98476</v>
      </c>
      <c r="C12" s="5" t="n">
        <v>102312</v>
      </c>
    </row>
    <row r="13" spans="1:4">
      <c r="A13" s="4" t="s">
        <v>1065</v>
      </c>
      <c r="B13" s="5" t="n">
        <v>1016</v>
      </c>
      <c r="C13" s="5" t="n">
        <v>1279</v>
      </c>
      <c r="D13" s="6" t="n">
        <v>1162</v>
      </c>
    </row>
    <row r="14" spans="1:4">
      <c r="A14" s="4" t="s">
        <v>1066</v>
      </c>
      <c r="B14" s="5" t="n">
        <v>3043</v>
      </c>
      <c r="C14" s="5" t="n">
        <v>3770</v>
      </c>
      <c r="D14" s="5" t="n">
        <v>4037</v>
      </c>
    </row>
    <row r="15" spans="1:4">
      <c r="A15" s="4" t="s">
        <v>1067</v>
      </c>
      <c r="B15" s="5" t="n">
        <v>0</v>
      </c>
      <c r="C15" s="5" t="n">
        <v>113</v>
      </c>
    </row>
    <row r="16" spans="1:4">
      <c r="A16" s="4" t="s">
        <v>1068</v>
      </c>
      <c r="B16" s="5" t="n">
        <v>-3140</v>
      </c>
      <c r="C16" s="5" t="n">
        <v>-3985</v>
      </c>
    </row>
    <row r="17" spans="1:4">
      <c r="A17" s="4" t="s">
        <v>1069</v>
      </c>
      <c r="B17" s="5" t="n">
        <v>1987</v>
      </c>
      <c r="C17" s="5" t="n">
        <v>-5013</v>
      </c>
    </row>
    <row r="18" spans="1:4">
      <c r="A18" s="4" t="s">
        <v>1070</v>
      </c>
      <c r="B18" s="5" t="n">
        <v>0</v>
      </c>
      <c r="C18" s="5" t="n">
        <v>0</v>
      </c>
    </row>
    <row r="19" spans="1:4">
      <c r="A19" s="4" t="s">
        <v>811</v>
      </c>
      <c r="B19" s="5" t="n">
        <v>-11126</v>
      </c>
      <c r="C19" s="5" t="n">
        <v>0</v>
      </c>
    </row>
    <row r="20" spans="1:4">
      <c r="A20" s="4" t="s">
        <v>1071</v>
      </c>
      <c r="B20" s="5" t="n">
        <v>0</v>
      </c>
      <c r="C20" s="5" t="n">
        <v>0</v>
      </c>
    </row>
    <row r="21" spans="1:4">
      <c r="A21" s="4" t="s">
        <v>502</v>
      </c>
      <c r="B21" s="5" t="n">
        <v>0</v>
      </c>
      <c r="C21" s="5" t="n">
        <v>0</v>
      </c>
    </row>
    <row r="22" spans="1:4">
      <c r="A22" s="4" t="s">
        <v>1072</v>
      </c>
      <c r="B22" s="5" t="n">
        <v>90256</v>
      </c>
      <c r="C22" s="5" t="n">
        <v>98476</v>
      </c>
      <c r="D22" s="5" t="n">
        <v>102312</v>
      </c>
    </row>
    <row r="23" spans="1:4">
      <c r="A23" s="3" t="s">
        <v>1061</v>
      </c>
    </row>
    <row r="24" spans="1:4">
      <c r="A24" s="4" t="s">
        <v>1062</v>
      </c>
      <c r="B24" s="5" t="n">
        <v>77575</v>
      </c>
      <c r="C24" s="5" t="n">
        <v>79687</v>
      </c>
    </row>
    <row r="25" spans="1:4">
      <c r="A25" s="4" t="s">
        <v>1073</v>
      </c>
      <c r="B25" s="5" t="n">
        <v>6740</v>
      </c>
      <c r="C25" s="5" t="n">
        <v>-2587</v>
      </c>
    </row>
    <row r="26" spans="1:4">
      <c r="A26" s="4" t="s">
        <v>1074</v>
      </c>
      <c r="B26" s="5" t="n">
        <v>3639</v>
      </c>
      <c r="C26" s="5" t="n">
        <v>4460</v>
      </c>
    </row>
    <row r="27" spans="1:4">
      <c r="A27" s="4" t="s">
        <v>1068</v>
      </c>
      <c r="B27" s="5" t="n">
        <v>-3140</v>
      </c>
      <c r="C27" s="5" t="n">
        <v>-3985</v>
      </c>
    </row>
    <row r="28" spans="1:4">
      <c r="A28" s="4" t="s">
        <v>1070</v>
      </c>
      <c r="B28" s="5" t="n">
        <v>0</v>
      </c>
      <c r="C28" s="5" t="n">
        <v>0</v>
      </c>
    </row>
    <row r="29" spans="1:4">
      <c r="A29" s="4" t="s">
        <v>811</v>
      </c>
      <c r="B29" s="5" t="n">
        <v>-11126</v>
      </c>
      <c r="C29" s="5" t="n">
        <v>0</v>
      </c>
    </row>
    <row r="30" spans="1:4">
      <c r="A30" s="4" t="s">
        <v>1071</v>
      </c>
      <c r="B30" s="5" t="n">
        <v>0</v>
      </c>
      <c r="C30" s="5" t="n">
        <v>0</v>
      </c>
    </row>
    <row r="31" spans="1:4">
      <c r="A31" s="4" t="s">
        <v>502</v>
      </c>
      <c r="B31" s="5" t="n">
        <v>0</v>
      </c>
      <c r="C31" s="5" t="n">
        <v>0</v>
      </c>
    </row>
    <row r="32" spans="1:4">
      <c r="A32" s="4" t="s">
        <v>1063</v>
      </c>
      <c r="B32" s="5" t="n">
        <v>73688</v>
      </c>
      <c r="C32" s="5" t="n">
        <v>77575</v>
      </c>
      <c r="D32" s="5" t="n">
        <v>79687</v>
      </c>
    </row>
    <row r="33" spans="1:4">
      <c r="A33" s="4" t="s">
        <v>1075</v>
      </c>
      <c r="B33" s="5" t="n">
        <v>-16568</v>
      </c>
      <c r="C33" s="5" t="n">
        <v>-20901</v>
      </c>
    </row>
    <row r="34" spans="1:4">
      <c r="A34" s="4" t="s">
        <v>44</v>
      </c>
      <c r="B34" s="5" t="n">
        <v>-729</v>
      </c>
      <c r="C34" s="5" t="n">
        <v>-743</v>
      </c>
    </row>
    <row r="35" spans="1:4">
      <c r="A35" s="4" t="s">
        <v>52</v>
      </c>
      <c r="B35" s="5" t="n">
        <v>-15839</v>
      </c>
      <c r="C35" s="5" t="n">
        <v>-20158</v>
      </c>
    </row>
    <row r="36" spans="1:4">
      <c r="A36" s="4" t="s">
        <v>1076</v>
      </c>
      <c r="B36" s="5" t="n">
        <v>-16568</v>
      </c>
      <c r="C36" s="5" t="n">
        <v>-20901</v>
      </c>
    </row>
    <row r="37" spans="1:4">
      <c r="A37" s="4" t="s">
        <v>1077</v>
      </c>
    </row>
    <row r="38" spans="1:4">
      <c r="A38" s="3" t="s">
        <v>1060</v>
      </c>
    </row>
    <row r="39" spans="1:4">
      <c r="A39" s="4" t="s">
        <v>1064</v>
      </c>
      <c r="B39" s="5" t="n">
        <v>58063</v>
      </c>
      <c r="C39" s="5" t="n">
        <v>69488</v>
      </c>
    </row>
    <row r="40" spans="1:4">
      <c r="A40" s="4" t="s">
        <v>1065</v>
      </c>
      <c r="B40" s="5" t="n">
        <v>1627</v>
      </c>
      <c r="C40" s="5" t="n">
        <v>1506</v>
      </c>
      <c r="D40" s="5" t="n">
        <v>1331</v>
      </c>
    </row>
    <row r="41" spans="1:4">
      <c r="A41" s="4" t="s">
        <v>1066</v>
      </c>
      <c r="B41" s="5" t="n">
        <v>1429</v>
      </c>
      <c r="C41" s="5" t="n">
        <v>1734</v>
      </c>
      <c r="D41" s="5" t="n">
        <v>2345</v>
      </c>
    </row>
    <row r="42" spans="1:4">
      <c r="A42" s="4" t="s">
        <v>1067</v>
      </c>
      <c r="B42" s="5" t="n">
        <v>0</v>
      </c>
      <c r="C42" s="5" t="n">
        <v>0</v>
      </c>
    </row>
    <row r="43" spans="1:4">
      <c r="A43" s="4" t="s">
        <v>1068</v>
      </c>
      <c r="B43" s="5" t="n">
        <v>-2023</v>
      </c>
      <c r="C43" s="5" t="n">
        <v>-2448</v>
      </c>
    </row>
    <row r="44" spans="1:4">
      <c r="A44" s="4" t="s">
        <v>1069</v>
      </c>
      <c r="B44" s="5" t="n">
        <v>6844</v>
      </c>
      <c r="C44" s="5" t="n">
        <v>-6909</v>
      </c>
    </row>
    <row r="45" spans="1:4">
      <c r="A45" s="4" t="s">
        <v>1070</v>
      </c>
      <c r="B45" s="5" t="n">
        <v>-6988</v>
      </c>
      <c r="C45" s="5" t="n">
        <v>-5308</v>
      </c>
    </row>
    <row r="46" spans="1:4">
      <c r="A46" s="4" t="s">
        <v>811</v>
      </c>
      <c r="B46" s="5" t="n">
        <v>-819</v>
      </c>
      <c r="C46" s="5" t="n">
        <v>0</v>
      </c>
    </row>
    <row r="47" spans="1:4">
      <c r="A47" s="4" t="s">
        <v>1071</v>
      </c>
      <c r="B47" s="5" t="n">
        <v>29491</v>
      </c>
      <c r="C47" s="5" t="n">
        <v>0</v>
      </c>
    </row>
    <row r="48" spans="1:4">
      <c r="A48" s="4" t="s">
        <v>502</v>
      </c>
      <c r="B48" s="5" t="n">
        <v>140</v>
      </c>
      <c r="C48" s="5" t="n">
        <v>0</v>
      </c>
    </row>
    <row r="49" spans="1:4">
      <c r="A49" s="4" t="s">
        <v>1072</v>
      </c>
      <c r="B49" s="5" t="n">
        <v>87764</v>
      </c>
      <c r="C49" s="5" t="n">
        <v>58063</v>
      </c>
      <c r="D49" s="5" t="n">
        <v>69488</v>
      </c>
    </row>
    <row r="50" spans="1:4">
      <c r="A50" s="3" t="s">
        <v>1061</v>
      </c>
    </row>
    <row r="51" spans="1:4">
      <c r="A51" s="4" t="s">
        <v>1062</v>
      </c>
      <c r="B51" s="5" t="n">
        <v>20645</v>
      </c>
      <c r="C51" s="5" t="n">
        <v>22152</v>
      </c>
    </row>
    <row r="52" spans="1:4">
      <c r="A52" s="4" t="s">
        <v>1073</v>
      </c>
      <c r="B52" s="5" t="n">
        <v>2470</v>
      </c>
      <c r="C52" s="5" t="n">
        <v>205</v>
      </c>
    </row>
    <row r="53" spans="1:4">
      <c r="A53" s="4" t="s">
        <v>1074</v>
      </c>
      <c r="B53" s="5" t="n">
        <v>1974</v>
      </c>
      <c r="C53" s="5" t="n">
        <v>1837</v>
      </c>
    </row>
    <row r="54" spans="1:4">
      <c r="A54" s="4" t="s">
        <v>1068</v>
      </c>
      <c r="B54" s="5" t="n">
        <v>-2023</v>
      </c>
      <c r="C54" s="5" t="n">
        <v>-2448</v>
      </c>
    </row>
    <row r="55" spans="1:4">
      <c r="A55" s="4" t="s">
        <v>1070</v>
      </c>
      <c r="B55" s="5" t="n">
        <v>-4108</v>
      </c>
      <c r="C55" s="5" t="n">
        <v>-1101</v>
      </c>
    </row>
    <row r="56" spans="1:4">
      <c r="A56" s="4" t="s">
        <v>811</v>
      </c>
      <c r="B56" s="5" t="n">
        <v>-819</v>
      </c>
      <c r="C56" s="5" t="n">
        <v>0</v>
      </c>
    </row>
    <row r="57" spans="1:4">
      <c r="A57" s="4" t="s">
        <v>1071</v>
      </c>
      <c r="B57" s="5" t="n">
        <v>14307</v>
      </c>
      <c r="C57" s="5" t="n">
        <v>0</v>
      </c>
    </row>
    <row r="58" spans="1:4">
      <c r="A58" s="4" t="s">
        <v>502</v>
      </c>
      <c r="B58" s="5" t="n">
        <v>140</v>
      </c>
      <c r="C58" s="5" t="n">
        <v>0</v>
      </c>
    </row>
    <row r="59" spans="1:4">
      <c r="A59" s="4" t="s">
        <v>1063</v>
      </c>
      <c r="B59" s="5" t="n">
        <v>32586</v>
      </c>
      <c r="C59" s="5" t="n">
        <v>20645</v>
      </c>
      <c r="D59" s="5" t="n">
        <v>22152</v>
      </c>
    </row>
    <row r="60" spans="1:4">
      <c r="A60" s="4" t="s">
        <v>1075</v>
      </c>
      <c r="B60" s="5" t="n">
        <v>-55178</v>
      </c>
      <c r="C60" s="5" t="n">
        <v>-37418</v>
      </c>
    </row>
    <row r="61" spans="1:4">
      <c r="A61" s="4" t="s">
        <v>44</v>
      </c>
      <c r="B61" s="5" t="n">
        <v>-1005</v>
      </c>
      <c r="C61" s="5" t="n">
        <v>-875</v>
      </c>
    </row>
    <row r="62" spans="1:4">
      <c r="A62" s="4" t="s">
        <v>52</v>
      </c>
      <c r="B62" s="5" t="n">
        <v>-54173</v>
      </c>
      <c r="C62" s="5" t="n">
        <v>-36543</v>
      </c>
    </row>
    <row r="63" spans="1:4">
      <c r="A63" s="4" t="s">
        <v>1076</v>
      </c>
      <c r="B63" s="5" t="n">
        <v>-55178</v>
      </c>
      <c r="C63" s="5" t="n">
        <v>-37418</v>
      </c>
    </row>
    <row r="64" spans="1:4">
      <c r="A64" s="4" t="s">
        <v>375</v>
      </c>
    </row>
    <row r="65" spans="1:4">
      <c r="A65" s="3" t="s">
        <v>1060</v>
      </c>
    </row>
    <row r="66" spans="1:4">
      <c r="A66" s="4" t="s">
        <v>1064</v>
      </c>
      <c r="B66" s="5" t="n">
        <v>20400</v>
      </c>
      <c r="C66" s="5" t="n">
        <v>22855</v>
      </c>
    </row>
    <row r="67" spans="1:4">
      <c r="A67" s="4" t="s">
        <v>1065</v>
      </c>
      <c r="B67" s="5" t="n">
        <v>601</v>
      </c>
      <c r="C67" s="5" t="n">
        <v>673</v>
      </c>
      <c r="D67" s="5" t="n">
        <v>714</v>
      </c>
    </row>
    <row r="68" spans="1:4">
      <c r="A68" s="4" t="s">
        <v>1066</v>
      </c>
      <c r="B68" s="5" t="n">
        <v>811</v>
      </c>
      <c r="C68" s="5" t="n">
        <v>833</v>
      </c>
      <c r="D68" s="5" t="n">
        <v>932</v>
      </c>
    </row>
    <row r="69" spans="1:4">
      <c r="A69" s="4" t="s">
        <v>1067</v>
      </c>
      <c r="B69" s="5" t="n">
        <v>0</v>
      </c>
      <c r="C69" s="5" t="n">
        <v>0</v>
      </c>
    </row>
    <row r="70" spans="1:4">
      <c r="A70" s="4" t="s">
        <v>1068</v>
      </c>
      <c r="B70" s="5" t="n">
        <v>-718</v>
      </c>
      <c r="C70" s="5" t="n">
        <v>-622</v>
      </c>
    </row>
    <row r="71" spans="1:4">
      <c r="A71" s="4" t="s">
        <v>1069</v>
      </c>
      <c r="B71" s="5" t="n">
        <v>-1990</v>
      </c>
      <c r="C71" s="5" t="n">
        <v>-2966</v>
      </c>
    </row>
    <row r="72" spans="1:4">
      <c r="A72" s="4" t="s">
        <v>1070</v>
      </c>
      <c r="B72" s="5" t="n">
        <v>52</v>
      </c>
      <c r="C72" s="5" t="n">
        <v>-373</v>
      </c>
    </row>
    <row r="73" spans="1:4">
      <c r="A73" s="4" t="s">
        <v>811</v>
      </c>
      <c r="B73" s="5" t="n">
        <v>0</v>
      </c>
      <c r="C73" s="5" t="n">
        <v>0</v>
      </c>
    </row>
    <row r="74" spans="1:4">
      <c r="A74" s="4" t="s">
        <v>1071</v>
      </c>
      <c r="B74" s="5" t="n">
        <v>5480</v>
      </c>
      <c r="C74" s="5" t="n">
        <v>0</v>
      </c>
    </row>
    <row r="75" spans="1:4">
      <c r="A75" s="4" t="s">
        <v>502</v>
      </c>
      <c r="B75" s="5" t="n">
        <v>0</v>
      </c>
      <c r="C75" s="5" t="n">
        <v>0</v>
      </c>
    </row>
    <row r="76" spans="1:4">
      <c r="A76" s="4" t="s">
        <v>1072</v>
      </c>
      <c r="B76" s="5" t="n">
        <v>24636</v>
      </c>
      <c r="C76" s="5" t="n">
        <v>20400</v>
      </c>
      <c r="D76" s="5" t="n">
        <v>22855</v>
      </c>
    </row>
    <row r="77" spans="1:4">
      <c r="A77" s="3" t="s">
        <v>1061</v>
      </c>
    </row>
    <row r="78" spans="1:4">
      <c r="A78" s="4" t="s">
        <v>1062</v>
      </c>
      <c r="B78" s="5" t="n">
        <v>0</v>
      </c>
      <c r="C78" s="5" t="n">
        <v>0</v>
      </c>
    </row>
    <row r="79" spans="1:4">
      <c r="A79" s="4" t="s">
        <v>1073</v>
      </c>
      <c r="B79" s="5" t="n">
        <v>0</v>
      </c>
      <c r="C79" s="5" t="n">
        <v>0</v>
      </c>
    </row>
    <row r="80" spans="1:4">
      <c r="A80" s="4" t="s">
        <v>1074</v>
      </c>
      <c r="B80" s="5" t="n">
        <v>718</v>
      </c>
      <c r="C80" s="5" t="n">
        <v>622</v>
      </c>
    </row>
    <row r="81" spans="1:4">
      <c r="A81" s="4" t="s">
        <v>1068</v>
      </c>
      <c r="B81" s="5" t="n">
        <v>-718</v>
      </c>
      <c r="C81" s="5" t="n">
        <v>-622</v>
      </c>
    </row>
    <row r="82" spans="1:4">
      <c r="A82" s="4" t="s">
        <v>1070</v>
      </c>
      <c r="B82" s="5" t="n">
        <v>0</v>
      </c>
      <c r="C82" s="5" t="n">
        <v>0</v>
      </c>
    </row>
    <row r="83" spans="1:4">
      <c r="A83" s="4" t="s">
        <v>811</v>
      </c>
      <c r="B83" s="5" t="n">
        <v>0</v>
      </c>
      <c r="C83" s="5" t="n">
        <v>0</v>
      </c>
    </row>
    <row r="84" spans="1:4">
      <c r="A84" s="4" t="s">
        <v>1071</v>
      </c>
      <c r="B84" s="5" t="n">
        <v>0</v>
      </c>
      <c r="C84" s="5" t="n">
        <v>0</v>
      </c>
    </row>
    <row r="85" spans="1:4">
      <c r="A85" s="4" t="s">
        <v>502</v>
      </c>
      <c r="B85" s="5" t="n">
        <v>0</v>
      </c>
      <c r="C85" s="5" t="n">
        <v>0</v>
      </c>
    </row>
    <row r="86" spans="1:4">
      <c r="A86" s="4" t="s">
        <v>1063</v>
      </c>
      <c r="B86" s="5" t="n">
        <v>0</v>
      </c>
      <c r="C86" s="5" t="n">
        <v>0</v>
      </c>
      <c r="D86" s="6" t="n">
        <v>0</v>
      </c>
    </row>
    <row r="87" spans="1:4">
      <c r="A87" s="4" t="s">
        <v>1075</v>
      </c>
      <c r="B87" s="5" t="n">
        <v>-24636</v>
      </c>
      <c r="C87" s="5" t="n">
        <v>-20400</v>
      </c>
    </row>
    <row r="88" spans="1:4">
      <c r="A88" s="4" t="s">
        <v>44</v>
      </c>
      <c r="B88" s="5" t="n">
        <v>-1044</v>
      </c>
      <c r="C88" s="5" t="n">
        <v>-911</v>
      </c>
    </row>
    <row r="89" spans="1:4">
      <c r="A89" s="4" t="s">
        <v>52</v>
      </c>
      <c r="B89" s="5" t="n">
        <v>-23592</v>
      </c>
      <c r="C89" s="5" t="n">
        <v>-19489</v>
      </c>
    </row>
    <row r="90" spans="1:4">
      <c r="A90" s="4" t="s">
        <v>1076</v>
      </c>
      <c r="B90" s="6" t="n">
        <v>-24636</v>
      </c>
      <c r="C90" s="6" t="n">
        <v>-20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4" t="s">
        <v>1047</v>
      </c>
    </row>
    <row r="3" spans="1:3">
      <c r="A3" s="3" t="s">
        <v>1079</v>
      </c>
    </row>
    <row r="4" spans="1:3">
      <c r="A4" s="4" t="s">
        <v>1080</v>
      </c>
      <c r="B4" s="4" t="s">
        <v>1081</v>
      </c>
      <c r="C4" s="4" t="s">
        <v>1082</v>
      </c>
    </row>
    <row r="5" spans="1:3">
      <c r="A5" s="4" t="s">
        <v>1083</v>
      </c>
      <c r="B5" s="4" t="s">
        <v>1084</v>
      </c>
      <c r="C5" s="4" t="s">
        <v>1084</v>
      </c>
    </row>
    <row r="6" spans="1:3">
      <c r="A6" s="4" t="s">
        <v>1077</v>
      </c>
    </row>
    <row r="7" spans="1:3">
      <c r="A7" s="3" t="s">
        <v>1079</v>
      </c>
    </row>
    <row r="8" spans="1:3">
      <c r="A8" s="4" t="s">
        <v>1080</v>
      </c>
      <c r="B8" s="4" t="s">
        <v>1085</v>
      </c>
      <c r="C8" s="4" t="s">
        <v>1086</v>
      </c>
    </row>
    <row r="9" spans="1:3">
      <c r="A9" s="4" t="s">
        <v>1083</v>
      </c>
      <c r="B9" s="4" t="s">
        <v>1087</v>
      </c>
      <c r="C9" s="4" t="s">
        <v>10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4" t="s">
        <v>1047</v>
      </c>
    </row>
    <row r="4" spans="1:3">
      <c r="A4" s="3" t="s">
        <v>355</v>
      </c>
    </row>
    <row r="5" spans="1:3">
      <c r="A5" s="4" t="s">
        <v>1090</v>
      </c>
      <c r="B5" s="6" t="n">
        <v>110</v>
      </c>
      <c r="C5" s="6" t="n">
        <v>135</v>
      </c>
    </row>
    <row r="6" spans="1:3">
      <c r="A6" s="4" t="s">
        <v>1091</v>
      </c>
      <c r="B6" s="5" t="n">
        <v>27860</v>
      </c>
      <c r="C6" s="5" t="n">
        <v>33461</v>
      </c>
    </row>
    <row r="7" spans="1:3">
      <c r="A7" s="4" t="s">
        <v>105</v>
      </c>
      <c r="B7" s="5" t="n">
        <v>27970</v>
      </c>
      <c r="C7" s="5" t="n">
        <v>33596</v>
      </c>
    </row>
    <row r="8" spans="1:3">
      <c r="A8" s="4" t="s">
        <v>1092</v>
      </c>
      <c r="B8" s="5" t="n">
        <v>-23</v>
      </c>
    </row>
    <row r="9" spans="1:3">
      <c r="A9" s="4" t="s">
        <v>1093</v>
      </c>
      <c r="B9" s="5" t="n">
        <v>0</v>
      </c>
    </row>
    <row r="10" spans="1:3">
      <c r="A10" s="4" t="s">
        <v>1094</v>
      </c>
      <c r="B10" s="5" t="n">
        <v>24</v>
      </c>
    </row>
    <row r="11" spans="1:3">
      <c r="A11" s="4" t="s">
        <v>1095</v>
      </c>
      <c r="B11" s="5" t="n">
        <v>6541</v>
      </c>
    </row>
    <row r="12" spans="1:3">
      <c r="A12" s="4" t="s">
        <v>1096</v>
      </c>
      <c r="B12" s="5" t="n">
        <v>0</v>
      </c>
    </row>
    <row r="13" spans="1:3">
      <c r="A13" s="4" t="s">
        <v>105</v>
      </c>
      <c r="B13" s="5" t="n">
        <v>6542</v>
      </c>
    </row>
    <row r="14" spans="1:3">
      <c r="A14" s="4" t="s">
        <v>1077</v>
      </c>
    </row>
    <row r="15" spans="1:3">
      <c r="A15" s="3" t="s">
        <v>355</v>
      </c>
    </row>
    <row r="16" spans="1:3">
      <c r="A16" s="4" t="s">
        <v>1090</v>
      </c>
      <c r="B16" s="5" t="n">
        <v>-77</v>
      </c>
      <c r="C16" s="5" t="n">
        <v>-38</v>
      </c>
    </row>
    <row r="17" spans="1:3">
      <c r="A17" s="4" t="s">
        <v>1091</v>
      </c>
      <c r="B17" s="5" t="n">
        <v>-17643</v>
      </c>
      <c r="C17" s="5" t="n">
        <v>15330</v>
      </c>
    </row>
    <row r="18" spans="1:3">
      <c r="A18" s="4" t="s">
        <v>105</v>
      </c>
      <c r="B18" s="5" t="n">
        <v>-17720</v>
      </c>
      <c r="C18" s="5" t="n">
        <v>15292</v>
      </c>
    </row>
    <row r="19" spans="1:3">
      <c r="A19" s="4" t="s">
        <v>1092</v>
      </c>
      <c r="B19" s="5" t="n">
        <v>-5367</v>
      </c>
    </row>
    <row r="20" spans="1:3">
      <c r="A20" s="4" t="s">
        <v>1093</v>
      </c>
      <c r="B20" s="5" t="n">
        <v>0</v>
      </c>
    </row>
    <row r="21" spans="1:3">
      <c r="A21" s="4" t="s">
        <v>1094</v>
      </c>
      <c r="B21" s="5" t="n">
        <v>-15</v>
      </c>
    </row>
    <row r="22" spans="1:3">
      <c r="A22" s="4" t="s">
        <v>1095</v>
      </c>
      <c r="B22" s="5" t="n">
        <v>1239</v>
      </c>
    </row>
    <row r="23" spans="1:3">
      <c r="A23" s="4" t="s">
        <v>1096</v>
      </c>
      <c r="B23" s="5" t="n">
        <v>1468</v>
      </c>
    </row>
    <row r="24" spans="1:3">
      <c r="A24" s="4" t="s">
        <v>105</v>
      </c>
      <c r="B24" s="5" t="n">
        <v>-2675</v>
      </c>
    </row>
    <row r="25" spans="1:3">
      <c r="A25" s="4" t="s">
        <v>375</v>
      </c>
    </row>
    <row r="26" spans="1:3">
      <c r="A26" s="3" t="s">
        <v>355</v>
      </c>
    </row>
    <row r="27" spans="1:3">
      <c r="A27" s="4" t="s">
        <v>1090</v>
      </c>
      <c r="B27" s="5" t="n">
        <v>-849</v>
      </c>
      <c r="C27" s="5" t="n">
        <v>-1215</v>
      </c>
    </row>
    <row r="28" spans="1:3">
      <c r="A28" s="4" t="s">
        <v>1091</v>
      </c>
      <c r="B28" s="5" t="n">
        <v>-3852</v>
      </c>
      <c r="C28" s="5" t="n">
        <v>-2197</v>
      </c>
    </row>
    <row r="29" spans="1:3">
      <c r="A29" s="4" t="s">
        <v>105</v>
      </c>
      <c r="B29" s="5" t="n">
        <v>-4701</v>
      </c>
      <c r="C29" s="6" t="n">
        <v>-3412</v>
      </c>
    </row>
    <row r="30" spans="1:3">
      <c r="A30" s="4" t="s">
        <v>1092</v>
      </c>
      <c r="B30" s="5" t="n">
        <v>1990</v>
      </c>
    </row>
    <row r="31" spans="1:3">
      <c r="A31" s="4" t="s">
        <v>1093</v>
      </c>
      <c r="B31" s="5" t="n">
        <v>0</v>
      </c>
    </row>
    <row r="32" spans="1:3">
      <c r="A32" s="4" t="s">
        <v>1094</v>
      </c>
      <c r="B32" s="5" t="n">
        <v>-366</v>
      </c>
    </row>
    <row r="33" spans="1:3">
      <c r="A33" s="4" t="s">
        <v>1095</v>
      </c>
      <c r="B33" s="5" t="n">
        <v>-340</v>
      </c>
    </row>
    <row r="34" spans="1:3">
      <c r="A34" s="4" t="s">
        <v>1096</v>
      </c>
      <c r="B34" s="5" t="n">
        <v>5</v>
      </c>
    </row>
    <row r="35" spans="1:3">
      <c r="A35" s="4" t="s">
        <v>105</v>
      </c>
      <c r="B35" s="6" t="n">
        <v>12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455</v>
      </c>
    </row>
    <row r="3" spans="1:2">
      <c r="A3" s="3" t="s">
        <v>1098</v>
      </c>
    </row>
    <row r="4" spans="1:2">
      <c r="A4" s="4" t="s">
        <v>1090</v>
      </c>
      <c r="B4" s="6" t="n">
        <v>-333</v>
      </c>
    </row>
    <row r="5" spans="1:2">
      <c r="A5" s="4" t="s">
        <v>1091</v>
      </c>
      <c r="B5" s="5" t="n">
        <v>3608</v>
      </c>
    </row>
    <row r="6" spans="1:2">
      <c r="A6" s="4" t="s">
        <v>105</v>
      </c>
      <c r="B6" s="5" t="n">
        <v>3275</v>
      </c>
    </row>
    <row r="7" spans="1:2">
      <c r="A7" s="4" t="s">
        <v>1047</v>
      </c>
    </row>
    <row r="8" spans="1:2">
      <c r="A8" s="3" t="s">
        <v>1098</v>
      </c>
    </row>
    <row r="9" spans="1:2">
      <c r="A9" s="4" t="s">
        <v>1090</v>
      </c>
      <c r="B9" s="5" t="n">
        <v>24</v>
      </c>
    </row>
    <row r="10" spans="1:2">
      <c r="A10" s="4" t="s">
        <v>1091</v>
      </c>
      <c r="B10" s="5" t="n">
        <v>2542</v>
      </c>
    </row>
    <row r="11" spans="1:2">
      <c r="A11" s="4" t="s">
        <v>105</v>
      </c>
      <c r="B11" s="5" t="n">
        <v>2566</v>
      </c>
    </row>
    <row r="12" spans="1:2">
      <c r="A12" s="4" t="s">
        <v>1077</v>
      </c>
    </row>
    <row r="13" spans="1:2">
      <c r="A13" s="3" t="s">
        <v>1098</v>
      </c>
    </row>
    <row r="14" spans="1:2">
      <c r="A14" s="4" t="s">
        <v>1090</v>
      </c>
      <c r="B14" s="5" t="n">
        <v>9</v>
      </c>
    </row>
    <row r="15" spans="1:2">
      <c r="A15" s="4" t="s">
        <v>1091</v>
      </c>
      <c r="B15" s="5" t="n">
        <v>1493</v>
      </c>
    </row>
    <row r="16" spans="1:2">
      <c r="A16" s="4" t="s">
        <v>105</v>
      </c>
      <c r="B16" s="5" t="n">
        <v>1502</v>
      </c>
    </row>
    <row r="17" spans="1:2">
      <c r="A17" s="4" t="s">
        <v>375</v>
      </c>
    </row>
    <row r="18" spans="1:2">
      <c r="A18" s="3" t="s">
        <v>1098</v>
      </c>
    </row>
    <row r="19" spans="1:2">
      <c r="A19" s="4" t="s">
        <v>1090</v>
      </c>
      <c r="B19" s="5" t="n">
        <v>-366</v>
      </c>
    </row>
    <row r="20" spans="1:2">
      <c r="A20" s="4" t="s">
        <v>1091</v>
      </c>
      <c r="B20" s="5" t="n">
        <v>-427</v>
      </c>
    </row>
    <row r="21" spans="1:2">
      <c r="A21" s="4" t="s">
        <v>105</v>
      </c>
      <c r="B21" s="6" t="n">
        <v>-7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9</v>
      </c>
      <c r="B1" s="2" t="s">
        <v>400</v>
      </c>
      <c r="C1" s="2" t="s">
        <v>1</v>
      </c>
    </row>
    <row r="2" spans="1:5">
      <c r="B2" s="2" t="s">
        <v>2</v>
      </c>
      <c r="C2" s="2" t="s">
        <v>2</v>
      </c>
      <c r="D2" s="2" t="s">
        <v>32</v>
      </c>
      <c r="E2" s="2" t="s">
        <v>76</v>
      </c>
    </row>
    <row r="3" spans="1:5">
      <c r="A3" s="4" t="s">
        <v>1047</v>
      </c>
    </row>
    <row r="4" spans="1:5">
      <c r="A4" s="3" t="s">
        <v>1098</v>
      </c>
    </row>
    <row r="5" spans="1:5">
      <c r="A5" s="4" t="s">
        <v>1065</v>
      </c>
      <c r="C5" s="6" t="n">
        <v>1016</v>
      </c>
      <c r="D5" s="6" t="n">
        <v>1279</v>
      </c>
      <c r="E5" s="6" t="n">
        <v>1162</v>
      </c>
    </row>
    <row r="6" spans="1:5">
      <c r="A6" s="4" t="s">
        <v>1066</v>
      </c>
      <c r="C6" s="5" t="n">
        <v>3043</v>
      </c>
      <c r="D6" s="5" t="n">
        <v>3770</v>
      </c>
      <c r="E6" s="5" t="n">
        <v>4037</v>
      </c>
    </row>
    <row r="7" spans="1:5">
      <c r="A7" s="4" t="s">
        <v>1100</v>
      </c>
      <c r="C7" s="5" t="n">
        <v>-4777</v>
      </c>
      <c r="D7" s="5" t="n">
        <v>-4910</v>
      </c>
      <c r="E7" s="5" t="n">
        <v>-5430</v>
      </c>
    </row>
    <row r="8" spans="1:5">
      <c r="A8" s="4" t="s">
        <v>1048</v>
      </c>
      <c r="B8" s="6" t="n">
        <v>-3500</v>
      </c>
      <c r="C8" s="5" t="n">
        <v>3339</v>
      </c>
      <c r="D8" s="5" t="n">
        <v>0</v>
      </c>
      <c r="E8" s="5" t="n">
        <v>0</v>
      </c>
    </row>
    <row r="9" spans="1:5">
      <c r="A9" s="4" t="s">
        <v>1101</v>
      </c>
      <c r="C9" s="5" t="n">
        <v>3226</v>
      </c>
      <c r="D9" s="5" t="n">
        <v>3422</v>
      </c>
      <c r="E9" s="5" t="n">
        <v>2187</v>
      </c>
    </row>
    <row r="10" spans="1:5">
      <c r="A10" s="4" t="s">
        <v>1102</v>
      </c>
      <c r="C10" s="5" t="n">
        <v>5847</v>
      </c>
      <c r="D10" s="5" t="n">
        <v>3561</v>
      </c>
      <c r="E10" s="5" t="n">
        <v>1956</v>
      </c>
    </row>
    <row r="11" spans="1:5">
      <c r="A11" s="4" t="s">
        <v>1077</v>
      </c>
    </row>
    <row r="12" spans="1:5">
      <c r="A12" s="3" t="s">
        <v>1098</v>
      </c>
    </row>
    <row r="13" spans="1:5">
      <c r="A13" s="4" t="s">
        <v>1065</v>
      </c>
      <c r="C13" s="5" t="n">
        <v>1627</v>
      </c>
      <c r="D13" s="5" t="n">
        <v>1506</v>
      </c>
      <c r="E13" s="5" t="n">
        <v>1331</v>
      </c>
    </row>
    <row r="14" spans="1:5">
      <c r="A14" s="4" t="s">
        <v>1066</v>
      </c>
      <c r="C14" s="5" t="n">
        <v>1429</v>
      </c>
      <c r="D14" s="5" t="n">
        <v>1734</v>
      </c>
      <c r="E14" s="5" t="n">
        <v>2345</v>
      </c>
    </row>
    <row r="15" spans="1:5">
      <c r="A15" s="4" t="s">
        <v>1100</v>
      </c>
      <c r="C15" s="5" t="n">
        <v>-993</v>
      </c>
      <c r="D15" s="5" t="n">
        <v>-1114</v>
      </c>
      <c r="E15" s="5" t="n">
        <v>-1297</v>
      </c>
    </row>
    <row r="16" spans="1:5">
      <c r="A16" s="4" t="s">
        <v>1048</v>
      </c>
      <c r="C16" s="5" t="n">
        <v>215</v>
      </c>
      <c r="D16" s="5" t="n">
        <v>0</v>
      </c>
      <c r="E16" s="5" t="n">
        <v>0</v>
      </c>
    </row>
    <row r="17" spans="1:5">
      <c r="A17" s="4" t="s">
        <v>1101</v>
      </c>
      <c r="C17" s="5" t="n">
        <v>1008</v>
      </c>
      <c r="D17" s="5" t="n">
        <v>1931</v>
      </c>
      <c r="E17" s="5" t="n">
        <v>1400</v>
      </c>
    </row>
    <row r="18" spans="1:5">
      <c r="A18" s="4" t="s">
        <v>1102</v>
      </c>
      <c r="C18" s="5" t="n">
        <v>3286</v>
      </c>
      <c r="D18" s="5" t="n">
        <v>4057</v>
      </c>
      <c r="E18" s="5" t="n">
        <v>3779</v>
      </c>
    </row>
    <row r="19" spans="1:5">
      <c r="A19" s="4" t="s">
        <v>375</v>
      </c>
    </row>
    <row r="20" spans="1:5">
      <c r="A20" s="3" t="s">
        <v>1098</v>
      </c>
    </row>
    <row r="21" spans="1:5">
      <c r="A21" s="4" t="s">
        <v>1065</v>
      </c>
      <c r="C21" s="5" t="n">
        <v>601</v>
      </c>
      <c r="D21" s="5" t="n">
        <v>673</v>
      </c>
      <c r="E21" s="5" t="n">
        <v>714</v>
      </c>
    </row>
    <row r="22" spans="1:5">
      <c r="A22" s="4" t="s">
        <v>1066</v>
      </c>
      <c r="C22" s="5" t="n">
        <v>811</v>
      </c>
      <c r="D22" s="5" t="n">
        <v>833</v>
      </c>
      <c r="E22" s="5" t="n">
        <v>932</v>
      </c>
    </row>
    <row r="23" spans="1:5">
      <c r="A23" s="4" t="s">
        <v>1101</v>
      </c>
      <c r="C23" s="5" t="n">
        <v>-705</v>
      </c>
      <c r="D23" s="5" t="n">
        <v>-414</v>
      </c>
      <c r="E23" s="5" t="n">
        <v>-474</v>
      </c>
    </row>
    <row r="24" spans="1:5">
      <c r="A24" s="4" t="s">
        <v>1102</v>
      </c>
      <c r="C24" s="6" t="n">
        <v>707</v>
      </c>
      <c r="D24" s="6" t="n">
        <v>1092</v>
      </c>
      <c r="E24" s="6" t="n">
        <v>117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6</v>
      </c>
    </row>
    <row r="3" spans="1:4">
      <c r="A3" s="4" t="s">
        <v>1047</v>
      </c>
    </row>
    <row r="4" spans="1:4">
      <c r="A4" s="3" t="s">
        <v>1079</v>
      </c>
    </row>
    <row r="5" spans="1:4">
      <c r="A5" s="4" t="s">
        <v>1080</v>
      </c>
      <c r="B5" s="4" t="s">
        <v>1082</v>
      </c>
      <c r="C5" s="4" t="s">
        <v>1104</v>
      </c>
      <c r="D5" s="4" t="s">
        <v>1105</v>
      </c>
    </row>
    <row r="6" spans="1:4">
      <c r="A6" s="4" t="s">
        <v>1100</v>
      </c>
      <c r="B6" s="4" t="s">
        <v>1106</v>
      </c>
      <c r="C6" s="4" t="s">
        <v>1106</v>
      </c>
      <c r="D6" s="4" t="s">
        <v>1107</v>
      </c>
    </row>
    <row r="7" spans="1:4">
      <c r="A7" s="4" t="s">
        <v>1083</v>
      </c>
      <c r="B7" s="4" t="s">
        <v>1084</v>
      </c>
      <c r="C7" s="4" t="s">
        <v>1084</v>
      </c>
      <c r="D7" s="4" t="s">
        <v>1084</v>
      </c>
    </row>
    <row r="8" spans="1:4">
      <c r="A8" s="4" t="s">
        <v>1077</v>
      </c>
    </row>
    <row r="9" spans="1:4">
      <c r="A9" s="3" t="s">
        <v>1079</v>
      </c>
    </row>
    <row r="10" spans="1:4">
      <c r="A10" s="4" t="s">
        <v>1080</v>
      </c>
      <c r="B10" s="4" t="s">
        <v>1086</v>
      </c>
      <c r="C10" s="4" t="s">
        <v>1108</v>
      </c>
      <c r="D10" s="4" t="s">
        <v>1109</v>
      </c>
    </row>
    <row r="11" spans="1:4">
      <c r="A11" s="4" t="s">
        <v>1100</v>
      </c>
      <c r="B11" s="4" t="s">
        <v>1110</v>
      </c>
      <c r="C11" s="4" t="s">
        <v>1111</v>
      </c>
      <c r="D11" s="4" t="s">
        <v>1112</v>
      </c>
    </row>
    <row r="12" spans="1:4">
      <c r="A12" s="4" t="s">
        <v>1083</v>
      </c>
      <c r="B12" s="4" t="s">
        <v>1088</v>
      </c>
      <c r="C12" s="4" t="s">
        <v>1113</v>
      </c>
      <c r="D12" s="4" t="s">
        <v>11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49:56Z</dcterms:created>
  <dcterms:modified xmlns:dcterms="http://purl.org/dc/terms/" xmlns:xsi="http://www.w3.org/2001/XMLSchema-instance" xsi:type="dcterms:W3CDTF">2017-02-23T12:49:56Z</dcterms:modified>
</cp:coreProperties>
</file>